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CONSOLIDATED STATEMENTS OF STOC" sheetId="8" r:id="rId8"/>
    <s:sheet name="General (Notes)" sheetId="9" r:id="rId9"/>
    <s:sheet name="Acquisitions (Notes)" sheetId="10" r:id="rId10"/>
    <s:sheet name="Debt Debt (Notes)" sheetId="11" r:id="rId11"/>
    <s:sheet name="Stockholders' Equity (Notes)" sheetId="12" r:id="rId12"/>
    <s:sheet name="Risk Management (Notes)" sheetId="13" r:id="rId13"/>
    <s:sheet name="Fair Value (Notes)" sheetId="14" r:id="rId14"/>
    <s:sheet name="Reportable Segments (Notes)" sheetId="15" r:id="rId15"/>
    <s:sheet name="Income Taxes (Notes)" sheetId="16" r:id="rId16"/>
    <s:sheet name="Litigation, Environmental and O" sheetId="17" r:id="rId17"/>
    <s:sheet name="Recent Accounting Pronouncement" sheetId="18" r:id="rId18"/>
    <s:sheet name="Guarantee of Securities of Subs" sheetId="19" r:id="rId19"/>
    <s:sheet name="General (Policies)" sheetId="20" r:id="rId20"/>
    <s:sheet name="General (Tables)" sheetId="21" r:id="rId21"/>
    <s:sheet name="Acquisitions (Tables)" sheetId="22" r:id="rId22"/>
    <s:sheet name="Debt (Tables)" sheetId="23" r:id="rId23"/>
    <s:sheet name="Stockholders' Equity (Tables)" sheetId="24" r:id="rId24"/>
    <s:sheet name="Risk Management (Tables)" sheetId="25" r:id="rId25"/>
    <s:sheet name="Fair Value (Tables)" sheetId="26" r:id="rId26"/>
    <s:sheet name="Reportable Segments (Tables)" sheetId="27" r:id="rId27"/>
    <s:sheet name="Income Taxes (Tables)" sheetId="28" r:id="rId28"/>
    <s:sheet name="Guarantee of Securities of Su29" sheetId="29" r:id="rId29"/>
    <s:sheet name="General Organization (Details)" sheetId="30" r:id="rId30"/>
    <s:sheet name="General Basis of Presentation (" sheetId="31" r:id="rId31"/>
    <s:sheet name="General Earnings Per Share (Det" sheetId="32" r:id="rId32"/>
    <s:sheet name="Acquisitions Acquisition of Ter" sheetId="33" r:id="rId33"/>
    <s:sheet name="Acquisitions Purchase Price All" sheetId="34" r:id="rId34"/>
    <s:sheet name="Acquisitions Sale of Equity Int" sheetId="35" r:id="rId35"/>
    <s:sheet name="Acquisitions Phantom (Details)" sheetId="36" r:id="rId36"/>
    <s:sheet name="Debt (Details)" sheetId="37" r:id="rId37"/>
    <s:sheet name="Debt Credit Facilities (Details" sheetId="38" r:id="rId38"/>
    <s:sheet name="Debt Current Portion of Debt (D" sheetId="39" r:id="rId39"/>
    <s:sheet name="Long-term Debt Issuances, Repay" sheetId="40" r:id="rId40"/>
    <s:sheet name="Debt Phantom (Details)" sheetId="41" r:id="rId41"/>
    <s:sheet name="Stockholders' Equity Common Equ" sheetId="42" r:id="rId42"/>
    <s:sheet name="Stockholders' Equity Stockholde" sheetId="43" r:id="rId43"/>
    <s:sheet name="Risk Management Energy Commodit" sheetId="44" r:id="rId44"/>
    <s:sheet name="Risk Management Interest Rate R" sheetId="45" r:id="rId45"/>
    <s:sheet name="Risk Management Risk Management" sheetId="46" r:id="rId46"/>
    <s:sheet name="Risk Management Fair Value of D" sheetId="47" r:id="rId47"/>
    <s:sheet name="Risk Management Effect of Deriv" sheetId="48" r:id="rId48"/>
    <s:sheet name="Risk Management Credit Risks (D" sheetId="49" r:id="rId49"/>
    <s:sheet name="Risk Management Risk Manageme50" sheetId="50" r:id="rId50"/>
    <s:sheet name="Fair Value Fair Value of Deriva" sheetId="51" r:id="rId51"/>
    <s:sheet name="Fair Value Fair Value of Financ" sheetId="52" r:id="rId52"/>
    <s:sheet name="Reportable Segments Reportable " sheetId="53" r:id="rId53"/>
    <s:sheet name="Reportable Segments Reportabl54" sheetId="54" r:id="rId54"/>
    <s:sheet name="Reportable Segments Reportabl55" sheetId="55" r:id="rId55"/>
    <s:sheet name="Income Taxes (Details)" sheetId="56" r:id="rId56"/>
    <s:sheet name="Federal Energy Regulatory Commi" sheetId="57" r:id="rId57"/>
    <s:sheet name="Other Commercial Matters (Detai" sheetId="58" r:id="rId58"/>
    <s:sheet name="Litigation, Environmental and59" sheetId="59" r:id="rId59"/>
    <s:sheet name="Environmental Matters (Details)" sheetId="60" r:id="rId60"/>
    <s:sheet name="Litigation, Environmental and61" sheetId="61" r:id="rId61"/>
    <s:sheet name="Guarantee of Securities of Su62" sheetId="62" r:id="rId62"/>
    <s:sheet name="Guarantee of Securities of Su63" sheetId="63" r:id="rId63"/>
    <s:sheet name="Guarantee of Securities of Su64" sheetId="64" r:id="rId64"/>
    <s:sheet name="Guarantee of Securities of Su65" sheetId="65" r:id="rId65"/>
  </s:sheets>
  <s:definedNames/>
  <s:calcPr calcId="124519" calcMode="auto" fullCalcOnLoad="1"/>
</s:workbook>
</file>

<file path=xl/sharedStrings.xml><?xml version="1.0" encoding="utf-8"?>
<sst xmlns="http://schemas.openxmlformats.org/spreadsheetml/2006/main" uniqueCount="813">
  <si>
    <t>Document And Entity Information - USD ($)</t>
  </si>
  <si>
    <t>9 Months Ended</t>
  </si>
  <si>
    <t>Sep. 30, 2016</t>
  </si>
  <si>
    <t>Oct. 20, 2016</t>
  </si>
  <si>
    <t>Jun. 30, 2015</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INCOME (Unaudited) - USD ($) shares in Millions, $ in Millions</t>
  </si>
  <si>
    <t>3 Months Ended</t>
  </si>
  <si>
    <t>Sep. 30, 2015</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s and divestitures, net</t>
  </si>
  <si>
    <t>Other income, net</t>
  </si>
  <si>
    <t>Total Operating Costs, Expenses and Other</t>
  </si>
  <si>
    <t>Operating Income</t>
  </si>
  <si>
    <t>Other Income (Expense)</t>
  </si>
  <si>
    <t>Earnings from equity investments</t>
  </si>
  <si>
    <t>Loss on impairments and divestitures of equity investments, net</t>
  </si>
  <si>
    <t>Amortization of excess cost of equity investments</t>
  </si>
  <si>
    <t>Interest, net</t>
  </si>
  <si>
    <t>Other, net</t>
  </si>
  <si>
    <t>Total Other Expense</t>
  </si>
  <si>
    <t>Income Before Income Taxes</t>
  </si>
  <si>
    <t>Income Tax Expense</t>
  </si>
  <si>
    <t>Net (Loss) Income</t>
  </si>
  <si>
    <t>Net (Income) Loss Attributable to Noncontrolling Interests</t>
  </si>
  <si>
    <t>Net (Loss) Income Attributable to Kinder Morgan, Inc.</t>
  </si>
  <si>
    <t>Preferred Stock Dividends</t>
  </si>
  <si>
    <t>Net (Loss) Income Available to Common Stockholders</t>
  </si>
  <si>
    <t>Class P Shares</t>
  </si>
  <si>
    <t>Basic (Loss) Earnings Per Common Share</t>
  </si>
  <si>
    <t>Basic Weighted Average Common Shares Outstanding</t>
  </si>
  <si>
    <t>Diluted (Loss) Earnings Per Common Share</t>
  </si>
  <si>
    <t>Diluted Weighted Average Common Shares Outstanding</t>
  </si>
  <si>
    <t>Dividends Per Common Share Declared for the Period</t>
  </si>
  <si>
    <t>CONSOLIDATED STATEMENTS OF COMPREHENSIVE INCOME (Unaudited) - USD ($) $ in Millions</t>
  </si>
  <si>
    <t>Net Income</t>
  </si>
  <si>
    <t>Net (loss) income</t>
  </si>
  <si>
    <t>Other comprehensive income (loss), net of tax</t>
  </si>
  <si>
    <t>Change in fair value of hedge derivatives (net of tax (expense) benefit of $(29), $(60), $11 and $(25), respectively)</t>
  </si>
  <si>
    <t>Reclassification of change in fair value of derivatives to net income (net of tax benefit of $23, $37, $92 and $111, respectively)</t>
  </si>
  <si>
    <t>Foreign currency translation adjustments (net of tax benefit (expense) of $11, $45, $(38) and $98, respectively)</t>
  </si>
  <si>
    <t>Benefit plan adjustments (net of tax expense of $(3), $-, $(9) and $(4), respectively)</t>
  </si>
  <si>
    <t>Total other comprehensive loss</t>
  </si>
  <si>
    <t>Comprehensive (loss) income</t>
  </si>
  <si>
    <t>Comprehensive (income) loss attributable to noncontrolling interests</t>
  </si>
  <si>
    <t>Comprehensive (loss) income attributable to KMI</t>
  </si>
  <si>
    <t>CONSOLIDATED STATEMENTS OF COMPREHENSIVE INCOME (Unaudited) (Parenthetical) - USD ($) $ in Millions</t>
  </si>
  <si>
    <t>Change in fair value of hedge derivatives</t>
  </si>
  <si>
    <t>Reclassification of change in fair value of derivatives to net income</t>
  </si>
  <si>
    <t>Foreign currency translation adjustments</t>
  </si>
  <si>
    <t>Benefit plan adjustments</t>
  </si>
  <si>
    <t>CONSOLIDATED BALANCE SHEETS (Unaudited) - USD ($) $ in Millions</t>
  </si>
  <si>
    <t>Dec. 31, 2015</t>
  </si>
  <si>
    <t>Current Assets</t>
  </si>
  <si>
    <t>Cash and cash equivalents</t>
  </si>
  <si>
    <t>Restricted deposits</t>
  </si>
  <si>
    <t>Accounts receivable, net</t>
  </si>
  <si>
    <t>Fair value of derivative contracts</t>
  </si>
  <si>
    <t>Inventories</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Accrued Income Taxes, Current</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3 and 9)</t>
  </si>
  <si>
    <t xml:space="preserve"> </t>
  </si>
  <si>
    <t>Stockholders’ Equity</t>
  </si>
  <si>
    <t>Class P shares, $0.01 par value, 4,000,000,000 shares authorized, 2,230,085,392 and 2,229,223,864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CONSOLIDATED BALANCE SHEETS (Unaudited) (Parenthetical) - $ / shares</t>
  </si>
  <si>
    <t>12 Months Ended</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9.75% Series A Mandatory Convertible, $1,000 per share liquidation preference</t>
  </si>
  <si>
    <t>9.75%</t>
  </si>
  <si>
    <t>CONSOLIDATED STATEMENTS OF CASH FLOWS (Unaudited) - USD ($) $ in Millions</t>
  </si>
  <si>
    <t>Cash Flows From Operating Activities</t>
  </si>
  <si>
    <t>Net income</t>
  </si>
  <si>
    <t>Adjustments to reconcile net income to net cash provided by operating activities</t>
  </si>
  <si>
    <t>Distributions from equity investment earnings</t>
  </si>
  <si>
    <t>Noncash pension benefit credits</t>
  </si>
  <si>
    <t>Changes in components of working capital, net of the effects of acquisitions and dispositions</t>
  </si>
  <si>
    <t>Income tax receivable</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 net of cash acquired</t>
  </si>
  <si>
    <t>Capital expenditures</t>
  </si>
  <si>
    <t>Proceeds from Divestiture of Interest in Consolidated Subsidiaries</t>
  </si>
  <si>
    <t>Sale of property, plant and equipment, investments, and other net assets, net of removal costs</t>
  </si>
  <si>
    <t>Contributions to investments</t>
  </si>
  <si>
    <t>Distributions from equity investments in excess of cumulative earnings</t>
  </si>
  <si>
    <t>Net Cash Used in Investing Activities</t>
  </si>
  <si>
    <t>Cash Flows From Financing Activities</t>
  </si>
  <si>
    <t>Issuances of debt</t>
  </si>
  <si>
    <t>Payments of debt</t>
  </si>
  <si>
    <t>Restricted cash held in escrow for debt repayment</t>
  </si>
  <si>
    <t>Debt issue costs</t>
  </si>
  <si>
    <t>Issuances of common shares</t>
  </si>
  <si>
    <t>Cash dividends - common shares</t>
  </si>
  <si>
    <t>Cash dividends - preferred shares</t>
  </si>
  <si>
    <t>Repurchases of warrants</t>
  </si>
  <si>
    <t>Contributions from noncontrolling interests</t>
  </si>
  <si>
    <t>Distributions to noncontrolling interest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t>
  </si>
  <si>
    <t>Supplemental Disclosures of Cash Flow Information</t>
  </si>
  <si>
    <t>Cash paid during the period for interest (net of capitalized interest)</t>
  </si>
  <si>
    <t>Cash paid (refunded) during the period for income taxes, net</t>
  </si>
  <si>
    <t>CONSOLIDATED STATEMENTS OF STOCKHOLDERS' EQUITY (Unaudited) Statement - USD ($) $ in Millions</t>
  </si>
  <si>
    <t>Total</t>
  </si>
  <si>
    <t>Common stock</t>
  </si>
  <si>
    <t>Preferred stock</t>
  </si>
  <si>
    <t>Stockholders’ equity attributable to KMI</t>
  </si>
  <si>
    <t>Non-controlling interests</t>
  </si>
  <si>
    <t>Balance (in shares) Common stock at Dec. 31, 2014</t>
  </si>
  <si>
    <t>Balance (in shares) Preferred stock at Dec. 31, 2014</t>
  </si>
  <si>
    <t>Balance at Dec. 31, 2014</t>
  </si>
  <si>
    <t>Increase (Decrease) in Stockholders' Equity [Roll Forward]</t>
  </si>
  <si>
    <t>Issuances of common shares (shares)</t>
  </si>
  <si>
    <t>Repurchase of warrants</t>
  </si>
  <si>
    <t>EP Trust I Preferred security conversions</t>
  </si>
  <si>
    <t>Warrants exercised</t>
  </si>
  <si>
    <t>Share-based Compensation Arrangement by Share-based Payment Award, Equity Instruments Other than Options, Vested in Period</t>
  </si>
  <si>
    <t>Restricted shares</t>
  </si>
  <si>
    <t>Distributions</t>
  </si>
  <si>
    <t>Contributions</t>
  </si>
  <si>
    <t>Common stock dividends</t>
  </si>
  <si>
    <t>Stockholders' Equity, Other</t>
  </si>
  <si>
    <t>Other comprehensive loss</t>
  </si>
  <si>
    <t>Balance (in shares) Common stock at Sep. 30, 2015</t>
  </si>
  <si>
    <t>Balance (in shares) Preferred stock at Sep. 30, 2015</t>
  </si>
  <si>
    <t>Balance at Sep. 30, 2015</t>
  </si>
  <si>
    <t>Balance (in shares) Common stock at Dec. 31, 2015</t>
  </si>
  <si>
    <t>Balance (in shares) Preferred stock at Dec. 31, 2015</t>
  </si>
  <si>
    <t>Balance at Dec. 31, 2015</t>
  </si>
  <si>
    <t>Preferred stock dividends</t>
  </si>
  <si>
    <t>Balance (in shares) Common stock at Sep. 30, 2016</t>
  </si>
  <si>
    <t>Balance (in shares) Preferred stock at Sep. 30, 2016</t>
  </si>
  <si>
    <t>Balance at Sep. 30, 2016</t>
  </si>
  <si>
    <t>General (Notes)</t>
  </si>
  <si>
    <t>Organization, Consolidation and Presentation of Financial Statements [Abstract]</t>
  </si>
  <si>
    <t>General</t>
  </si>
  <si>
    <t>General Organization We are the largest energy infrastructure company in America. We own an interest in or operate approximately 84,000 miles of pipelines and 180 terminals. Our pipelines transport natural gas, refined petroleum products, crude oil, condensate, CO 2 and other products, and our terminals transload and store petroleum products, ethanol and chemicals, and handle such products as coal, petroleum coke and steel. We are also the leading producer and transporter of CO 2 , which is utilized for enhanced oil recovery projects in North America. 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presentation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5 Form 10-K. Impairments and Divestitures During the three and nine months ended September 30, 2016 , we recorded non-cash pre-tax losses on impairments and divestitures netting to $76 million and $307 million , respectively. The three and nine months ended September 30, 2016 included (i) an $84 million loss on the sale of a 50% interest in our SNG natural gas pipeline system; (ii) losses of $1 million and $9 million , respectively, on a held-for-sale Transmix facility within our Products Pipelines business segment; and (iii) a $9 million net gain and a $3 million net loss, respectively, on other asset disposals. The nine months ended September 30, 2016 also included (i) $106 million of project write-offs on our Northeast Energy Direct (NED) Market project within our Natural Gas Pipelines business segment; (ii) a $21 million project write-off within our CO 2 business segment; (iii) a $20 million impairment related to certain terminals with significant coal operations within our Terminals business segment; and (iv) $64 million of write-offs associated with our Palmetto project within our Products Pipelines business segment. The project write-offs recorded in the nine months ended September 30, 2016 were driven by management's assessment of the probability of those projects moving forward based on insufficient progress in obtaining contractual commitments from customers in the New England market, in the case of the NED Market project, and an unfavorable action by the Georgia legislature regarding permitting for refined products pipelines affecting the Palmetto project. During the three and nine months ended September 30, 2015, we recorded non-cash pre-tax losses on impairments and divestitures netting to $385 million and $489 million , respectively. These amounts include (i) $99 million for the nine months ended September 30, 2015 of impairments and project write-offs related to certain gas gathering and processing assets within our midstream operations of our Natural Gas Pipelines business segment; (ii) $388 million and $397 million for the three and nine months ended September 30, 2015, respectively, within our CO 2 business segment primarily related to our Goldsmith oil and gas field, primarily driven by a decrease in commodity prices; and (iii) $3 million and $7 million for the three and nine months ended September 30, 2015, respectively, of net gains on other asset disposals. During the three and nine months ended September 30, 2016, we recorded $350 million and $344 million , respectively, of non-cash pre-tax net losses on impairments and divestitures of equity investments, primarily related to an impairment of our equity investment in MEP within our Natural Gas Pipelines business segment. Based on commercial discussions during the third quarter of 2016 with current and potential shippers on MEP regarding the outlook for long-term transportation contract rates, we concluded the fair value of our investment was other than temporarily impaired, thereby resulting in a write-down of our investment. During the nine months ended September 30, 2015, we recorded $26 million non-cash pre-tax losses on impairments of equity investments in certain gas gathering operations within our Natural Gas Pipelines business segment. As conditions warrant, we routinely evaluate our assets for potential triggering events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cash flow estimates, future volume and long-term contract rate expectations, current and future commodity prices, regulatory environment, management’s decisions to dispose of certain assets and estimates of the fair values of our reporting units, as well as general economic conditions and the related demand for products handled or transported by our assets. For example, to the extent future commodity prices are significantly lower than current market expectations and thereby unfavorably affect our customers’ investment decisions, we may identify additional triggering events that may require future evaluations of the recoverability of the carrying value of our long-lived assets, investments, and goodwill which could result in further impairment charges. Because certain of our assets, including our oil and gas producing properties, have been written down to fair value, any deterioration in fair value that exceeds the rate of depletion of the related asset would result in further impairments. Such non-cash impairments could have a significant effect on our results of operations, which would be recognized in the period in which the carrying value is determined to not be recoverable. Certain of these impairments are based on Level 3 estimates of fair value using income approach valuation methodologies which include assumptions regarding commodity prices, future cash flows, terminal values and discount rates. We believe our methodologies are standard techniques and results would not vary materially using a reasonable range of assumptions. In the fourth quarter 2015, we recorded a $1,150 million impairment of goodwill associated with our Natural Gas Pipeline - Non-Regulated reporting unit triggered by decreases in market valuations in our industry which were caused by the commodity price environment at that time. Our May 31, 2016 annual goodwill impairment test indicated our remaining goodwill is recoverable, and no event indicating a goodwill impairment has occurred subsequent to that date. We expect that the carrying value of our Natural Gas Pipelines - Non-Regulated reporting unit will continue to approximate fair value so long as our estimate of future cash flows and the market valuation remain consistent with current levels. A prolonged period of lower commodity prices could result in further deterioration of market multiples, comparable sales transactions prices, weighted average costs of capital, and our cash flow estimates. Unfavorable changes to any one or combination of these factors, particularly for our Natural Gas Pipelines - Non-Regulated reporting unit, would result in a change to the reporting unit fair values which could lead to further impairment charges. Such potential impairment could have a significant effect on our results of operations. 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 The following tables set forth the allocation of net income available to shareholders of Class P shares and participating securities and the reconciliation of Basic Weighted Average Common Shares Outstanding to Diluted Weighted Average Common Shares Outstanding (in millions): Three Months Ended September 30, Nine Months Ended September 30, 2016 2015 2016 2015 Class P shares $ (228 ) $ 182 $ 379 $ 938 Participating securities: Restricted stock awards(a) 1 4 3 10 Net (Loss) Income Available to Common Stockholders $ (227 ) $ 186 $ 382 $ 948 Three Months Ended September 30, Nine Months Ended September 30, 2016 2015 2016 2015 Basic Weighted Average Common Shares Outstanding 2,230 2,203 2,229 2,173 Effect of dilutive securities: Warrants — — — 8 Diluted Weighted Average Common Shares Outstanding 2,230 2,203 2,229 2,181 ________ (a) As of September 30, 2016 , there were approximately 9 million such restricted stock awards. The following maximum number of potential common stock equivalents are antidilutive and, accordingly, are excluded from the determination of diluted earnings per share (in millions on a weighted-average basis): Three Months Ended September 30, Nine Months Ended September 30, 2016 2015 2016 2015 Unvested restricted stock awards 9 8 8 7 Warrants to purchase our Class P shares(a) 293 296 293 290 Convertible trust preferred securities 8 8 8 8 Mandatory convertible preferred stock(b) 58 n/a 58 n/a _______ n/a - not applicable (a) Each warrant entitles the holder to purchase one share of our common stock for an exercise price of $40 per share, payable in cash or by cashless exercise, at any time until May 25, 2017. The potential dilutive effect of the warrants does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dividends.</t>
  </si>
  <si>
    <t>Acquisitions (Notes)</t>
  </si>
  <si>
    <t>Acquisitions and Divestitures [Abstract]</t>
  </si>
  <si>
    <t>Acquisitions</t>
  </si>
  <si>
    <t>Acquisitions and Divestiture Acquisition of Terminal Assets from and Joint Venture With BP Products North America Inc. (BP) On February 1, 2016, we completed the acquisition of 15 products terminals and associated infrastructure from BP for $349 million , including a transaction deposit paid in 2015 and working capital adjustments paid in 2016. In conjunction with this transaction, we and BP formed a joint venture, with an equity ownership interest of 75% and 25% , respectively. Subsequent to the acquisition, we contributed 14 of the acquired terminals to the joint venture, which we operate, and the remaining terminal is solely owned by us. BP acquired its 25% interest in the joint venture for $84 million , which we reported as “Contributions from noncontrolling interests” within our accompanying consolidated statement of cash flows for the nine months ended September 30, 2016 . Of the acquired assets, 10 terminals are included in our Terminals business segment and 5 terminals are included in our Products Pipelines business segment based on synergies with each segment’s respective existing operations. Allocation of Purchase Price The evaluation of the assigned fair values for the BP terminals acquisition is ongoing and subject to adjustment. As of September 30, 2016 , our preliminary allocation of the purchase price for the BP terminals acquisition and the adjusted purchase price allocations for the Hiland acquisition and Royal Vopak terminals acquisition, both completed in February 2015, are detailed below (in millions). Acquisitions BP Terminal Assets Hiland Royal Vopak Terminal Assets Purchase Price Allocation: Current assets $ 2 $ 79 $ 2 Property, plant and equipment 396 1,492 155 Goodwill — 310 6 Deferred charges and other assets(a) — 1,498 — Total assets acquired 398 3,379 163 Current liabilities — (253 ) (1 ) Debt — (1,413 ) — Other liabilities (49 ) (4 ) (4 ) Cash consideration $ 349 $ 1,709 $ 158 _______ (a) Primarily consists of customer contracts and relationships with a weighted average amortization period of 16.4 years .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apply a look through method of recording deferred income taxes on the outside book-tax basis differences in our investments. As a result, no deferred income taxes are recorded associated with non-deductible goodwill recorded at the investee level. Sale of Equity Interest in SNG On September 1, 2016, we completed the sale of a 50% interest in our SNG natural gas pipeline system to The Southern Company (Southern Company), receiving proceeds of $1.4 billion , and the formation of a joint venture, which includes our remaining 50% interest in SNG. We used the proceeds from the sale to reduce outstanding debt (see Note 3). We recognized a pre-tax loss of $84 million on the sale of our interest in SNG which is included within “Loss on impairments and divestitures, net” on the accompanying consolidated statements of income for the three and nine months ended September 30, 2016. As a result of this transaction, we no longer hold a controlling interest in SNG or Bear Creek Storage Company, LLC (Bear Creek) ( 50% of which is owned by SNG) and, as such, we now account for our remaining equity interests in SNG and Bear Creek as equity investments.</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September 30, 2016 December 31, 2015 KMI Unsecured term loan facility, variable rate, due January 26, 2019(a) $ 1,000 $ — Senior notes, 1.50% through 8.25%, due 2016 through 2098(b) 13,326 13,346 Credit facility due November 26, 2019 — — Commercial paper borrowings — — KMP Senior notes, 2.65% through 9.00%, due 2016 through 2044 19,485 19,985 TGP senior notes, 7.00% through 8.375%, due 2016 through 2037(a) 1,540 1,790 EPNG senior notes, 5.95% through 8.625%, due 2017 through 2032 1,115 1,115 Copano senior notes, 7.125%, due April 1, 2021(c) — 332 CIG senior notes, 4.15% and 6.85%, due 2026 and 2037(d) 475 100 SNG notes, 4.40% through 8.00%, due 2017 through 2032(e) — 1,211 Other Subsidiary Borrowings (as obligor) Kinder Morgan Finance Company, LLC, senior notes, 5.70% through 6.40%, due 2016 through 2036(a) 786 1,636 Hiland Partners Holdings LLC, senior notes, 5.50% and 7.25%, due 2020 and 2022 974 974 EPC Building, LLC, promissory note, 3.967%, due 2016 through 2035 435 443 Trust I preferred securities, 4.75%, due March 31, 2028 221 221 KMGP, $1,000 Liquidation Value Series A Fixed-to-Floating Rate Term Cumulative Preferred Stock 100 100 Other miscellaneous debt 295 300 Total debt – KMI and Subsidiaries 39,752 41,553 Less: Current portion of debt(a)(e)(f) 2,944 821 Total long-term debt – KMI and Subsidiaries(g) $ 36,808 $ 40,732 _______ (a) On January 26, 2016, we entered into a $1.0 billion three -year unsecured term loan facility with a variable interest rate, which is determined in the same manner as interest on our revolving credit facility borrowings. In January 2016, we repaid $850 million of maturing 5.70% senior notes, and in February 2016, we repaid $250 million of maturing 8.00% senior notes primarily using proceeds from the three-year term loan. Since we refinanced a portion of the maturing debt with proceeds from long-term debt, we classified $1 billion of the maturing debt within “Long-term debt” on our consolidated balance sheet as of December 31, 2015. (b) Amount includes senior notes that are denominated in Euros and have been converted and are respectively reported above at the September 30, 2016 exchange rate of 1.1235 U.S. dollars per Euro and the December 31, 2015 exchange rate of 1.0862 U.S. dollars per Euro. For the nine months ended September 30, 2016 , our debt balance increased by $47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5 “Risk Management— Foreign Currency Risk Management ”). (c) On September 30, 2016, we repaid the $332 million principal amount of 7.125% senior notes due 2021, plus accrued interest. We recognized a $28.3 million gain from the early extinguishment of debt, included within “Interest, net” on the accompanying consolidated statements of income for the three and nine months ended September 30, 2016 consisting of an $11.8 million premium on the debt repaid and a $40.1 million gain from the write-off of unamortized purchase accounting associated with the extinguished debt. Copano continues to be a subsidiary guarantor under a cross guarantee agreement (see Note 11). (d) On August 16, 2016 , CIG completed a private offering of $375 million in principal amount of 4.15% senior notes due August 15, 2026. The net proceeds of $372 million received from the offering were used to reduce debt incurred as the result of the repayment of CIG’s senior notes that matured in 2015 and for general corporate purposes. (e) Due to the September 1, 2016 sale of a 50% interest in SNG, we no longer consolidate SNG’s accounts in our consolidated financial statements. As of the transaction date, SNG had $1,211 million of debt outstanding (including a current portion of $500 million ). (f) Amounts include outstanding credit facility borrowings, commercial paper borrowings and other debt maturing within 12 months (see “—Current Portion of Debt” below). (g) Excludes our “Debt fair value adjustments” which, as of September 30, 2016 and December 31, 2015 , increased our combined debt balances by $1,710 million and $1,674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1. Credit Facilities On January 26, 2016, in accordance with the terms of our revolving credit agreement, we increased the capacity of our revolving credit agreement from $4.0 billion to $5.0 billion . The other terms of the revolving credit agreement remain the same. Our availability under this facility as of September 30, 2016 was $4,832 million , which is net of $168 million in letters of credit. Borrowings under our revolving credit facility can be used for working capital and other general corporate purposes and as a backup to our commercial paper program. Borrowings under our commercial paper program reduce the borrowings allowed under our credit facility. Current Portion of Debt In addition to outstanding credit facility borrowings, commercial paper borrowings, and other debt maturing within 12 months, our current portion of debt includes the current portion of the following significant series of long-term notes: As of September 30, 2016 $600 million 6.00% notes due February 2017 $300 million 7.50% notes due April 2017 $355 million 5.95% notes due April 2017 $786 million 7.00% notes due June 2017 $749 million 7.25% notes originally due October 2020 (see “—Subsequent Event” below) As of December 31, 2015 $500 million 3.50% notes due March 2016 Long-term Debt Issuances, Repayments and Other Significant Changes in Debt The following are significant long-term debt issuances, repayments and other significant changes made during the nine months ended September 30, 2016 : Issuances $1.0 billion unsecured term loan facility due 2019 $375 million 4.15% notes due 2026 Repayments $850 million 5.70% notes due 2016 $500 million 3.50% notes due 2016 $250 million 8.00% notes due 2016 $67 million 8.25% notes due 2016 $332 million 7.125% notes due 2021 Other significant changes $1,211 million reduction due to the deconsolidation of SNG, including a current portion of $500 million (see Note 2) Subsequent Event On October 1, 2016, a portion of the proceeds from the sale of a 50% interest in SNG was used to repay the $749 million principal amount of Hiland’s 7.25% senior notes due 2020, plus accrued interest. As of September 30, 2016, funds for this early extinguishment were held in escrow as a restricted deposit and included in the accompanying consolidated balance sheet within “Restricted deposits.” As of September 30, 2016, we classified the $749 million of senior notes as “Current portion of debt” within the accompanying consolidated balance sheet.</t>
  </si>
  <si>
    <t>Stockholders' Equity (Notes)</t>
  </si>
  <si>
    <t>Stockholders' Equity Note [Abstract]</t>
  </si>
  <si>
    <t>Stockholders' Equity Note Disclosure [Text Block]</t>
  </si>
  <si>
    <t>Stockholders’ Equity Common Equity As of September 30, 2016 , our common equity consisted of our Class P common stock. For additional information regarding our Class P common stock, see Note 11 to our consolidated financial statements included in our 2015 Form 10-K. Common Dividends Holders of our common stock participate in any dividend declared by our board of directors, subject to the rights of the holders of any outstanding preferred stock. The following table provides information about our per share dividends: Three Months Ended September 30, Nine Months Ended September 30, 2016 2015 2016 2015 Per common share cash dividend declared for the period $ 0.125 $ 0.51 $ 0.375 $ 1.48 Per common share cash dividend paid in the period $ 0.125 $ 0.49 $ 0.375 $ 1.42 On October 19, 2016 , our board of directors declared a cash dividend of $0.125 per common share for the quarterly period ended September 30, 2016 , which is payable on November 15, 2016 to common shareholders of record as of November 1, 2016. Mandatory Convertible Preferred Stock On October 30, 2015, we completed an offering of 32,000,000 depositary shares, each of which represents a 1/20th interest in a share of our 1,600,000 shares of 9.750% Series A mandatory convertible preferred stock, with a liquidating preference of $1,000 per share (equal to a $50 liquidation preference per depositary share). For additional information regarding our mandatory convertible preferred stock, see Note 11 to our consolidated financial statements included in our 2015 Form 10-K. Preferred Dividends On July 20, 2016, our board of directors declared a cash dividend of $24.375 per share of our mandatory convertible preferred stock (equivalent of $1.21875 per depositary share) for the period from and including July 26, 2016 through and including October 25, 2016, which is payable on October 26, 2016 to mandatory convertible preferred shareholders of record as of October 11, 2016.</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prior to May 2016, we had power forward and swap contracts related to legacy operations of acquired businesses. Energy Commodity Price Risk Management As of September 30, 2016 , we had the following outstanding commodity forward contracts to hedge our forecasted energy commodity purchases and sales: Net open position long/(short) Derivatives designated as hedging contracts Crude oil fixed price (19.4 ) MMBbl Crude oil basis (2.2 ) MMBbl Natural gas fixed price (27.5 ) Bcf Natural gas basis (12.8 ) Bcf Derivatives not designated as hedging contracts Crude oil fixed price (0.1 ) MMBbl Natural gas fixed price (9.9 ) Bcf Natural gas basis (3.3 ) Bcf NGL and other fixed price (2.6 ) MMBbl As of September 30, 2016 , the maximum length of time over which we have hedged, for accounting purposes, our exposure to the variability in future cash flows associated with energy commodity price risk is through December 2020. Interest Rate Risk Management As of September 30, 2016 , we had a combined notional principal amount of $9,775 million of fixed-to-variable interest rate swap agreements, all of which were designated as fair value hedges. As of December 31, 2015 , we had a combined notional principal amount of $11,000 million of fixed-to-variable interest rate swap agreements, of which $9,700 million were designated as fair value hedges. All of our swap agreements effectively convert the interest expense associated with certain series of senior notes from fixed rates to variable rates based on an interest rate of London Interbank Offered Rate plus a spread and have termination dates that correspond to the maturity dates of the related series of senior notes. As of September 30, 2016 , the maximum length of time over which we have hedged a portion of our exposure to the variability in the value of this debt due to interest rate risk is through March 15, 2035. Foreign Currency Risk Management In connection with the issuance of our Euro denominated senior notes in March 2015 (see Note 3), we entered into $1,358 million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September 30, December 31, September 30, December 31, Location Fair value Fair value Derivatives designated as hedging contracts Natural gas and crude derivative contracts Fair value of derivative contracts/(Other current liabilities) $ 153 $ 359 $ (22 ) $ (13 ) Deferred charges and other assets/(Other long-term liabilities and deferred credits) 111 244 (19 ) — Subtotal 264 603 (41 ) (13 ) Interest rate swap agreements Fair value of derivative contracts/(Other current liabilities) 124 111 — — Deferred charges and other assets/(Other long-term liabilities and deferred credits) 614 273 — (9 ) Subtotal 738 384 — (9 ) Cross-currency swap agreements Fair value of derivative contracts/(Other current liabilities) — — (14 ) (6 ) Deferred charges and other assets/(Other long-term liabilities and deferred credits) 41 — — (46 ) Subtotal 41 — (14 ) (52 ) Total 1,043 987 (55 ) (74 ) Derivatives not designated as hedging contracts Natural gas, crude, NGL and other derivative contracts Fair value of derivative contracts/(Other current liabilities) 4 35 (8 ) (1 ) Subtotal 4 35 (8 ) (1 ) Interest rate swap agreements Fair value of derivative contracts/(Other current liabilities) — 1 — (11 ) Deferred charges and other assets/(Other long-term liabilities and deferred credits) — — — (5 ) Subtotal — 1 — (16 ) Power derivative contracts Fair value of derivative contracts/(Other current liabilities) — 1 — (17 ) Subtotal — 1 — (17 ) Total 4 37 (8 ) (34 ) Total derivatives $ 1,047 $ 1,024 $ (63 ) $ (108 ) Effect of Derivative Contracts on the Income Statement The following tables summarize the impact of our derivative contracts on our accompanying consolidated statements of income (in millions): Derivatives in fair value hedging relationships Location Gain/(loss) recognized in income on derivatives and related hedged item Three Months Ended September 30, Nine Months Ended September 30, 2016 2015 2016 2015 Interest rate swap agreements Interest, net $ (84 ) $ 251 $ 315 $ 163 Hedged fixed rate debt Interest, net $ 81 $ (283 ) $ (323 ) $ (16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September 30, Three Months Ended September 30, Three Months Ended September 30, 2016 2015 2016 2015 2016 2015 Energy commodity derivative contracts $ 20 $ 119 Revenues—Natural gas sales $ (3 ) $ 4 Revenues—Natural gas sales $ — $ — Revenues—Product sales and other 34 60 Revenues—Product sales and other (2 ) (6 ) Costs of sales (1 ) (2 ) Costs of sales — — Interest rate swap agreements(c) — (4 ) Interest, net (1 ) (1 ) Interest, net — — Cross-currency swap 30 (11 ) Other, net 10 2 Other, net — — Total $ 50 $ 104 Total $ 39 $ 63 Total $ (2 ) $ (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Nine Months Ended September 30, Nine Months Ended September 30, Nine Months Ended September 30, 2016 2015 2016 2015 2016 2015 Energy commodity derivative contracts $ (64 ) $ 72 Revenues—Natural gas sales $ 20 $ 29 Revenues—Natural gas sales $ — $ — Revenues—Product sales and other 124 161 Revenues—Product sales and other (7 ) 4 Costs of sales (13 ) (21 ) Costs of sales — — Interest rate swap agreements(c) (5 ) (6 ) Interest, net (2 ) (2 ) Interest, net — — Cross-currency swap 50 (22 ) Other, net 29 25 Other, net — — Total $ (19 ) $ 44 Total $ 158 $ 192 Total $ (7 ) $ 4 _____ (a) We expect to reclassify an approximate $49 million gain associated with cash flow hedge price risk management activities included in our accumulated other comprehensive loss balances as of September 30, 2016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September 30, Nine Months Ended September 30, 2016 2015 2016 2015 Energy commodity derivative contracts Revenues—Natural gas sales $ 1 $ 6 $ (4 ) $ 9 Revenues—Product sales and other 7 169 (7 ) 173 Costs of sales 1 — (1 ) — Interest rate swap agreements Interest, net (14 ) — 63 — Total(a) $ (5 ) $ 175 $ 51 $ 182 _______ (a) Three and nine months ended September 30, 2016 includes an approximate gain of $20 million and $59 million , respectively, associated with natural gas, crude and NGL derivative contract settlements. Three and nine months ended September 30, 2015 includes an approximate gain of $19 million and $21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September 30, 2016 and December 31, 2015 , we had no and $2 million , respectively, of outstanding letters of credit supporting our commodity price risk management program. As of September 30, 2016 , we had cash margins of $16 million posted by us as collateral and no amounts posted by our counterparties as collateral. As of December 31, 2015, we had no cash margins posted by us as collateral and cash margins of $37 million posted by our counterparties as collateral. We also use industry standard commercial agreements which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September 30, 2016 , based on our current mark to market positions and posted collateral, we estimate that if our credit rating were downgraded one or two notches, we would not be required to post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5 $ 219 $ (322 ) $ (358 ) $ (461 ) Other comprehensive (loss) gain before reclassifications (19 ) 65 16 62 Gains reclassified from accumulated other comprehensive loss (158 ) — — (158 ) Net current-period other comprehensive (loss) income (177 ) 65 16 (96 ) Balance as of September 30, 2016 $ 42 $ (257 ) $ (342 ) $ (557 ) Net unrealized gains/(losses) on cash flow hedge derivatives Foreign currency translation adjustments Pension and other postretirement liability adjustments Total accumulated other comprehensive loss Balance as of December 31, 2014 $ 327 $ (108 ) $ (236 ) $ (17 ) Other comprehensive gain (loss) before reclassifications 44 (170 ) 7 (119 ) Gains reclassified from accumulated other comprehensive loss (192 ) — — (192 ) Net current-period other comprehensive (loss) income (148 ) (170 ) 7 (311 ) Balance as of September 30, 2015 $ 179 $ (278 ) $ (229 ) $ (328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September 30, 2016 Energy commodity derivative contracts(a) $ 4 $ 264 $ — $ 268 $ (25 ) $ — $ 243 Interest rate swap agreements $ — $ 738 $ — $ 738 $ — $ — $ 738 Cross-currency swap agreements $ — $ 41 $ — $ 41 $ (14 ) $ — $ 27 As of December 31, 2015 Energy commodity derivative contracts(a) $ 48 $ 589 $ 2 $ 639 $ (12 ) $ (37 ) $ 590 Interest rate swap agreements $ — $ 385 $ — $ 385 $ (8 ) $ — $ 377 Cross-currency swap agreements $ — $ — $ — $ — $ — $ — $ — Balance sheet liability fair value measurements by level Net amount Level 1 Level 2 Level 3 Gross amount Contracts available for netting Collateral posted(c) As of September 30, 2016 Energy commodity derivative contracts(a) $ (10 ) $ (39 ) $ — $ (49 ) $ 25 $ 16 $ (8 ) Interest rate swap agreements $ — $ — $ — $ — $ — $ — $ — Cross-currency swap agreements $ — $ (14 ) $ — $ (14 ) $ 14 $ — $ — As of December 31, 2015 Energy commodity derivative contracts(a) $ (4 ) $ (10 ) $ (17 ) $ (31 ) $ 12 $ — $ (19 ) Interest rate swap agreements $ — $ (25 ) $ — $ (25 ) $ 8 $ — $ (17 ) Cross-currency swap agreements $ — $ (52 ) $ — $ (52 ) $ — $ — $ (52 ) _______ (a) Level 1 consists primarily of New York Mercantile Exchange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Restricted deposits” on our accompanying consolidated balance sheets. The table below provides a summary of changes in the fair value of our Level 3 energy commodity derivative contracts (in millions): Significant unobservable inputs (Level 3) Three Months Ended September 30, Nine Months Ended September 30, 2016 2015 2016 2015 Derivatives-net asset (liability) Beginning of Period $ — $ (37 ) $ (15 ) $ (61 ) Total gains or (losses) included in earnings — (1 ) (9 ) (1 ) Settlements — 15 24 39 End of Period $ — $ (23 ) $ — $ (23 ) The amount of total gains or (losses) for the period included in earnings attributable to the change in unrealized gains or (losses) relating to assets held at the reporting date $ — $ — $ — $ 2 As of December 31, 2015, our Level 3 derivative assets and liabilities consisted primarily of power derivative contracts (which expired in April 2016),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and management would not expect materially different valuation results were we to use different input amounts within reasonable ranges. Fair Value of Financial Instruments The carrying value and estimated fair value of our outstanding debt balances are disclosed below (in millions): September 30, 2016 December 31, 2015 Carrying value Estimated fair value Carrying value Estimated fair value Total debt $ 41,462 $ 42,106 $ 43,227 $ 37,481 We used Level 2 input values to measure the estimated fair value of our outstanding debt balances as of both September 30, 2016 and December 31, 2015 .</t>
  </si>
  <si>
    <t>Reportable Segments (Notes)</t>
  </si>
  <si>
    <t>Segment Reporting [Abstract]</t>
  </si>
  <si>
    <t>Reportable Segments</t>
  </si>
  <si>
    <t xml:space="preserve"> Reportable Segments Financial information by segment follows (in millions): Three Months Ended September 30, Nine Months Ended September 30, 2016 2015 2016 2015 Revenues Natural Gas Pipelines Revenues from external customers $ 2,048 $ 2,176 $ 5,900 $ 6,444 Intersegment revenues 2 8 4 16 CO 2 310 517 916 1,316 Terminals Revenues from external customers 484 469 1,436 1,395 Intersegment revenues — — 1 1 Products Pipelines Revenues from external customers 415 467 1,204 1,388 Intersegment revenues 4 — 12 1 Kinder Morgan Canada 66 68 188 193 Other (1 ) — — 3 Total segment revenues 3,328 3,705 9,661 10,757 Other revenues 8 10 25 28 Less: Total intersegment revenues (6 ) (8 ) (17 ) (18 ) Total consolidated revenues $ 3,330 $ 3,707 $ 9,669 $ 10,767 Three Months Ended September 30, Nine Months Ended September 30, 2016 2015 2016 2015 Segment EBDA(a) Natural Gas Pipelines $ 540 $ 993 $ 2,498 $ 2,936 CO 2 217 29 606 605 Terminals 286 249 831 798 Products Pipelines 293 288 765 811 Kinder Morgan Canada 43 42 123 120 Other 2 (9 ) (11 ) (55 ) Total Segment EBDA 1,381 1,592 4,812 5,215 DD&amp;A (549 ) (617 ) (1,652 ) (1,725 ) Amortization of excess cost of equity investments (15 ) (13 ) (45 ) (39 ) Other revenues 8 10 25 28 General and administrative expense (171 ) (160 ) (550 ) (540 ) Interest expense, net of unallocable interest income (474 ) (539 ) (1,386 ) (1,525 ) Unallocable income tax expense (363 ) (90 ) (698 ) (470 ) Total consolidated net (loss) income $ (183 ) $ 183 $ 506 $ 944 September 30, 2016 December 31, 2015 Assets Natural Gas Pipelines $ 50,428 $ 53,704 CO 2 4,211 4,706 Terminals 9,838 9,083 Products Pipelines 8,348 8,464 Kinder Morgan Canada 1,568 1,434 Other 309 418 Total segment assets 74,702 77,809 Corporate assets(b) 6,902 6,276 Assets held for sale — 19 Total consolidated assets $ 81,604 $ 84,104 _______ (a) We evaluate performance based on each segment’s EBDA. Segment EBDA includes revenues, earnings from equity investments, losses on impairments and divestitures of equity investments, net, allocable interest income, and other, net, less operating expenses, allocable income taxes, and other expense (income), net, and losses on impairments and divestitures, net.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deferred tax assets, risk management assets related to debt fair value adjustments and miscellaneous corporate assets (such as information technology and telecommunications equipment) not allocated to individual segments.</t>
  </si>
  <si>
    <t>Income Taxes (Notes)</t>
  </si>
  <si>
    <t>Income Tax Disclosure [Abstract]</t>
  </si>
  <si>
    <t>Income Taxes</t>
  </si>
  <si>
    <t>Income Taxes Income tax expense included in our accompanying consolidated statements of income were as follows (in millions, except percentages): Three Months Ended September 30, Nine Months Ended September 30, 2016 2015 2016 2015 Income tax expense $ 377 $ 108 $ 744 $ 521 Effective tax rate 194.3 % 37.1 % 59.5 % 35.6 % The effective tax rate for the three and nine months ended September 30, 2016 is higher than the statutory federal rate of 35% primarily due to (i) the tax impact of the sale of a 50% interest in SNG; (ii) state and foreign income taxes; and (iii) the change in the effective state tax rate as a result of the SNG sale. These increases are partially offset by dividend-received deductions from our investment in Florida Gas Pipeline (Citrus) and Plantation Pipe Line. The SNG partial sale transaction generated a taxable gain resulting from non-deductible goodwill attributable to the transaction which generated a deferred tax provision of $269 million . The effective tax rate for the three months ended September 30, 2015 is higher than the statutory federal rate of 35% primarily due to state and foreign income taxes, partially offset by dividend-received deductions from our investment in Citrus and adjustments to our income tax reserve for uncertain tax positions. The effective tax rate for the nine months ended September 30, 2015 is marginally higher than the statutory federal rate of 35% primarily due to state and foreign income taxes, partially offset by (i) dividend-received deductions from our investment in Citrus; (ii) the change in the effective state tax rate as a result of the Hiland acquisition; and (iii) adjustments to our income tax reserve for uncertain tax positions. As of September 30, 2016 , the total amount of unrecognized tax benefits including interest and penalties relating to uncertain tax positions is $146 million , a decrease of $27 million from the December 31, 2015 balance of $173 million . This $27 million decrease in unrecognized tax benefits resulted primarily from the settlement of a state tax audit and a certain statute of limitations expiration on another matter.</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the most recent of which was filed in late 2015 with the FERC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With respect to the various SFPP related complaints and protest proceedings at the FERC, we estimate that the shippers are seeking approximately $40 million in annual rate reductions and approximately $169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EPNG has sought federal appellate review of Opinion 517-A.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All refund obligations related to the 2008 rate case were satisfied during calendar year 2015. With respect to the 2010 rate case, EPNG believes it has an appropriate reserve related to the findings in Opinions 517-A and 528-A. Other Commercial Matters Union Pacific Railroad Company Easements &amp; Related Litigation SFPP and Union Pacific Railroad Company (UPRR) are engaged in a proceeding to determine the extent, if any, to which the rent payable by SFPP for the use of pipeline easements on rights-of-way held by UPRR should be adjusted pursuant to existing contractual arrangements for the ten -year period beginning January 1, 2004 ( Union Pacific Railroad Company v. Santa Fe Pacific Pipelines, Inc., SFPP, L.P., Kinder Morgan Operating L.P. “D”, Kinder Morgan G.P., Inc., et al., Superior Court of the State of California for the County of Los Angeles, filed July 28, 2004). In September 2011, the trial judge determined that the annual rent payable as of January 1, 2004 was $14 million , subject to annual consumer price index increases. SFPP appealed the judgment. By notice dated October 25, 2013, UPRR demanded the payment of $22.3 million in rent for the first year of the next ten -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view to the California Supreme Court which was denied. The trial court has not set a date for the retrial. After the above-referenced decision by the California Court of Appeals which held that UPRR does not own the subsurface rights to grant certain easements and may not be able to collect rent from those easements, a purported class action lawsuit was filed in 2015 in the U.S. District Court for the Southern District of California by private landowners in California who claim to be the lawful owners of subsurface real property allegedly used or occupied by UPRR or SFPP. Substantially similar follow-on lawsuits were filed and are pending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accounting, and alleged unlawful business acts and practices arising from defendants’ alleged improper use or occupation of subsurface real property.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We believe we have recorded a right-of-way liability sufficient to cover our potential obligation, if any, for back rent. SFPP and UPRR have engaged in multiple disputes over the circumstances under which SFPP must pay for relocations of its pipeline within the UPRR right-of-way and the safety standards that govern relocations. In 2006, following a bench trial regarding the circumstances under which SFPP must pay for relocations, the judge determined that SFPP must pay for any relocations resulting from any legitimate business purpose of the UPRR. The decision was affirmed on appeal. In addition, UPRR contends that SFPP must comply with the more expensive American Railway Engineering and Maintenance-of-Way Association (AREMA) standards in determining when relocations are necessary and in completing relocations. Each party has sought declaratory relief with respect to its positions regarding the application of these standards with respect to relocations. In 2011, a jury verdict was reached that SFPP was obligated to comply with AREMA standards in connection with a railroad project in Beaumont Hills, California. In 2014, the trial court entered judgment against SFPP, consistent with the jury’s verdict. On June 29, 2015, the parties entered into a confidential settlement of all of the claims relating to the project in Beaumont Hills and the case was dismissed. 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eeks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has been selected and the arbitration hearing is scheduled for January 2017. Eni USA has indicated that it will continue to pay the amounts claimed to be due pending resolution of the dispute. The successful assertion by Eni USA of its claim to terminate or amend its payment obligations under the agreement prior to the expiration of its initial term could have an adverse effect on the business, financial position, results of operations, or cash flows of GLNG and distributions to KMI, a 50% shareholder of GLNG. We view the allegations in the demand for arbitration to be without merit, and we intend to vigorously contest them in the arbitration. Plains Gas Solutions, LLC v. Tennessee Gas Pipeline Company, L.L.C. et al. On October 16, 2013, Plains Gas Solutions, LLC (Plains) filed a petition in the 151 st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disputed its indemnity obligation, and settled with Plains. Trial of the remaining claims against TGP is scheduled for January 2017. We intend to vigorously defend the suit and pursue Kinetica, if necessary, for indemnity and costs of defense. Brinckerhoff v. El Paso Pipeline GP Company, LLC., et al. In December 2011 ( Brinckerhoff I ), March 2012, ( Brinckerhoff II ), May 2013 ( Brinckerhoff III ) and June 2014 ( Brinckerhoff IV), 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that EPB overpaid for Elba. We believe the claim is derivative in nature and was extinguished by our acquisition on November 26, 2014, pursuant to a merger agreement, of all of the outstanding common units of EPB that we did not already own. On December 2, 2015, the Court denied our motion to dismiss the remaining claims in Brinckerhoff II based upon our acquisition of all of the outstanding common units of EPB, and held that damages should be calculated by considering the unaffiliated unitholders’ ownership percentage as of the effective date of the merger. Based on this ruling, the Court entered judgment on February 4, 2016 in the amount of $100.2 million plus interest at the legal rate for the period from November 15, 2010 until the date of payment, if any payment is ultimately required. We filed an appeal to the Delaware Supreme Court and Brinckerhoff filed a cross-appeal challenging the dismissal of Brinckerhoff I. The appeal has been fully briefed and oral argument was held on October 19, 2016. Execution on the judgment has been stayed until the appeal is decided. At the present time, we do not believe that an ultimate award, if any, will have a material financial impact on our Company. We continue to believe the transactions at issue were appropriate and in the best interests of EPB and we intend to continue to defend th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 th Circuit Court of Appeals. The U.S. Supreme Court affirmed the 9 th Circuit Court of Appeals in a decision dated April 21, 2015, and the cases were then remanded to the Nevada federal court for further consideration and trial, if necessary, of numerous remaining issues. On May 24, 2016, the Court granted a motion for summary judgment dismissing one of the cases in which approximately $500 million in damages has been alleged. In the remaining cases, approximately $1.5 billion in damages have been alleged against all defendants. There remains significant uncertainty regarding the validity of the causes of action, the damages asserted and the level of damages, if any, which may be allocated to us. Therefore, our costs and legal exposure related to the remaining outstanding lawsuits and claims are not currently determinable. Kinder Morgan, Inc. Corporate Reorganization Litigation Certain unitholders of KMP and EPB filed five putative class action lawsuits in the Court of Chancery of the State of Delaware in connection with our November 26, 2014 acquisition, pursuant to three separate merger agreements, of all of the outstanding common units of KMP and EPB and all of the outstanding shares of KMR that we did not already own. The lawsuits were consolidated under the caption In re Kinder Morgan, Inc. Corporate Reorganization Litigation (Consolidated Case No. 10093-VCL). On December 12, 2014, the plaintiffs filed a Verified Second Consolidated Amended Class Action Complaint, which purported to assert claims on behalf of both the former EPB unitholders and the former KMP unitholders. The EPB plaintiff alleged that (i) El Paso Pipeline GP Company, L.L.C. ( EPGP ),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he KMP plaintiffs alleged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ought declaratory relief that the transactions were unlawful and unenforceable, reformation, rescission, rescissory or compensatory damages, interest, and attorneys’ and experts’ fees and costs. On December 30, 2014, the defendants moved to dismiss the complain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 On August 24, 2015, the Court issued an order granting the defendants’ motion to dismiss the remaining counts of the complaint for failure to state a claim. On September 21, 2015, plaintiffs filed a notice of appeal to the Supreme Court of the State of Delaware, captioned Haynes Family Trust et al. v. Kinder Morgan G.P., Inc. et al. (Case No. 515). On March 10, 2016, the Delaware Supreme Court affirmed the dismissal of all claims on appeal and this matter is now concluded.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September 30, 2016 and December 31, 2015, our total reserve for legal matters was $502 million and $463 million , respectively. The reserve primarily relates to various claims from regulatory proceedings arising in our products and natural gas pipeline segments and certain corporate matter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After a dispute with the EPA concerning certain provision of the FS, the parties agreed that the EPA would complete the FS and that the LWG may dispute the FS within 14 days of the publication of the proposed remedy for cleanup. EPA issued the FS and the Proposed Plan on June 8, 2016. The EPA’s Proposed Plan includes a combination of dredging, capping, and enhanced natural recovery. It is expected to take approximately seven years to implement at an estimated present cost of approximately $750 million . Comments on the FS and the Proposed Plan were submitted by the LWG and on our own behalf on September 7, 2016. We anticipate the EPA will issue a Record of Decision (ROD) in mid-2017.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The allocation process will follow the issuance of the ROD with an expected completion date of 2018. Until the allocation process is completed, we are unable to reasonably estimate the extent of our liability for the costs related to the design of the proposed remedy and cleanup of the site.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from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and fact discovery is proceeding. Mission Valley Terminal Lawsuit 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and was removed in 2007 to the U.S. District Court, Southern District of California (Case No. 07CV1883WCAB). The City disclosed in discovery that it wa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 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On February 20, 2013, the City of San Diego filed a notice of appeal to the U.S. Court of Appeals for the Ninth Circuit. On May 21, 2015, the Court of Appeals issued a memorandum decision which affirmed the District Court’s summary judgment in our favor with respect to the City’s claim under California Safe Drinking Water and Toxic Enforcement Act, but reversed both the District Court’s summary judgment decision in our favor on the City’s remaining claims and the District Court’s decision to exclude the City’s expert testimony. The Court of Appeals issued a mandate returning the case to the U.S. District Court. On June 17, 2016, the parties entered into a settlement resolving all claims related to the historical contamination at the City’s stadium property. The settlement provides for a $20 million payment to the City, a waiver and release by the City of all claims which were asserted or could have been asserted in the litigation, and an agreement by defendants to indemnify the City for additional, incremental costs, if any, incurred by the City in the redevelopment of the stadium property or the development of groundwater beneath the stadium property, that would not have been incurred but for the historical releases from the Mission Valley Terminal. By Order dated June 17, 2016, the District Court granted dismissal of the litigation. This site remains under the regulatory oversight and order of the California Regional Water Quality Control Board (RWQCB). SFPP completed the soil and groundwater remediation at the City of San Diego’s stadium property site and conducted quarterly sampling and monitoring through 2015 as part of the compliance evaluation required by the RWQCB. The RWQCB issued a notice of no further action with respect to the stadium property site on May 4, 2016. SFPP’s remediation effort is now focused on its adjacent Mission Valley Terminal site.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Lower Passaic River Study Area of the Diamond Alkali Superfund Site, Essex, Hudson, Bergen and Passaic Counties, New Jersey EPEC Polymers, Inc. (EPEC Polymers) and EPEC Oil Company Liquidating Trust (EPEC Oil Trust), former</t>
  </si>
  <si>
    <t>Recent Accounting Pronouncements (Notes)</t>
  </si>
  <si>
    <t>New Accounting Pronouncements and Changes in Accounting Principles [Abstract]</t>
  </si>
  <si>
    <t>Recent Accounting Pronouncements</t>
  </si>
  <si>
    <t>Recent Accounting Pronouncements ASU No. 2014-09 On May 28, 2014, the FASB issued ASU Nos. 2014-09, “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as of January 1, 2018. Early adoption is permitted for the interim periods within the adoption year. We are currently reviewing the effect of this ASU on our revenue recognition and assessing the timing of our adoption. ASU No. 2015-02 On February 18, 2015, the FASB issued ASU No. 2015-02, “ Consolidation (Topic 810) - Amendments to the Consolidated Analysis. ” This ASU focuses on the consolidation evaluation for reporting organizations that are required to evaluate whether they should consolidate certain legal entities. We adopted ASU No. 2015-02 effective January 1, 2016 with no material impact to our financial statements.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ill be effective for us as of January 1, 2017. We are currently reviewing the effect of ASU No. 2015-11. ASU No. 2016-02 On February 25, 2016, the FASB issued ASU 2016-02, “ Leases (Topic 842) .” This ASU requires that lessees will be required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2016-02 will be effective for us as of January 1, 2019. We are currently reviewing the effect of ASU No. 2016-02. ASU No. 2016-05 On March 10, 2016, the FASB issued ASU 2016-05, “ Derivatives and Hedging (Topic 815): Effect of Derivative Contract Novations on Existing Hedge Accounting Relationships .” This ASU clarifies that for the purposes of applying the guidance in Topic 815, a change in the counterparty to a derivative instrument that has been designated as the hedging instrument in an existing hedging relationship would not, in and of itself, be considered a termination of the derivative instrument. We adopted ASU 2016-05 in the first quarter of 2016 with no material impact to our financial statements. ASU No. 2016-09 On March 30, 2016, the FASB issued ASU 2016-09, “Compensation - Stock Compensation (Topic 718).” This ASU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No. 2016-09 will be effective for us as of January 1, 2017. We are currently reviewing the effect of ASU No. 2016-09. ASU No. 2016-13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ASU No. 2016-13. ASU No. 2016-15 On August 26, 2016, the FASB issued ASU 2016-15, “ Statement of Cash Flows - Classification of Certain Cash Receipts and Cash Payments (Topic 230) .” This ASU is intended to reduce the diversity in practice around how certain transactions are classified within the statement of cash flows. We adopted ASU No. 2016-15 in the third quarter of 2016 with no material impact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are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On September 30, 2016, Copano (previously reflected as a Subsidiary Issuer and Guarantor) repaid the $332 million principal amount of its 7.125% senior notes due 2021. Copano continues to be a subsidiary guarantor under the cross guarantee agreement mentioned above. For all periods presented, financial statement balances and activities for Copano are now reflected within the Subsidiary Guarantor column, and the Subsidiary Issuer and Guarantor-Copano column has been eliminated. On September 1, 2016, we sold a 50% equity interest in SNG (see further details discussed in Note 2, “Acquisitions and Divestiture”). Subsequent to the transaction, we deconsolidated SNG and now account for our equity interest in SNG as an equity investment. Our wholly owned subsidiary which holds our interest in SNG is reflected within the Subsidiary Guarantors column of these condensed consolidating financial statements. Excluding fair value adjustments, as of September 30, 2016 , Parent Issuer and Guarantor, Subsidiary Issuer and Guarantor-KMP, and Subsidiary Guarantors had $14,325 million , $19,485 million , and $4,947 million , respectively, of Guaranteed Notes outstanding. Included in the Subsidiary Guarantors debt balance as presented in the accompanying September 30, 2016 condensed consolidating balance sheets is approximately $171 million of capital lease obligation that is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Effective December 31, 2015, Kinder Morgan (Delaware), Inc. and Kinder Morgan Services LLC merged into KMI. As a result of such merger, both entities are no longer Subsidiary Guarantors, and for all periods presented, financial statement balances and activities for Kinder Morgan (Delaware), Inc. and Kinder Morgan Services LLC are reflected within the Parent Issuer and Guarantor column. Condensed Consolidating Statements of Income and Comprehensive Income for the Three Months Ended September 30, 2016 (In Millions) (Unaudited) Parent Subsidiary Subsidiary Subsidiary Consolidating Adjustments Consolidated KMI Total Revenues $ 9 $ — $ 2,953 $ 386 $ (18 ) $ 3,330 Operating Costs, Expenses and Other Costs of sales — — 916 61 (6 ) 971 Depreciation, depletion and amortization 4 — 466 79 — 549 Other operating expenses 663 — 145 132 (12 ) 928 Total Operating Costs, Expenses and Other 667 — 1,527 272 (18 ) 2,448 Operating (loss) income (658 ) — 1,426 114 — 882 Other Income (Expense) Earnings from consolidated subsidiaries 963 1,004 99 14 (2,080 ) — Losses from equity investments — — (213 ) — — (213 ) Interest, net (173 ) (6 ) (281 ) (12 ) — (472 ) Amortization of excess cost of equity investments and other, net (1 ) — (6 ) 4 — (3 ) Income Before Income Taxes 131 998 1,025 120 (2,080 ) 194 Income Tax Expense (319 ) (2 ) (22 ) (34 ) — (377 ) Net (Loss) Income (188 ) 996 1,003 86 (2,080 ) (183 ) Net Income Attributable to Noncontrolling Interests — — — — (5 ) (5 ) Net (Loss) Income Attributable to Controlling Interests (188 ) 996 1,003 86 (2,085 ) (188 ) Preferred Stock Dividends (39 ) — — — — (39 ) Net (Loss) Income Available to Common Stockholders $ (227 ) $ 996 $ 1,003 $ 86 $ (2,085 ) $ (227 ) Net (Loss) Income $ (188 ) $ 996 $ 1,003 $ 86 $ (2,080 ) $ (183 ) Total other comprehensive loss (3 ) (47 ) (32 ) (31 ) 110 (3 ) Comprehensive (loss) income (191 ) 949 971 55 (1,970 ) (186 ) Comprehensive income attributable to noncontrolling interests — — — — (5 ) (5 ) Comprehensive (loss) income attributable to controlling interests $ (191 ) $ 949 $ 971 $ 55 $ (1,975 ) $ (191 ) Condensed Consolidating Statements of Income and Comprehensive Income for the Three Months Ended September 30, 2015 (In Millions) (Unaudited) Parent Subsidiary Subsidiary Subsidiary Consolidating Adjustments Consolidated KMI Total Revenues $ 9 $ — $ 3,298 $ 412 $ (12 ) $ 3,707 Operating Costs, Expenses and Other Costs of sales — — 1,007 98 1 1,106 Depreciation, depletion and amortization 6 — 515 96 — 617 Other operating expenses 16 1 1,101 158 (13 ) 1,263 Total Operating Costs, Expenses and Other 22 1 2,623 352 (12 ) 2,986 Operating (loss) income (13 ) (1 ) 675 60 — 721 Other Income (Expense) Earnings from consolidated subsidiaries 498 484 40 10 (1,032 ) — Earnings from equity investments — — 114 — — 114 Interest, net (208 ) 23 (340 ) (15 ) — (540 ) Amortization of excess cost of equity investments and other, net — — (5 ) 1 — (4 ) Income Before Income Taxes 277 506 484 56 (1,032 ) 291 Income Tax Expense (91 ) (2 ) (14 ) (1 ) — (108 ) Net Income 186 504 470 55 (1,032 ) 183 Net Loss Attributable to Noncontrolling Interests — — — — 3 3 Net Income Attributable to Controlling Interests $ 186 $ 504 $ 470 $ 55 $ (1,029 ) $ 186 Net Income $ 186 $ 504 $ 470 $ 55 $ (1,032 ) $ 183 Total other comprehensive loss (37 ) (42 ) (7 ) (125 ) 174 (37 ) Comprehensive income (loss) 149 462 463 (70 ) (858 ) 146 Comprehensive loss attributable to noncontrolling interests — — — — 3 3 Comprehensive income (loss) attributable to controlling interests $ 149 $ 462 $ 463 $ (70 ) $ (855 ) $ 149 Condensed Consolidating Statements of Income and Comprehensive Income for the Nine Months Ended September 30, 2016 (In Millions) (Unaudited) Parent Subsidiary Subsidiary Subsidiary Consolidating Adjustments Consolidated KMI Total Revenues $ 26 $ — $ 8,555 $ 1,127 $ (39 ) $ 9,669 Operating Costs, Expenses and Other Costs of sales — — 2,261 197 (4 ) 2,454 Depreciation, depletion and amortization 13 — 1,400 239 — 1,652 Other operating expenses 712 4 1,644 600 (35 ) 2,925 Total Operating Costs, Expenses and Other 725 4 5,305 1,036 (39 ) 7,031 Operating (loss) income (699 ) (4 ) 3,250 91 — 2,638 Other Income (Expense) Earnings from consolidated subsidiaries 2,373 2,335 174 45 (4,927 ) — Losses from equity investments — — (1 ) — — (1 ) Interest, net (519 ) 91 (918 ) (38 ) — (1,384 ) Amortization of excess cost of equity investments and other, net — — (17 ) 14 — (3 ) Income Before Income Taxes 1,155 2,422 2,488 112 (4,927 ) 1,250 Income Tax Expense (656 ) (5 ) (32 ) (51 ) — (744 ) Net Income 499 2,417 2,456 61 (4,927 ) 506 Net Income Attributable to Noncontrolling Interests — — — — (7 ) (7 ) Net Income Attributable to Controlling Interests 499 2,417 2,456 61 (4,934 ) 499 Preferred Stock Dividends (117 ) — — — — (117 ) Net Income Available to Common Stockholders $ 382 $ 2,417 $ 2,456 $ 61 $ (4,934 ) $ 382 Net Income $ 499 $ 2,417 $ 2,456 $ 61 $ (4,927 ) $ 506 Total other comprehensive (loss) income (96 ) (208 ) (261 ) 101 368 (96 ) Comprehensive income 403 2,209 2,195 162 (4,559 ) 410 Comprehensive income attributable to noncontrolling interests — — — — (7 ) (7 ) Comprehensive income attributable to controlling interests $ 403 $ 2,209 $ 2,195 $ 162 $ (4,566 ) $ 403 Condensed Consolidating Statements of Income and Comprehensive Income for the Nine Months Ended September 30, 2015 (In Millions) (Unaudited) Parent Subsidiary Subsidiary Subsidiary Consolidating Adjustments Consolidated KMI Total Revenues $ 28 $ — $ 9,591 $ 1,184 $ (36 ) $ 10,767 Operating Costs, Expenses and Other Costs of sales — — 2,999 280 2 3,281 Depreciation, depletion and amortization 16 — 1,446 263 — 1,725 Other operating expenses 66 39 2,560 443 (38 ) 3,070 Total Operating Costs, Expenses and Other 82 39 7,005 986 (36 ) 8,076 Operating (loss) income (54 ) (39 ) 2,586 198 — 2,691 Other Income (Expense) Earnings from consolidated subsidiaries 1,980 2,033 188 41 (4,242 ) — Earnings from equity investments — — 304 — — 304 Interest, net (512 ) 30 (1,013 ) (29 ) — (1,524 ) Amortization of excess cost of equity investments and other, net — — (13 ) 7 — (6 ) Income Before Income Taxes 1,414 2,024 2,052 217 (4,242 ) 1,465 Income Tax Expense (466 ) (6 ) (39 ) (10 ) — (521 ) Net Income 948 2,018 2,013 207 (4,242 ) 944 Net Loss Attributable to Noncontrolling Interests — — — — 4 4 Net Income Attributable to Controlling Interests 948 2,018 2,013 207 (4,238 ) 948 Net Income $ 948 $ 2,018 $ 2,013 $ 207 $ (4,242 ) $ 944 Total other comprehensive loss (311 ) (419 ) (351 ) (266 ) 1,036 (311 ) Comprehensive income (loss) 637 1,599 1,662 (59 ) (3,206 ) 633 Comprehensive loss attributable to noncontrolling interests — — — — 4 4 Comprehensive income (loss) attributable to controlling interests $ 637 $ 1,599 $ 1,662 $ (59 ) $ (3,202 ) $ 637 Condensed Consolidating Balance Sheets as of December 31, 2015 (In Millions) Parent Subsidiary Subsidiary Subsidiary Consolidating Adjustments Consolidated KMI ASSETS Cash and cash equivalents $ 123 $ — $ 12 $ 142 $ (48 ) $ 229 Other current assets - affiliates 2,233 1,600 9,410 688 (13,931 ) — All other current assets 126 119 2,161 195 (6 ) 2,595 Property, plant and equipment, net 252 — 33,032 7,263 — 40,547 Investments 16 2 5,906 116 — 6,040 Investments in subsidiaries 27,401 28,038 3,493 3,320 (62,252 ) — Goodwill 15,089 22 5,508 3,171 — 23,790 Notes receivable from affiliates 850 21,319 2,092 358 (24,619 ) — Deferred income taxes 7,501 — — — (2,178 ) 5,323 Other non-current assets 215 307 4,951 107 — 5,580 Total assets $ 53,806 $ 51,407 $ 66,565 $ 15,360 $ (103,034 ) $ 84,104 LIABILITIES AND STOCKHOLDERS’ EQUITY Liabilities Current portion of debt $ 67 $ 500 $ 132 $ 122 $ — $ 821 Other current liabilities - affiliates 1,328 8,682 3,210 711 (13,931 ) — All other current liabilities 321 458 1,992 527 (54 ) 3,244 Long-term debt 13,845 20,053 7,825 683 — 42,406 Notes payable to affiliates 2,404 448 20,462 1,305 (24,619 ) — Deferred income taxes — — 596 1,582 (2,178 ) — Other long-term liabilities and deferred credits 722 193 909 406 — 2,230 Total liabilities 18,687 30,334 35,126 5,336 (40,782 ) 48,701 Stockholders’ equity Total KMI equity 35,119 21,073 31,439 10,024 (62,536 ) 35,119 Noncontrolling interests — — — — 284 284 Total stockholders’ Equity 35,119 21,073 31,439 10,024 (62,252 ) 35,403 Total Liabilities and Stockholders’ Equity $ 53,806 $ 51,407 $ 66,565 $ 15,360 $ (103,034 ) $ 84,104 Condensed Consolidating Statements of Cash Flows for the Nine Months Ended September 30, 2016 (In Millions) (Unaudited) Parent Subsidiary Subsidiary Subsidiary Consolidating Adjustments Consolidated KMI Net cash (used in) provided by operating activities $ (3,023 ) $ 3,903 $ 8,778 $ 681 $ (6,844 ) $ 3,495 Cash flows from investing activities Acquisitions of assets and investments, net of cash acquired (2 ) — (331 ) — — (333 ) Capital expenditures (39 ) — (1,550 ) (520 ) — (2,109 ) Proceeds from sale of equity interests in subsidiaries, net — — 1,402 — — 1,402 Sale of property, plant and equipment, investments and other net assets, net of removal costs — — 250 — — 250 Contributions to investments (343 ) — (36 ) (10 ) — (389 ) Distributions from equity investments in excess of cumulative earnings 1,773 298 127 — (2,040 ) 158 Funding to affiliates (2,354 ) (495 ) (3,650 ) (529 ) 7,028 — Other, net — (52 ) 37 (11 ) — (26 ) Net cash used in investing activities (965 ) (249 ) (3,751 ) (1,070 ) 4,988 (1,047 ) Cash flows from financing activities Issuances of debt 8,111 — 374 — — 8,485 Payments of debt (7,178 ) (500 ) (1,449 ) (8 ) — (9,135 ) Restricted cash held in escrow for debt repayment — — (776 ) — — (776 ) Debt issue costs (13 ) — (1 ) (1 ) — (15 ) Cash dividends - common shares (839 ) — — — — (839 ) Cash dividends - preferred shares (115 ) — — — — (115 ) Funding from affiliates 4,070 973 1,539 446 (7,028 ) — Contributions from parents — — 88 — (88 ) — Contributions from noncontrolling interests — — — — 88 88 Distributions to parents — (4,127 ) (4,801 ) (14 ) 8,942 — Distributions to noncontrolling interests — — — — (17 ) (17 ) Net cash provided by (used in) financing activities 4,036 (3,654 ) (5,026 ) 423 1,897 (2,324 ) Effect of exchange rate changes on cash and cash equivalents — — — 4 — 4 Net increase in cash and cash equivalents 48 — 1 38 41 128 Cash and cash equivalents, beginning of period 123 — 12 142 (48 ) 229 Cash and cash equivalents, end of period $ 171 $ — $ 13 $ 180 $ (7 ) $ 357 Condensed Consolidating Statements of Cash Flows for the Nine Months Ended September 30, 2015 (In Millions) (Unaudited) Parent Subsidiary Subsidiary Subsidiary Consolidating Adjustments Consolidated KMI Net cash (used in) provided by operating activities $ (2,387 ) $ 5,917 $ 7,140 $ 134 $ (7,297 ) $ 3,507 Cash flows from investing activities Acquisitions of assets and investments, net of cash acquired (1,709 ) — (210 ) — — (1,919 ) Capital expenditures (9 ) — (2,745 ) (245 ) — (2,999 ) Sale of property, plant and equipment, investments and other net assets, net of removal costs — — 45 — — 45 Contributions to investments (5 ) — (62 ) (7 ) 5 (69 ) Distributions from equity investments in excess of cumulative earnings 1,060 — 113 — (992 ) 181 Investment in KMP (159 ) — — — 159 — Funding to affiliates (2,765 ) (7,699 ) (6,273 ) (518 ) 17,255 — Other, net — 16 5 18 — 39 Net cash used in investing activities (3,587 ) (7,683 ) (9,127 ) (752 ) 16,427 (4,722 ) Cash flows from financing activities Issuances of debt 12,281 — — — — 12,281 Payments of debt (11,544 ) (300 ) (42 ) (7 ) — (11,893 ) Debt issue costs (20 ) — — — — (20 ) Issuances of common shares 3,833 — — — — 3,833 Cash dividends - common shares (3,084 ) — — — — (3,084 ) Repurchases of warrants (12 ) — — — — (12 ) Funding from affiliates 4,528 5,602 6,514 611 (17,255 ) — Contributions from parents — 156 3 12 (171 ) — Contributions from noncontrolling interests — — — — 7 7 Distributions to parents — (3,706 ) (4,480 ) (128 ) 8,314 — Distributions to noncontrolling interests — — — — (25 ) (25 ) Other, net — (1 ) — — — (1 ) Net cash provided by financing activities 5,982 1,751 1,995 488 (9,130 ) 1,086 Effect of exchange rate changes on cash and cash equivalents — — — (7 ) — (7 ) Net increase (decrease) in cash and cash equivalents 8 (15 ) 8 (137 ) — (136 ) Cash and cash equivalents, beginning of period 4 15 17 279 — 315 Cash and cash equivalents, end of period $ 12 $ — $ 25 $ 142 $ — $ 179</t>
  </si>
  <si>
    <t>General (Policies)</t>
  </si>
  <si>
    <t>Basis of Accounting, Policy [Policy Text Block]</t>
  </si>
  <si>
    <t>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presentation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5 Form 10-K.</t>
  </si>
  <si>
    <t>Earnings Per Share [Policy Text Block]</t>
  </si>
  <si>
    <t xml:space="preserve">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 </t>
  </si>
  <si>
    <t>General (Tables)</t>
  </si>
  <si>
    <t>Schedule of Net Income for Shareholders and Participating Securities [Table Text Block]</t>
  </si>
  <si>
    <t>The following tables set forth the allocation of net income available to shareholders of Class P shares and participating securities and the reconciliation of Basic Weighted Average Common Shares Outstanding to Diluted Weighted Average Common Shares Outstanding (in millions): Three Months Ended September 30, Nine Months Ended September 30, 2016 2015 2016 2015 Class P shares $ (228 ) $ 182 $ 379 $ 938 Participating securities: Restricted stock awards(a) 1 4 3 10 Net (Loss) Income Available to Common Stockholders $ (227 ) $ 186 $ 382 $ 948 Three Months Ended September 30, Nine Months Ended September 30, 2016 2015 2016 2015 Basic Weighted Average Common Shares Outstanding 2,230 2,203 2,229 2,173 Effect of dilutive securities: Warrants — — — 8 Diluted Weighted Average Common Shares Outstanding 2,230 2,203 2,229 2,181 ________ (a) As of September 30, 2016 , there were approximately 9 million such restricted stock awards.</t>
  </si>
  <si>
    <t>Schedule of Antidilutive Securities Excluded from Computation of Earnings Per Share [Table Text Block]</t>
  </si>
  <si>
    <t>The following maximum number of potential common stock equivalents are antidilutive and, accordingly, are excluded from the determination of diluted earnings per share (in millions on a weighted-average basis): Three Months Ended September 30, Nine Months Ended September 30, 2016 2015 2016 2015 Unvested restricted stock awards 9 8 8 7 Warrants to purchase our Class P shares(a) 293 296 293 290 Convertible trust preferred securities 8 8 8 8 Mandatory convertible preferred stock(b) 58 n/a 58 n/a</t>
  </si>
  <si>
    <t>Acquisitions (Tables)</t>
  </si>
  <si>
    <t>Business Acquisition [Line Items]</t>
  </si>
  <si>
    <t>Schedule of Purchase Price Allocation [Table Text Block]</t>
  </si>
  <si>
    <t>The evaluation of the assigned fair values for the BP terminals acquisition is ongoing and subject to adjustment. As of September 30, 2016 , our preliminary allocation of the purchase price for the BP terminals acquisition and the adjusted purchase price allocations for the Hiland acquisition and Royal Vopak terminals acquisition, both completed in February 2015, are detailed below (in millions). Acquisitions BP Terminal Assets Hiland Royal Vopak Terminal Assets Purchase Price Allocation: Current assets $ 2 $ 79 $ 2 Property, plant and equipment 396 1,492 155 Goodwill — 310 6 Deferred charges and other assets(a) — 1,498 — Total assets acquired 398 3,379 163 Current liabilities — (253 ) (1 ) Debt — (1,413 ) — Other liabilities (49 ) (4 ) (4 ) Cash consideration $ 349 $ 1,709 $ 158 _______ (a) Primarily consists of customer contracts and relationships with a weighted average amortization period of 16.4 years</t>
  </si>
  <si>
    <t>Debt (Tables)</t>
  </si>
  <si>
    <t>Schedule of Debt [Table Text Block]</t>
  </si>
  <si>
    <t>The following table provides detail on the principal amount of our outstanding debt balances. The table amounts exclude all debt fair value adjustments, including debt discounts, premiums and issuance costs (in millions): September 30, 2016 December 31, 2015 KMI Unsecured term loan facility, variable rate, due January 26, 2019(a) $ 1,000 $ — Senior notes, 1.50% through 8.25%, due 2016 through 2098(b) 13,326 13,346 Credit facility due November 26, 2019 — — Commercial paper borrowings — — KMP Senior notes, 2.65% through 9.00%, due 2016 through 2044 19,485 19,985 TGP senior notes, 7.00% through 8.375%, due 2016 through 2037(a) 1,540 1,790 EPNG senior notes, 5.95% through 8.625%, due 2017 through 2032 1,115 1,115 Copano senior notes, 7.125%, due April 1, 2021(c) — 332 CIG senior notes, 4.15% and 6.85%, due 2026 and 2037(d) 475 100 SNG notes, 4.40% through 8.00%, due 2017 through 2032(e) — 1,211 Other Subsidiary Borrowings (as obligor) Kinder Morgan Finance Company, LLC, senior notes, 5.70% through 6.40%, due 2016 through 2036(a) 786 1,636 Hiland Partners Holdings LLC, senior notes, 5.50% and 7.25%, due 2020 and 2022 974 974 EPC Building, LLC, promissory note, 3.967%, due 2016 through 2035 435 443 Trust I preferred securities, 4.75%, due March 31, 2028 221 221 KMGP, $1,000 Liquidation Value Series A Fixed-to-Floating Rate Term Cumulative Preferred Stock 100 100 Other miscellaneous debt 295 300 Total debt – KMI and Subsidiaries 39,752 41,553 Less: Current portion of debt(a)(e)(f) 2,944 821 Total long-term debt – KMI and Subsidiaries(g) $ 36,808 $ 40,732 _______ (a) On January 26, 2016, we entered into a $1.0 billion three -year unsecured term loan facility with a variable interest rate, which is determined in the same manner as interest on our revolving credit facility borrowings. In January 2016, we repaid $850 million of maturing 5.70% senior notes, and in February 2016, we repaid $250 million of maturing 8.00% senior notes primarily using proceeds from the three-year term loan. Since we refinanced a portion of the maturing debt with proceeds from long-term debt, we classified $1 billion of the maturing debt within “Long-term debt” on our consolidated balance sheet as of December 31, 2015. (b) Amount includes senior notes that are denominated in Euros and have been converted and are respectively reported above at the September 30, 2016 exchange rate of 1.1235 U.S. dollars per Euro and the December 31, 2015 exchange rate of 1.0862 U.S. dollars per Euro. For the nine months ended September 30, 2016 , our debt balance increased by $47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5 “Risk Management— Foreign Currency Risk Management ”). (c) On September 30, 2016, we repaid the $332 million principal amount of 7.125% senior notes due 2021, plus accrued interest. We recognized a $28.3 million gain from the early extinguishment of debt, included within “Interest, net” on the accompanying consolidated statements of income for the three and nine months ended September 30, 2016 consisting of an $11.8 million premium on the debt repaid and a $40.1 million gain from the write-off of unamortized purchase accounting associated with the extinguished debt. Copano continues to be a subsidiary guarantor under a cross guarantee agreement (see Note 11). (d) On August 16, 2016 , CIG completed a private offering of $375 million in principal amount of 4.15% senior notes due August 15, 2026. The net proceeds of $372 million received from the offering were used to reduce debt incurred as the result of the repayment of CIG’s senior notes that matured in 2015 and for general corporate purposes. (e) Due to the September 1, 2016 sale of a 50% interest in SNG, we no longer consolidate SNG’s accounts in our consolidated financial statements. As of the transaction date, SNG had $1,211 million of debt outstanding (including a current portion of $500 million ). (f) Amounts include outstanding credit facility borrowings, commercial paper borrowings and other debt maturing within 12 months (see “—Current Portion of Debt” below). (g) Excludes our “Debt fair value adjustments” which, as of September 30, 2016 and December 31, 2015 , increased our combined debt balances by $1,710 million and $1,674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Schedule of Significant Long-Term Debt Issuances and Payments [Table Text Block]</t>
  </si>
  <si>
    <t>The following are significant long-term debt issuances, repayments and other significant changes made during the nine months ended September 30, 2016 : Issuances $1.0 billion unsecured term loan facility due 2019 $375 million 4.15% notes due 2026 Repayments $850 million 5.70% notes due 2016 $500 million 3.50% notes due 2016 $250 million 8.00% notes due 2016 $67 million 8.25% notes due 2016 $332 million 7.125% notes due 2021 Other significant changes $1,211 million reduction due to the deconsolidation of SNG, including a current portion of $500 million (see Note 2) Subsequent Event On October 1, 2016, a portion of the proceeds from the sale of a 50% interest in SNG was used to repay the $749 million principal amount of Hiland’s 7.25% senior notes due 2020, plus accrued interest. As of September 30, 2016, funds for this early extinguishment were held in escrow as a restricted deposit and included in the accompanying consolidated balance sheet within “Restricted deposits.” As of September 30, 2016, we classified the $749 million of senior notes as “Current portion of debt” within the accompanying consolidated balance sheet.</t>
  </si>
  <si>
    <t>Schedule of Short-term Debt [Table Text Block]</t>
  </si>
  <si>
    <t>In addition to outstanding credit facility borrowings, commercial paper borrowings, and other debt maturing within 12 months, our current portion of debt includes the current portion of the following significant series of long-term notes: As of September 30, 2016 $600 million 6.00% notes due February 2017 $300 million 7.50% notes due April 2017 $355 million 5.95% notes due April 2017 $786 million 7.00% notes due June 2017 $749 million 7.25% notes originally due October 2020 (see “—Subsequent Event” below) As of December 31, 2015 $500 million 3.50% notes due March 2016</t>
  </si>
  <si>
    <t>Stockholders' Equity (Tables)</t>
  </si>
  <si>
    <t>Schedule of Dividends Payable [Table Text Block]</t>
  </si>
  <si>
    <t xml:space="preserve"> The following table provides information about our per share dividends: Three Months Ended September 30, Nine Months Ended September 30, 2016 2015 2016 2015 Per common share cash dividend declared for the period $ 0.125 $ 0.51 $ 0.375 $ 1.48 Per common share cash dividend paid in the period $ 0.125 $ 0.49 $ 0.375 $ 1.42</t>
  </si>
  <si>
    <t>Risk Management (Tables)</t>
  </si>
  <si>
    <t>Schedule of Derivative Instruments</t>
  </si>
  <si>
    <t>As of September 30, 2016 , we had the following outstanding commodity forward contracts to hedge our forecasted energy commodity purchases and sales: Net open position long/(short) Derivatives designated as hedging contracts Crude oil fixed price (19.4 ) MMBbl Crude oil basis (2.2 ) MMBbl Natural gas fixed price (27.5 ) Bcf Natural gas basis (12.8 ) Bcf Derivatives not designated as hedging contracts Crude oil fixed price (0.1 ) MMBbl Natural gas fixed price (9.9 ) Bcf Natural gas basis (3.3 ) Bcf NGL and other fixed price (2.6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September 30, December 31, September 30, December 31, Location Fair value Fair value Derivatives designated as hedging contracts Natural gas and crude derivative contracts Fair value of derivative contracts/(Other current liabilities) $ 153 $ 359 $ (22 ) $ (13 ) Deferred charges and other assets/(Other long-term liabilities and deferred credits) 111 244 (19 ) — Subtotal 264 603 (41 ) (13 ) Interest rate swap agreements Fair value of derivative contracts/(Other current liabilities) 124 111 — — Deferred charges and other assets/(Other long-term liabilities and deferred credits) 614 273 — (9 ) Subtotal 738 384 — (9 ) Cross-currency swap agreements Fair value of derivative contracts/(Other current liabilities) — — (14 ) (6 ) Deferred charges and other assets/(Other long-term liabilities and deferred credits) 41 — — (46 ) Subtotal 41 — (14 ) (52 ) Total 1,043 987 (55 ) (74 ) Derivatives not designated as hedging contracts Natural gas, crude, NGL and other derivative contracts Fair value of derivative contracts/(Other current liabilities) 4 35 (8 ) (1 ) Subtotal 4 35 (8 ) (1 ) Interest rate swap agreements Fair value of derivative contracts/(Other current liabilities) — 1 — (11 ) Deferred charges and other assets/(Other long-term liabilities and deferred credits) — — — (5 ) Subtotal — 1 — (16 ) Power derivative contracts Fair value of derivative contracts/(Other current liabilities) — 1 — (17 ) Subtotal — 1 — (17 ) Total 4 37 (8 ) (34 ) Total derivatives $ 1,047 $ 1,024 $ (63 ) $ (108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Gain/(loss) recognized in income on derivatives and related hedged item Three Months Ended September 30, Nine Months Ended September 30, 2016 2015 2016 2015 Interest rate swap agreements Interest, net $ (84 ) $ 251 $ 315 $ 163 Hedged fixed rate debt Interest, net $ 81 $ (283 ) $ (323 ) $ (16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September 30, Three Months Ended September 30, Three Months Ended September 30, 2016 2015 2016 2015 2016 2015 Energy commodity derivative contracts $ 20 $ 119 Revenues—Natural gas sales $ (3 ) $ 4 Revenues—Natural gas sales $ — $ — Revenues—Product sales and other 34 60 Revenues—Product sales and other (2 ) (6 ) Costs of sales (1 ) (2 ) Costs of sales — — Interest rate swap agreements(c) — (4 ) Interest, net (1 ) (1 ) Interest, net — — Cross-currency swap 30 (11 ) Other, net 10 2 Other, net — — Total $ 50 $ 104 Total $ 39 $ 63 Total $ (2 ) $ (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Nine Months Ended September 30, Nine Months Ended September 30, Nine Months Ended September 30, 2016 2015 2016 2015 2016 2015 Energy commodity derivative contracts $ (64 ) $ 72 Revenues—Natural gas sales $ 20 $ 29 Revenues—Natural gas sales $ — $ — Revenues—Product sales and other 124 161 Revenues—Product sales and other (7 ) 4 Costs of sales (13 ) (21 ) Costs of sales — — Interest rate swap agreements(c) (5 ) (6 ) Interest, net (2 ) (2 ) Interest, net — — Cross-currency swap 50 (22 ) Other, net 29 25 Other, net — — Total $ (19 ) $ 44 Total $ 158 $ 192 Total $ (7 ) $ 4 _____ (a) We expect to reclassify an approximate $49 million gain associated with cash flow hedge price risk management activities included in our accumulated other comprehensive loss balances as of September 30, 2016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September 30, Nine Months Ended September 30, 2016 2015 2016 2015 Energy commodity derivative contracts Revenues—Natural gas sales $ 1 $ 6 $ (4 ) $ 9 Revenues—Product sales and other 7 169 (7 ) 173 Costs of sales 1 — (1 ) — Interest rate swap agreements Interest, net (14 ) — 63 — Total(a) $ (5 ) $ 175 $ 51 $ 182 _______ (a) Three and nine months ended September 30, 2016 includes an approximate gain of $20 million and $59 million , respectively, associated with natural gas, crude and NGL derivative contract settlements. Three and nine months ended September 30, 2015 includes an approximate gain of $19 million and $21 million , respectively, associated with natural gas, crude and NGL derivative contract settlements.</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5 $ 219 $ (322 ) $ (358 ) $ (461 ) Other comprehensive (loss) gain before reclassifications (19 ) 65 16 62 Gains reclassified from accumulated other comprehensive loss (158 ) — — (158 ) Net current-period other comprehensive (loss) income (177 ) 65 16 (96 ) Balance as of September 30, 2016 $ 42 $ (257 ) $ (342 ) $ (557 ) Net unrealized gains/(losses) on cash flow hedge derivatives Foreign currency translation adjustments Pension and other postretirement liability adjustments Total accumulated other comprehensive loss Balance as of December 31, 2014 $ 327 $ (108 ) $ (236 ) $ (17 ) Other comprehensive gain (loss) before reclassifications 44 (170 ) 7 (119 ) Gains reclassified from accumulated other comprehensive loss (192 ) — — (192 ) Net current-period other comprehensive (loss) income (148 ) (170 ) 7 (311 ) Balance as of September 30, 2015 $ 179 $ (278 ) $ (229 ) $ (328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September 30, 2016 Energy commodity derivative contracts(a) $ 4 $ 264 $ — $ 268 $ (25 ) $ — $ 243 Interest rate swap agreements $ — $ 738 $ — $ 738 $ — $ — $ 738 Cross-currency swap agreements $ — $ 41 $ — $ 41 $ (14 ) $ — $ 27 As of December 31, 2015 Energy commodity derivative contracts(a) $ 48 $ 589 $ 2 $ 639 $ (12 ) $ (37 ) $ 590 Interest rate swap agreements $ — $ 385 $ — $ 385 $ (8 ) $ — $ 377 Cross-currency swap agreements $ — $ — $ — $ — $ — $ — $ — Balance sheet liability fair value measurements by level Net amount Level 1 Level 2 Level 3 Gross amount Contracts available for netting Collateral posted(c) As of September 30, 2016 Energy commodity derivative contracts(a) $ (10 ) $ (39 ) $ — $ (49 ) $ 25 $ 16 $ (8 ) Interest rate swap agreements $ — $ — $ — $ — $ — $ — $ — Cross-currency swap agreements $ — $ (14 ) $ — $ (14 ) $ 14 $ — $ — As of December 31, 2015 Energy commodity derivative contracts(a) $ (4 ) $ (10 ) $ (17 ) $ (31 ) $ 12 $ — $ (19 ) Interest rate swap agreements $ — $ (25 ) $ — $ (25 ) $ 8 $ — $ (17 ) Cross-currency swap agreements $ — $ (52 ) $ — $ (52 ) $ — $ — $ (52 ) _______ (a) Level 1 consists primarily of New York Mercantile Exchange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Restricted deposits” on our accompanying consolidated balance sheets.</t>
  </si>
  <si>
    <t>Fair Value, Assets Measured on Recurring Basis, Unobservable Input Reconciliation</t>
  </si>
  <si>
    <t>The table below provides a summary of changes in the fair value of our Level 3 energy commodity derivative contracts (in millions): Significant unobservable inputs (Level 3) Three Months Ended September 30, Nine Months Ended September 30, 2016 2015 2016 2015 Derivatives-net asset (liability) Beginning of Period $ — $ (37 ) $ (15 ) $ (61 ) Total gains or (losses) included in earnings — (1 ) (9 ) (1 ) Settlements — 15 24 39 End of Period $ — $ (23 ) $ — $ (23 ) The amount of total gains or (losses) for the period included in earnings attributable to the change in unrealized gains or (losses) relating to assets held at the reporting date $ — $ — $ — $ 2</t>
  </si>
  <si>
    <t>The carrying value and estimated fair value of our outstanding debt balances are disclosed below (in millions): September 30, 2016 December 31, 2015 Carrying value Estimated fair value Carrying value Estimated fair value Total debt $ 41,462 $ 42,106 $ 43,227 $ 37,481 We used Level 2 input values to measure the estimated fair value of our outstanding debt balances as of both September 30, 2016 and December 31, 2015 .</t>
  </si>
  <si>
    <t>Reportable Segments (Tables)</t>
  </si>
  <si>
    <t>Schedule of Segment Reporting Information, by Segment</t>
  </si>
  <si>
    <t>Financial information by segment follows (in millions): Three Months Ended September 30, Nine Months Ended September 30, 2016 2015 2016 2015 Revenues Natural Gas Pipelines Revenues from external customers $ 2,048 $ 2,176 $ 5,900 $ 6,444 Intersegment revenues 2 8 4 16 CO 2 310 517 916 1,316 Terminals Revenues from external customers 484 469 1,436 1,395 Intersegment revenues — — 1 1 Products Pipelines Revenues from external customers 415 467 1,204 1,388 Intersegment revenues 4 — 12 1 Kinder Morgan Canada 66 68 188 193 Other (1 ) — — 3 Total segment revenues 3,328 3,705 9,661 10,757 Other revenues 8 10 25 28 Less: Total intersegment revenues (6 ) (8 ) (17 ) (18 ) Total consolidated revenues $ 3,330 $ 3,707 $ 9,669 $ 10,767 Three Months Ended September 30, Nine Months Ended September 30, 2016 2015 2016 2015 Segment EBDA(a) Natural Gas Pipelines $ 540 $ 993 $ 2,498 $ 2,936 CO 2 217 29 606 605 Terminals 286 249 831 798 Products Pipelines 293 288 765 811 Kinder Morgan Canada 43 42 123 120 Other 2 (9 ) (11 ) (55 ) Total Segment EBDA 1,381 1,592 4,812 5,215 DD&amp;A (549 ) (617 ) (1,652 ) (1,725 ) Amortization of excess cost of equity investments (15 ) (13 ) (45 ) (39 ) Other revenues 8 10 25 28 General and administrative expense (171 ) (160 ) (550 ) (540 ) Interest expense, net of unallocable interest income (474 ) (539 ) (1,386 ) (1,525 ) Unallocable income tax expense (363 ) (90 ) (698 ) (470 ) Total consolidated net (loss) income $ (183 ) $ 183 $ 506 $ 944 September 30, 2016 December 31, 2015 Assets Natural Gas Pipelines $ 50,428 $ 53,704 CO 2 4,211 4,706 Terminals 9,838 9,083 Products Pipelines 8,348 8,464 Kinder Morgan Canada 1,568 1,434 Other 309 418 Total segment assets 74,702 77,809 Corporate assets(b) 6,902 6,276 Assets held for sale — 19 Total consolidated assets $ 81,604 $ 84,104 _______ (a) We evaluate performance based on each segment’s EBDA. Segment EBDA includes revenues, earnings from equity investments, losses on impairments and divestitures of equity investments, net, allocable interest income, and other, net, less operating expenses, allocable income taxes, and other expense (income), net, and losses on impairments and divestitures, net.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deferred tax assets, risk management assets related to debt fair value adjustments and miscellaneous corporate assets (such as information technology and telecommunications equipment) not allocated to individual segments.</t>
  </si>
  <si>
    <t>Income Taxes (Tables)</t>
  </si>
  <si>
    <t>Schedule of Effective Income Tax Rate Reconciliation [Table Text Block]</t>
  </si>
  <si>
    <t>Income tax expense included in our accompanying consolidated statements of income were as follows (in millions, except percentages): Three Months Ended September 30, Nine Months Ended September 30, 2016 2015 2016 2015 Income tax expense $ 377 $ 108 $ 744 $ 521 Effective tax rate 194.3 % 37.1 % 59.5 % 35.6 %</t>
  </si>
  <si>
    <t>Guarantee of Securities of Subsidiaries (Tables)</t>
  </si>
  <si>
    <t>Condensed Consolidating Statements of Income and Comprehensive Income [Table Text Block]</t>
  </si>
  <si>
    <t>Condensed Consolidating Statements of Income and Comprehensive Income for the Three Months Ended September 30, 2016 (In Millions) (Unaudited) Parent Subsidiary Subsidiary Subsidiary Consolidating Adjustments Consolidated KMI Total Revenues $ 9 $ — $ 2,953 $ 386 $ (18 ) $ 3,330 Operating Costs, Expenses and Other Costs of sales — — 916 61 (6 ) 971 Depreciation, depletion and amortization 4 — 466 79 — 549 Other operating expenses 663 — 145 132 (12 ) 928 Total Operating Costs, Expenses and Other 667 — 1,527 272 (18 ) 2,448 Operating (loss) income (658 ) — 1,426 114 — 882 Other Income (Expense) Earnings from consolidated subsidiaries 963 1,004 99 14 (2,080 ) — Losses from equity investments — — (213 ) — — (213 ) Interest, net (173 ) (6 ) (281 ) (12 ) — (472 ) Amortization of excess cost of equity investments and other, net (1 ) — (6 ) 4 — (3 ) Income Before Income Taxes 131 998 1,025 120 (2,080 ) 194 Income Tax Expense (319 ) (2 ) (22 ) (34 ) — (377 ) Net (Loss) Income (188 ) 996 1,003 86 (2,080 ) (183 ) Net Income Attributable to Noncontrolling Interests — — — — (5 ) (5 ) Net (Loss) Income Attributable to Controlling Interests (188 ) 996 1,003 86 (2,085 ) (188 ) Preferred Stock Dividends (39 ) — — — — (39 ) Net (Loss) Income Available to Common Stockholders $ (227 ) $ 996 $ 1,003 $ 86 $ (2,085 ) $ (227 ) Net (Loss) Income $ (188 ) $ 996 $ 1,003 $ 86 $ (2,080 ) $ (183 ) Total other comprehensive loss (3 ) (47 ) (32 ) (31 ) 110 (3 ) Comprehensive (loss) income (191 ) 949 971 55 (1,970 ) (186 ) Comprehensive income attributable to noncontrolling interests — — — — (5 ) (5 ) Comprehensive (loss) income attributable to controlling interests $ (191 ) $ 949 $ 971 $ 55 $ (1,975 ) $ (191 )</t>
  </si>
  <si>
    <t>Condensed Balance Sheet [Table Text Block]</t>
  </si>
  <si>
    <t>Condensed Consolidating Balance Sheets as of September 30, 2016 (In Millions) (Unaudited) Parent Subsidiary Subsidiary Subsidiary Consolidating Adjustments Consolidated KMI ASSETS Cash and cash equivalents $ 171 $ — $ 13 $ 180 $ (7 ) $ 357 Other current assets - affiliates 4,577 1,153 12,268 612 (18,610 ) — All other current assets 150 165 2,508 187 (4 ) 3,006 Property, plant and equipment, net 264 — 30,818 7,698 — 38,780 Investments 665 2 6,567 124 — 7,358 Investments in subsidiaries 27,063 29,831 4,110 4,036 (65,040 ) — Goodwill 13,789 22 5,171 3,181 — 22,163 Notes receivable from affiliates 619 21,729 1,237 375 (23,960 ) — Deferred income taxes 6,865 — — — (2,270 ) 4,595 Other non-current assets 272 459 4,514 100 — 5,345 Total assets $ 54,435 $ 53,361 $ 67,206 $ 16,493 $ (109,891 ) $ 81,604 LIABILITIES AND STOCKHOLDERS’ EQUITY Liabilities Current portion of debt $ 786 $ 600 $ 1,435 $ 123 $ — $ 2,944 Other current liabilities - affiliates 2,303 12,885 2,893 529 (18,610 ) — All other current liabilities 415 283 1,965 448 (11 ) 3,100 Long-term debt 14,081 19,600 4,161 676 — 38,518 Notes payable to affiliates 1,601 448 20,636 1,275 (23,960 ) — Deferred income taxes — — 633 1,637 (2,270 ) — All other long-term liabilities and deferred credits 643 72 890 469 — 2,074 Total liabilities 19,829 33,888 32,613 5,157 (44,851 ) 46,636 Stockholders’ equity Total KMI equity 34,606 19,473 34,593 11,336 (65,402 ) 34,606 Noncontrolling interests — — — — 362 362 Total stockholders’ Equity 34,606 19,473 34,593 11,336 (65,040 ) 34,968 Total Liabilities and Stockholders’ Equity $ 54,435 $ 53,361 $ 67,206 $ 16,493 $ (109,891 ) $ 81,604</t>
  </si>
  <si>
    <t>Condensed Consolidating Balance Sheets as of September 30, 2016 (In Millions) (Unaudited) Parent Subsidiary Subsidiary Subsidiary Consolidating Adjustments Consolidated KMI ASSETS Cash and cash equivalents $ 171 $ — $ 13 $ 180 $ (7 ) $ 357 Other current assets - affiliates 4,577 1,153 12,268 612 (18,610 ) — All other current assets 150 165 2,508 187 (4 ) 3,006 Property, plant and equipment, net 264 — 30,818 7,698 — 38,780 Investments 665 2 6,567 124 — 7,358 Investments in subsidiaries 27,063 29,831 4,110 4,036 (65,040 ) — Goodwill 13,789 22 5,171 3,181 — 22,163 Notes receivable from affiliates 619 21,729 1,237 375 (23,960 ) — Deferred income taxes 6,865 — — — (2,270 ) 4,595 Other non-current assets 272 459 4,514 100 — 5,345 Total assets $ 54,435 $ 53,361 $ 67,206 $ 16,493 $ (109,891 ) $ 81,604 LIABILITIES AND STOCKHOLDERS’ EQUITY Liabilities Current portion of debt $ 786 $ 600 $ 1,435 $ 123 $ — $ 2,944 Other current liabilities - affiliates 2,303 12,885 2,893 529 (18,610 ) — All other current liabilities 415 283 1,965 448 (11 ) 3,100 Long-term debt 14,081 19,600 4,161 676 — 38,518 Notes payable to affiliates 1,601 448 20,636 1,275 (23,960 ) — Deferred income taxes — — 633 1,637 (2,270 ) — All other long-term liabilities and deferred credits 643 72 890 469 — 2,074 Total liabilities 19,829 33,888 32,613 5,157 (44,851 ) 46,636 Stockholders’ equity Total KMI equity 34,606 19,473 34,593 11,336 (65,402 ) 34,606 Noncontrolling interests — — — — 362 362 Total stockholders’ Equity 34,606 19,473 34,593 11,336 (65,040 ) 34,968 Total Liabilities and Stockholders’ Equity $ 54,435 $ 53,361 $ 67,206 $ 16,493 $ (109,891 ) $ 81,604 Condensed Consolidating Balance Sheets as of December 31, 2015 (In Millions) Parent Subsidiary Subsidiary Subsidiary Consolidating Adjustments Consolidated KMI ASSETS Cash and cash equivalents $ 123 $ — $ 12 $ 142 $ (48 ) $ 229 Other current assets - affiliates 2,233 1,600 9,410 688 (13,931 ) — All other current assets 126 119 2,161 195 (6 ) 2,595 Property, plant and equipment, net 252 — 33,032 7,263 — 40,547 Investments 16 2 5,906 116 — 6,040 Investments in subsidiaries 27,401 28,038 3,493 3,320 (62,252 ) — Goodwill 15,089 22 5,508 3,171 — 23,790 Notes receivable from affiliates 850 21,319 2,092 358 (24,619 ) — Deferred income taxes 7,501 — — — (2,178 ) 5,323 Other non-current assets 215 307 4,951 107 — 5,580 Total assets $ 53,806 $ 51,407 $ 66,565 $ 15,360 $ (103,034 ) $ 84,104 LIABILITIES AND STOCKHOLDERS’ EQUITY Liabilities Current portion of debt $ 67 $ 500 $ 132 $ 122 $ — $ 821 Other current liabilities - affiliates 1,328 8,682 3,210 711 (13,931 ) — All other current liabilities 321 458 1,992 527 (54 ) 3,244 Long-term debt 13,845 20,053 7,825 683 — 42,406 Notes payable to affiliates 2,404 448 20,462 1,305 (24,619 ) — Deferred income taxes — — 596 1,582 (2,178 ) — Other long-term liabilities and deferred credits 722 193 909 406 — 2,230 Total liabilities 18,687 30,334 35,126 5,336 (40,782 ) 48,701 Stockholders’ equity Total KMI equity 35,119 21,073 31,439 10,024 (62,536 ) 35,119 Noncontrolling interests — — — — 284 284 Total stockholders’ Equity 35,119 21,073 31,439 10,024 (62,252 ) 35,403 Total Liabilities and Stockholders’ Equity $ 53,806 $ 51,407 $ 66,565 $ 15,360 $ (103,034 ) $ 84,104</t>
  </si>
  <si>
    <t>Condensed Cash Flow Statement [Table Text Block]</t>
  </si>
  <si>
    <t>Condensed Consolidating Statements of Cash Flows for the Nine Months Ended September 30, 2016 (In Millions) (Unaudited) Parent Subsidiary Subsidiary Subsidiary Consolidating Adjustments Consolidated KMI Net cash (used in) provided by operating activities $ (3,023 ) $ 3,903 $ 8,778 $ 681 $ (6,844 ) $ 3,495 Cash flows from investing activities Acquisitions of assets and investments, net of cash acquired (2 ) — (331 ) — — (333 ) Capital expenditures (39 ) — (1,550 ) (520 ) — (2,109 ) Proceeds from sale of equity interests in subsidiaries, net — — 1,402 — — 1,402 Sale of property, plant and equipment, investments and other net assets, net of removal costs — — 250 — — 250 Contributions to investments (343 ) — (36 ) (10 ) — (389 ) Distributions from equity investments in excess of cumulative earnings 1,773 298 127 — (2,040 ) 158 Funding to affiliates (2,354 ) (495 ) (3,650 ) (529 ) 7,028 — Other, net — (52 ) 37 (11 ) — (26 ) Net cash used in investing activities (965 ) (249 ) (3,751 ) (1,070 ) 4,988 (1,047 ) Cash flows from financing activities Issuances of debt 8,111 — 374 — — 8,485 Payments of debt (7,178 ) (500 ) (1,449 ) (8 ) — (9,135 ) Restricted cash held in escrow for debt repayment — — (776 ) — — (776 ) Debt issue costs (13 ) — (1 ) (1 ) — (15 ) Cash dividends - common shares (839 ) — — — — (839 ) Cash dividends - preferred shares (115 ) — — — — (115 ) Funding from affiliates 4,070 973 1,539 446 (7,028 ) — Contributions from parents — — 88 — (88 ) — Contributions from noncontrolling interests — — — — 88 88 Distributions to parents — (4,127 ) (4,801 ) (14 ) 8,942 — Distributions to noncontrolling interests — — — — (17 ) (17 ) Net cash provided by (used in) financing activities 4,036 (3,654 ) (5,026 ) 423 1,897 (2,324 ) Effect of exchange rate changes on cash and cash equivalents — — — 4 — 4 Net increase in cash and cash equivalents 48 — 1 38 41 128 Cash and cash equivalents, beginning of period 123 — 12 142 (48 ) 229 Cash and cash equivalents, end of period $ 171 $ — $ 13 $ 180 $ (7 ) $ 357</t>
  </si>
  <si>
    <t>Condensed Consolidating Statements of Cash Flows for the Nine Months Ended September 30, 2015 (In Millions) (Unaudited) Parent Subsidiary Subsidiary Subsidiary Consolidating Adjustments Consolidated KMI Net cash (used in) provided by operating activities $ (2,387 ) $ 5,917 $ 7,140 $ 134 $ (7,297 ) $ 3,507 Cash flows from investing activities Acquisitions of assets and investments, net of cash acquired (1,709 ) — (210 ) — — (1,919 ) Capital expenditures (9 ) — (2,745 ) (245 ) — (2,999 ) Sale of property, plant and equipment, investments and other net assets, net of removal costs — — 45 — — 45 Contributions to investments (5 ) — (62 ) (7 ) 5 (69 ) Distributions from equity investments in excess of cumulative earnings 1,060 — 113 — (992 ) 181 Investment in KMP (159 ) — — — 159 — Funding to affiliates (2,765 ) (7,699 ) (6,273 ) (518 ) 17,255 — Other, net — 16 5 18 — 39 Net cash used in investing activities (3,587 ) (7,683 ) (9,127 ) (752 ) 16,427 (4,722 ) Cash flows from financing activities Issuances of debt 12,281 — — — — 12,281 Payments of debt (11,544 ) (300 ) (42 ) (7 ) — (11,893 ) Debt issue costs (20 ) — — — — (20 ) Issuances of common shares 3,833 — — — — 3,833 Cash dividends - common shares (3,084 ) — — — — (3,084 ) Repurchases of warrants (12 ) — — — — (12 ) Funding from affiliates 4,528 5,602 6,514 611 (17,255 ) — Contributions from parents — 156 3 12 (171 ) — Contributions from noncontrolling interests — — — — 7 7 Distributions to parents — (3,706 ) (4,480 ) (128 ) 8,314 — Distributions to noncontrolling interests — — — — (25 ) (25 ) Other, net — (1 ) — — — (1 ) Net cash provided by financing activities 5,982 1,751 1,995 488 (9,130 ) 1,086 Effect of exchange rate changes on cash and cash equivalents — — — (7 ) — (7 ) Net increase (decrease) in cash and cash equivalents 8 (15 ) 8 (137 ) — (136 ) Cash and cash equivalents, beginning of period 4 15 17 279 — 315 Cash and cash equivalents, end of period $ 12 $ — $ 25 $ 142 $ — $ 179</t>
  </si>
  <si>
    <t>General Organization (Details)</t>
  </si>
  <si>
    <t>Sep. 30, 2016miTerminals</t>
  </si>
  <si>
    <t>General [Line Items]</t>
  </si>
  <si>
    <t>Miles Of Pipeline | mi</t>
  </si>
  <si>
    <t>Number Of Pipeline Terminals Owned Interest In And Or Operated | Terminals</t>
  </si>
  <si>
    <t>General Basis of Presentation (Details) - USD ($) $ in Millions</t>
  </si>
  <si>
    <t>Sep. 01, 2016</t>
  </si>
  <si>
    <t>Segment Reporting Information [Line Items]</t>
  </si>
  <si>
    <t>Gain (Loss) on Sale of Assets and Asset Impairment Charges</t>
  </si>
  <si>
    <t>Natural Gas Pipelines</t>
  </si>
  <si>
    <t>CO2</t>
  </si>
  <si>
    <t>Terminals</t>
  </si>
  <si>
    <t>Products Pipelines</t>
  </si>
  <si>
    <t>Products Pipelines | Discontinued Operations, Held-for-sale [Member]</t>
  </si>
  <si>
    <t>Increase (Decrease) in Assets Held-for-sale</t>
  </si>
  <si>
    <t>Other Assets</t>
  </si>
  <si>
    <t>Gain on Disposition of Assets</t>
  </si>
  <si>
    <t>Goodwill, Impairment Loss</t>
  </si>
  <si>
    <t>Copano Energy, L.L.C. [Member] | Natural Gas [Member]</t>
  </si>
  <si>
    <t>Southern Natural Gas Company LLC [Member] | Sale Equity Interest in SNG [Member]</t>
  </si>
  <si>
    <t>Disposal Group, Equity Interest Sold</t>
  </si>
  <si>
    <t>50.00%</t>
  </si>
  <si>
    <t>Midcontinent Express Pipeline LLC [Member] | Natural Gas Pipelines</t>
  </si>
  <si>
    <t>General Earnings Per Share (Details) - USD ($) $ / shares in Units, shares in Millions, $ in Millions</t>
  </si>
  <si>
    <t>Earnings Per Share, Diluted, by Common Class, Including Two Class Method [Line Items]</t>
  </si>
  <si>
    <t>Incremental Common Shares Attributable to Dilutive Effect of Call Options and Warrants</t>
  </si>
  <si>
    <t>Class of Warrant or Right, Exercise Price of Warrants or Rights</t>
  </si>
  <si>
    <t>Unvested restricted stock awards</t>
  </si>
  <si>
    <t>Incremental Common Shares Attributable to Dilutive Effect of Share-based Payment Arrangements</t>
  </si>
  <si>
    <t>Warrants to purchase our Class P shares(a)</t>
  </si>
  <si>
    <t>Convertible trust preferred securities</t>
  </si>
  <si>
    <t>Mandatory convertible preferred stock(b)</t>
  </si>
  <si>
    <t>Class P shares</t>
  </si>
  <si>
    <t>Restricted stock awards(a)</t>
  </si>
  <si>
    <t>Unvested Restricted Stock Awards, Issued and Non Issued</t>
  </si>
  <si>
    <t>Acquisitions Acquisition of Terminal Assets from and Joint Venture With BP (Details) $ in Millions</t>
  </si>
  <si>
    <t>Feb. 01, 2016USD ($)Terminals</t>
  </si>
  <si>
    <t>Sep. 30, 2016USD ($)</t>
  </si>
  <si>
    <t>Sep. 30, 2015USD ($)</t>
  </si>
  <si>
    <t>Contributions from noncontrolling interests | $</t>
  </si>
  <si>
    <t>BP Terminal Assets</t>
  </si>
  <si>
    <t>Number of terminals</t>
  </si>
  <si>
    <t>Payments to Acquire Businesses, Gross | $</t>
  </si>
  <si>
    <t>New Joint Venture with BP [Member] | BP Terminal Assets</t>
  </si>
  <si>
    <t>Jointly Owned Utility Plant, Proportionate Ownership Share</t>
  </si>
  <si>
    <t>75.00%</t>
  </si>
  <si>
    <t>Number of terminals contributed to equity investment</t>
  </si>
  <si>
    <t>BP [Member] | New Joint Venture with BP [Member] | BP Terminal Assets</t>
  </si>
  <si>
    <t>25.00%</t>
  </si>
  <si>
    <t>Terminals | New Joint Venture with BP [Member] | BP Terminal Assets</t>
  </si>
  <si>
    <t>Products Pipelines | New Joint Venture with BP [Member] | BP Terminal Assets</t>
  </si>
  <si>
    <t>Acquisitions Purchase Price Allocation (Details) - USD ($) $ in Millions</t>
  </si>
  <si>
    <t>Feb. 01, 2016</t>
  </si>
  <si>
    <t>Current assets</t>
  </si>
  <si>
    <t>Property, plant and equipment</t>
  </si>
  <si>
    <t>Deferred charges and other assets(a)</t>
  </si>
  <si>
    <t>Total assets acquired</t>
  </si>
  <si>
    <t>Current liabilities</t>
  </si>
  <si>
    <t>Debt</t>
  </si>
  <si>
    <t>Other liabilities</t>
  </si>
  <si>
    <t>Cash consideration</t>
  </si>
  <si>
    <t>Hiland</t>
  </si>
  <si>
    <t>Finite-Lived Intangible Asset, Useful Life</t>
  </si>
  <si>
    <t>16 years 5 months</t>
  </si>
  <si>
    <t>Royal Vopak Terminal Assets</t>
  </si>
  <si>
    <t>Acquisitions Sale of Equity Interest in SNG (Details) - USD ($) $ in Millions</t>
  </si>
  <si>
    <t>Income Statement, Balance Sheet and Additional Disclosures by Disposal Groups, Including Discontinued Operations [Line Items]</t>
  </si>
  <si>
    <t>Sale Equity Interest in SNG [Member] | Sale of 50% of Southern Natural Gas Company LLC [Member]</t>
  </si>
  <si>
    <t>Disposal Group, Equity Method Investment Retained after Disposal, Ownership Interest after Disposal</t>
  </si>
  <si>
    <t>Disposal Group, Not Discontinued Operation, Pre-tax Loss on Disposal</t>
  </si>
  <si>
    <t>Sale of 50% of Southern Natural Gas Company LLC [Member] | Bear Creek Storage Company L.L.C. [Member]</t>
  </si>
  <si>
    <t>Equity Method Investment, Ownership Percentage</t>
  </si>
  <si>
    <t>Acquisitions Phantom (Details) $ in Millions</t>
  </si>
  <si>
    <t>Feb. 01, 2016Terminals</t>
  </si>
  <si>
    <t>Number of terminals wholly owned | Terminals</t>
  </si>
  <si>
    <t>Sale Equity Interest in SNG [Member] | Southern Natural Gas Company LLC [Member]</t>
  </si>
  <si>
    <t>Disposal Group, Not Discontinued Operation, Pre-tax Loss on Disposal | $</t>
  </si>
  <si>
    <t>Debt (Details) $ in Millions</t>
  </si>
  <si>
    <t>Sep. 01, 2016USD ($)</t>
  </si>
  <si>
    <t>Aug. 16, 2016USD ($)</t>
  </si>
  <si>
    <t>Jan. 26, 2016USD ($)</t>
  </si>
  <si>
    <t>Feb. 29, 2016USD ($)</t>
  </si>
  <si>
    <t>Jan. 31, 2016USD ($)</t>
  </si>
  <si>
    <t>Dec. 31, 2015USD ($)</t>
  </si>
  <si>
    <t>Debt Instrument [Line Items]</t>
  </si>
  <si>
    <t>KMGP, $1,000 Liquidation Value Series A Fixed-to-Floating Rate Term Cumulative Preferred Stock</t>
  </si>
  <si>
    <t>Less: Current portion of debt(a)(e)(f)</t>
  </si>
  <si>
    <t>Repayments of Debt</t>
  </si>
  <si>
    <t>Long-term Debt, Current Maturities</t>
  </si>
  <si>
    <t>Debt Instrument, Fair Value Disclosure</t>
  </si>
  <si>
    <t>Kinder Morgan, Inc. [Member] | Unsecured term loan facility, variable rate, due January 26, 2019(a)</t>
  </si>
  <si>
    <t>Senior Notes</t>
  </si>
  <si>
    <t>Debt Instrument, Term</t>
  </si>
  <si>
    <t>3 years</t>
  </si>
  <si>
    <t>Proceeds from Issuance of Long-term Debt</t>
  </si>
  <si>
    <t>Kinder Morgan, Inc. [Member] | Senior notes, 1.50% through 8.25%, due 2016 through 2098(b)</t>
  </si>
  <si>
    <t>Kinder Morgan, Inc. [Member] | Senior unsecured revolving credit facility [Member]</t>
  </si>
  <si>
    <t>Credit facility due November 26, 2019</t>
  </si>
  <si>
    <t>Kinder Morgan, Inc. [Member] | Commercial Paper [Member]</t>
  </si>
  <si>
    <t>Commercial paper borrowings</t>
  </si>
  <si>
    <t>Kinder Morgan Energy Partners, L.P. [Member] | Senior notes, 2.65% through 9.00%, due 2016 through 2044</t>
  </si>
  <si>
    <t>TGP [Member] | TGP senior notes, 7.00% through 8.375%, due 2016 through 2037</t>
  </si>
  <si>
    <t>TGP [Member] | $250 million 8.00% notes due 2016</t>
  </si>
  <si>
    <t>Debt Instrument, Interest Rate, Stated Percentage</t>
  </si>
  <si>
    <t>8.00%</t>
  </si>
  <si>
    <t>EPNG [Member] | EPNG senior notes, 5.95% through 8.625%, due 2017 through 2032</t>
  </si>
  <si>
    <t>Copano Energy, L.L.C. [Member] | Copano senior notes, 7.125%, due April 1, 2021</t>
  </si>
  <si>
    <t>7.125%</t>
  </si>
  <si>
    <t>Gain (Loss) on Extinguishment of Debt</t>
  </si>
  <si>
    <t>Colorado Interstate Gas Company, L.L.C. [Member] | KMP Senior Notes 4.15% and 6.85%, due August 16, 2026 and June 15, 2037 [Member]</t>
  </si>
  <si>
    <t>Colorado Interstate Gas Company, L.L.C. [Member] | KMP Senior Notes, 4.15% due August 15,2026 [Member]</t>
  </si>
  <si>
    <t>4.15%</t>
  </si>
  <si>
    <t>SNG [Member] | SNG notes, 4.40% through 8.00%, due 2017 through 2032</t>
  </si>
  <si>
    <t>Notes Payable</t>
  </si>
  <si>
    <t>Decrease in Debt due to Deconsolidation of SNG</t>
  </si>
  <si>
    <t>SNG [Member] | KMP Senior Notes, 5.90%, due April 1, 2017 [Member]</t>
  </si>
  <si>
    <t>5.90%</t>
  </si>
  <si>
    <t>Kinder Morgan Finance Company, LLC [Member] | Kinder Morgan Finance Company, LLC, senior notes, 5.70% through 6.40%, due 2016 through 2036</t>
  </si>
  <si>
    <t>Kinder Morgan Finance Company, LLC [Member] | 5.70% Senior Notes due January 5, 2016 [Member]</t>
  </si>
  <si>
    <t>5.70%</t>
  </si>
  <si>
    <t>Hiland Partners Holdings LLC [Member] | Hiland Partners Holdings LLC, senior notes, 5.50% and 7.25%, due 2020 and 2022</t>
  </si>
  <si>
    <t>EPC Building LLC [Member] | EPC Building, LLC, promissory note, 3.967%, due 2016 through 2035</t>
  </si>
  <si>
    <t>3.967%</t>
  </si>
  <si>
    <t>Capital Trust I [Member] | Preferred securities, 4.75%, due March 31, 2028</t>
  </si>
  <si>
    <t>4.75%</t>
  </si>
  <si>
    <t>Kinder Morgan G.P., Inc. [Member] | KMGP, $1,000 Liquidation Value Series A Fixed-to-Floating Rate Term Cumulative Preferred Stock</t>
  </si>
  <si>
    <t>KMI AND KMP [Member] | Other miscellaneous debt</t>
  </si>
  <si>
    <t>Kinder Morgan, Inc and Subsidiaries [Member]</t>
  </si>
  <si>
    <t>Total debt – KMI and Subsidiaries</t>
  </si>
  <si>
    <t>Euro Member Countries, Euro | Senior Notes [Member]</t>
  </si>
  <si>
    <t>Foreign Currency Exchange Rate, Translation</t>
  </si>
  <si>
    <t>Translation Adjustment Functional to Reporting Currency, Increase (Decrease), Gross of Tax</t>
  </si>
  <si>
    <t>Short-term Debt [Member] | SNG [Member] | KMP Senior Notes, 5.90%, due April 1, 2017 [Member]</t>
  </si>
  <si>
    <t>Repayments of debt [Member] | Copano Energy, L.L.C. [Member] | Copano senior notes, 7.125%, due April 1, 2021</t>
  </si>
  <si>
    <t>Gains (Losses) on Recourse Debt</t>
  </si>
  <si>
    <t>Purchase Accounting [Member] | Copano Energy, L.L.C. [Member] | Copano senior notes, 7.125%, due April 1, 2021</t>
  </si>
  <si>
    <t>Debt Credit Facilities (Details) - Kinder Morgan, Inc. [Member] - USD ($) $ in Millions</t>
  </si>
  <si>
    <t>Jan. 26, 2016</t>
  </si>
  <si>
    <t>Line of Credit Facility [Line Items]</t>
  </si>
  <si>
    <t>Line of Credit Facility, Prior Borrowing Capacity</t>
  </si>
  <si>
    <t>Line of Credit Facility, Current Borrowing Capacity</t>
  </si>
  <si>
    <t>Line of Credit Facility, Remaining Borrowing Capacity</t>
  </si>
  <si>
    <t>Letters of Credit Outstanding, Amount</t>
  </si>
  <si>
    <t>Debt Current Portion of Debt (Details) - USD ($) $ in Millions</t>
  </si>
  <si>
    <t>Oct. 01, 2016</t>
  </si>
  <si>
    <t>Kinder Morgan, Inc. [Member] | KMI Senior Notes, 7.0%, due June 15, 2017 [Member]</t>
  </si>
  <si>
    <t>Short-term Debt [Line Items]</t>
  </si>
  <si>
    <t>7.00%</t>
  </si>
  <si>
    <t>Senior Notes, Current</t>
  </si>
  <si>
    <t>Kinder Morgan Energy Partners, L.P. [Member] | $600 million 6.00% notes due February 2017</t>
  </si>
  <si>
    <t>6.00%</t>
  </si>
  <si>
    <t>Kinder Morgan Energy Partners, L.P. [Member] | $500 million 3.50% notes due 2016</t>
  </si>
  <si>
    <t>3.50%</t>
  </si>
  <si>
    <t>TGP [Member] | KMP Senior notes, 7.50%, due April 1, 2017 [Member]</t>
  </si>
  <si>
    <t>7.50%</t>
  </si>
  <si>
    <t>EPNG [Member] | KMP Senior Notes, 5.95%, due April 15, 2017 [Member]</t>
  </si>
  <si>
    <t>5.95%</t>
  </si>
  <si>
    <t>Hiland Partners Holdings LLC [Member] | KMI Senior Notes 7.25%, due 2020 [Member]</t>
  </si>
  <si>
    <t>7.25%</t>
  </si>
  <si>
    <t>Subsequent Event [Member] | Hiland Partners Holdings LLC [Member] | KMI Senior Notes 7.25%, due 2020 [Member]</t>
  </si>
  <si>
    <t>Long-term Debt Issuances, Repayments and Other Significant Changes in Debt (Details) - USD ($) $ in Millions</t>
  </si>
  <si>
    <t>Aug. 16, 2016</t>
  </si>
  <si>
    <t>Feb. 29, 2016</t>
  </si>
  <si>
    <t>Jan. 31, 2016</t>
  </si>
  <si>
    <t>Kinder Morgan, Inc. [Member] | KMI 8.25% Senior Notes due February 15, 2016 [Member]</t>
  </si>
  <si>
    <t>8.25%</t>
  </si>
  <si>
    <t>Debt Phantom (Details)</t>
  </si>
  <si>
    <t>Sep. 30, 2016$ / shares</t>
  </si>
  <si>
    <t>Preferred Interest of General Partner, Par or Stated Value Per Share</t>
  </si>
  <si>
    <t>Minimum [Member] | Kinder Morgan, Inc. [Member] | Senior notes, 1.50% through 8.25%, due 2016 through 2098(b)</t>
  </si>
  <si>
    <t>1.50%</t>
  </si>
  <si>
    <t>Minimum [Member] | Kinder Morgan Energy Partners, L.P. [Member] | Senior notes, 2.65% through 9.00%, due 2016 through 2044</t>
  </si>
  <si>
    <t>2.65%</t>
  </si>
  <si>
    <t>Minimum [Member] | TGP [Member] | TGP senior notes, 7.00% through 8.375%, due 2016 through 2037</t>
  </si>
  <si>
    <t>Minimum [Member] | EPNG [Member] | EPNG senior notes, 5.95% through 8.625%, due 2017 through 2032</t>
  </si>
  <si>
    <t>Minimum [Member] | Colorado Interstate Gas Company, L.L.C. [Member] | CIG senior notes, 4.15% and 6.85%, due 2026 and 2037(d)</t>
  </si>
  <si>
    <t>Minimum [Member] | SNG [Member] | SNG notes, 4.40% through 8.00%, due 2017 through 2032</t>
  </si>
  <si>
    <t>4.40%</t>
  </si>
  <si>
    <t>Minimum [Member] | Kinder Morgan Finance Company, LLC [Member] | Kinder Morgan Finance Company, LLC, senior notes, 5.70% through 6.40%, due 2016 through 2036</t>
  </si>
  <si>
    <t>Minimum [Member] | Hiland Partners Holdings LLC [Member] | Hiland Partners Holdings LLC, senior notes, 5.50% and 7.25%, due 2020 and 2022</t>
  </si>
  <si>
    <t>5.50%</t>
  </si>
  <si>
    <t>Maximum [Member] | Kinder Morgan, Inc. [Member] | Senior notes, 1.50% through 8.25%, due 2016 through 2098(b)</t>
  </si>
  <si>
    <t>Maximum [Member] | Kinder Morgan Energy Partners, L.P. [Member] | Senior notes, 2.65% through 9.00%, due 2016 through 2044</t>
  </si>
  <si>
    <t>9.00%</t>
  </si>
  <si>
    <t>Maximum [Member] | TGP [Member] | TGP senior notes, 7.00% through 8.375%, due 2016 through 2037</t>
  </si>
  <si>
    <t>8.375%</t>
  </si>
  <si>
    <t>Maximum [Member] | EPNG [Member] | EPNG senior notes, 5.95% through 8.625%, due 2017 through 2032</t>
  </si>
  <si>
    <t>8.625%</t>
  </si>
  <si>
    <t>Maximum [Member] | Colorado Interstate Gas Company, L.L.C. [Member] | CIG senior notes, 4.15% and 6.85%, due 2026 and 2037(d)</t>
  </si>
  <si>
    <t>6.85%</t>
  </si>
  <si>
    <t>Maximum [Member] | SNG [Member] | SNG notes, 4.40% through 8.00%, due 2017 through 2032</t>
  </si>
  <si>
    <t>Maximum [Member] | Kinder Morgan Finance Company, LLC [Member] | Kinder Morgan Finance Company, LLC, senior notes, 5.70% through 6.40%, due 2016 through 2036</t>
  </si>
  <si>
    <t>6.40%</t>
  </si>
  <si>
    <t>Maximum [Member] | Hiland Partners Holdings LLC [Member] | Hiland Partners Holdings LLC, senior notes, 5.50% and 7.25%, due 2020 and 2022</t>
  </si>
  <si>
    <t>Stockholders' Equity Common Equity (Details) - $ / shares</t>
  </si>
  <si>
    <t>Oct. 19, 2016</t>
  </si>
  <si>
    <t>Class of Stock [Line Items]</t>
  </si>
  <si>
    <t>Per common share cash dividend paid in the period</t>
  </si>
  <si>
    <t>Subsequent Event [Member]</t>
  </si>
  <si>
    <t>Stockholders' Equity Stockholders' Equity Mandatory Convertible Preferred Stock (Details) - $ / shares</t>
  </si>
  <si>
    <t>Jul. 20, 2016</t>
  </si>
  <si>
    <t>Oct. 30, 2015</t>
  </si>
  <si>
    <t>Depositary Share Offering</t>
  </si>
  <si>
    <t>Preferred Stock, Liquidation Preference Per Share</t>
  </si>
  <si>
    <t>Depositary Shares, Liquidation Preference Per Share</t>
  </si>
  <si>
    <t>Preferred Stock, Dividends Per Share, Declared</t>
  </si>
  <si>
    <t>Depositary Stock, Dividends Per Share, Declared</t>
  </si>
  <si>
    <t>Risk Management Energy Commodity Price Risk Management (Details) - Energy commodity derivative contracts(a)</t>
  </si>
  <si>
    <t>Sep. 30, 2016BcfMMBbls</t>
  </si>
  <si>
    <t>Crude oil fixed price | Derivatives designated as hedging contracts</t>
  </si>
  <si>
    <t>Derivative [Line Items]</t>
  </si>
  <si>
    <t>Derivative, Net Nonmonetary Notional Amounts | MMBbls</t>
  </si>
  <si>
    <t>Crude oil fixed price | Derivatives not designated as hedging contracts</t>
  </si>
  <si>
    <t>Crude oil basis | Derivatives designated as hedging contracts</t>
  </si>
  <si>
    <t>Natural gas fixed price | Derivatives designated as hedging contracts</t>
  </si>
  <si>
    <t>Derivative, Net Nonmonetary Notional Amounts | Bcf</t>
  </si>
  <si>
    <t>Natural gas fixed price | Derivatives not designated as hedging contracts</t>
  </si>
  <si>
    <t>Natural gas basis | Derivatives designated as hedging contracts</t>
  </si>
  <si>
    <t>Natural gas basis | Derivatives not designated as hedging contracts</t>
  </si>
  <si>
    <t>Natural Gas Liquids Fixed Price [Member] | Derivatives not designated as hedging contracts</t>
  </si>
  <si>
    <t>Risk Management Interest Rate Risk Management (Details) - Interest rate swap agreements - USD ($) $ in Millions</t>
  </si>
  <si>
    <t>Derivative, Notional Amount</t>
  </si>
  <si>
    <t>Fair Value Hedging [Member]</t>
  </si>
  <si>
    <t>Risk Management Risk Management Foreign Currency Risk Management (Details) $ in Millions</t>
  </si>
  <si>
    <t>Cross-currency swap agreements</t>
  </si>
  <si>
    <t>Cross-currency Swap Agreements</t>
  </si>
  <si>
    <t>KMI 1.50% Senior Notes Due 2022 [Member] | Cross-currency swap agreements</t>
  </si>
  <si>
    <t>3.79%</t>
  </si>
  <si>
    <t>KMI 2.25% Senior Notes Due 2027 [Member] | Cross-currency swap agreements</t>
  </si>
  <si>
    <t>4.67%</t>
  </si>
  <si>
    <t>Kinder Morgan, Inc. [Member] | KMI 1.50% Senior Notes Due 2022 [Member]</t>
  </si>
  <si>
    <t>7 years</t>
  </si>
  <si>
    <t>Kinder Morgan, Inc. [Member] | KMI 2.25% Senior Notes Due 2027 [Member]</t>
  </si>
  <si>
    <t>12 years</t>
  </si>
  <si>
    <t>Risk Management Fair Value of Derivative Contracts (Details) - USD ($) $ in Millions</t>
  </si>
  <si>
    <t>Derivatives designated as hedging contracts</t>
  </si>
  <si>
    <t>Derivatives, Fair Value [Line Items]</t>
  </si>
  <si>
    <t>Derivative Asset, Fair Value, Net</t>
  </si>
  <si>
    <t>Derivative Liability, Fair Value, Net</t>
  </si>
  <si>
    <t>Derivatives not designated as hedging contracts</t>
  </si>
  <si>
    <t>Natural gas and crude derivative contracts | Derivatives designated as hedging contracts</t>
  </si>
  <si>
    <t>Natural gas and crude derivative contracts | Derivatives designated as hedging contracts | Fair value of derivative contracts/(Other current liabilities)</t>
  </si>
  <si>
    <t>Natural gas and crude derivative contracts | Derivatives designated as hedging contracts | Deferred charges and other assets/(Other long-term liabilities and deferred credits)</t>
  </si>
  <si>
    <t>Natural gas and crude derivative contracts | Derivatives not designated as hedging contracts</t>
  </si>
  <si>
    <t>Natural gas and crude derivative contracts | Derivatives not designated as hedging contracts | Fair value of derivative contracts/(Other current liabilities)</t>
  </si>
  <si>
    <t>Interest rate swap agreements | Derivatives designated as hedging contracts</t>
  </si>
  <si>
    <t>Interest rate swap agreements | Derivatives not designated as hedging contracts</t>
  </si>
  <si>
    <t>Interest rate swap agreements | Derivatives not designated as hedging contracts | Fair value of derivative contracts/(Other current liabilities)</t>
  </si>
  <si>
    <t>Interest rate swap agreements | Derivatives not designated as hedging contracts | Deferred charges and other assets/(Other long-term liabilities and deferred credits)</t>
  </si>
  <si>
    <t>Cross-currency swap agreements | Derivatives designated as hedging contracts</t>
  </si>
  <si>
    <t>Power derivative contracts | Derivatives not designated as hedging contracts</t>
  </si>
  <si>
    <t>Power derivative contracts | Derivatives not designated as hedging contracts | Fair value of derivative contracts/(Other current liabilities)</t>
  </si>
  <si>
    <t>Commodity Contract [Member] | Derivatives not designated as hedging contracts</t>
  </si>
  <si>
    <t>Fair Value Hedging [Member] | Interest rate swap agreements | Derivatives designated as hedging contracts | Fair value of derivative contracts/(Other current liabilities)</t>
  </si>
  <si>
    <t>Fair Value Hedging [Member] | Interest rate swap agreements | Derivatives designated as hedging contracts | Deferred charges and other assets/(Other long-term liabilities and deferred credits)</t>
  </si>
  <si>
    <t>Fair Value Hedging [Member] | Cross-currency swap agreements | Derivatives designated as hedging contracts | Fair value of derivative contracts/(Other current liabilities)</t>
  </si>
  <si>
    <t>Fair Value Hedging [Member] | Cross-currency swap agreements | Derivatives designated as hedging contracts | Deferred charges and other assets/(Other long-term liabilities and deferred credits)</t>
  </si>
  <si>
    <t>Risk Management Effect of Derivative Contracts on the Income Statement (Details) - USD ($) $ in Millions</t>
  </si>
  <si>
    <t>Interest rate swap agreements | Interest, net [Member]</t>
  </si>
  <si>
    <t>Derivative Instruments, Gain (Loss) [Line Items]</t>
  </si>
  <si>
    <t>Derivatives not designated as accounting hedges</t>
  </si>
  <si>
    <t>Energy commodity derivative contracts(a)</t>
  </si>
  <si>
    <t>Derivative, Gain on Derivative</t>
  </si>
  <si>
    <t>Energy commodity derivative contracts(a) | Revenues—Natural gas sales</t>
  </si>
  <si>
    <t>Energy commodity derivative contracts(a) | Revenues—Product sales and other</t>
  </si>
  <si>
    <t>Energy commodity derivative contracts(a) | Costs of sales</t>
  </si>
  <si>
    <t>Derivatives designated as hedging contracts | Total | Cash Flow Hedging [Member]</t>
  </si>
  <si>
    <t>Gain/(loss) reclassified from Accumulated OCI into income (effective portion)(b)</t>
  </si>
  <si>
    <t>Gain/(loss) recognized in income on derivative (ineffective portion and amount excluded from effectiveness testing)</t>
  </si>
  <si>
    <t>Derivatives designated as hedging contracts | Gain/(loss) recognized in OCI on derivative (effective portion)(a) | Cash Flow Hedging [Member]</t>
  </si>
  <si>
    <t>Gain/(loss) recognized in OCI on derivative (effective portion)(a)</t>
  </si>
  <si>
    <t>Derivatives designated as hedging contracts | Interest rate swap agreements | Interest, net | Fair Value Hedging [Member]</t>
  </si>
  <si>
    <t>Gain/(loss) recognized in income on derivatives and related hedged item</t>
  </si>
  <si>
    <t>Derivatives designated as hedging contracts | Interest rate swap agreements | Interest, net | Cash Flow Hedging [Member]</t>
  </si>
  <si>
    <t>Derivatives designated as hedging contracts | Interest rate swap agreements | Gain/(loss) recognized in OCI on derivative (effective portion)(a) | Cash Flow Hedging [Member]</t>
  </si>
  <si>
    <t>Derivatives designated as hedging contracts | Hedged fixed rate debt | Interest, net | Fair Value Hedging [Member]</t>
  </si>
  <si>
    <t>Derivatives designated as hedging contracts | Energy commodity derivative contracts(a) | Cash Flow Hedging [Member]</t>
  </si>
  <si>
    <t>Gain/(loss) to be reclassified within twelve months</t>
  </si>
  <si>
    <t>Derivatives designated as hedging contracts | Energy commodity derivative contracts(a) | Revenues—Natural gas sales | Cash Flow Hedging [Member]</t>
  </si>
  <si>
    <t>Derivatives designated as hedging contracts | Energy commodity derivative contracts(a) | Revenues—Product sales and other | Cash Flow Hedging [Member]</t>
  </si>
  <si>
    <t>Derivatives designated as hedging contracts | Energy commodity derivative contracts(a) | Costs of sales | Cash Flow Hedging [Member]</t>
  </si>
  <si>
    <t>Derivatives designated as hedging contracts | Energy commodity derivative contracts(a) | Gain/(loss) recognized in OCI on derivative (effective portion)(a) | Cash Flow Hedging [Member]</t>
  </si>
  <si>
    <t>Derivatives designated as hedging contracts | Cross-currency swap agreements | Gain/(loss) recognized in OCI on derivative (effective portion)(a) | Cash Flow Hedging [Member]</t>
  </si>
  <si>
    <t>Derivatives designated as hedging contracts | Other Credit Derivatives [Member] | Other, net | Cash Flow Hedging [Member]</t>
  </si>
  <si>
    <t>Risk Management Credit Risks (Details) - Energy commodity derivative contracts(a) - USD ($)</t>
  </si>
  <si>
    <t>Credit Derivatives [Line Items]</t>
  </si>
  <si>
    <t>Cash collateral held(b)</t>
  </si>
  <si>
    <t>Collateral posted(c)</t>
  </si>
  <si>
    <t>Derivative, Collateral, Obligation to Return Cash</t>
  </si>
  <si>
    <t>One notch credit downgrade [Member]</t>
  </si>
  <si>
    <t>Additional Collateral, Aggregate Fair Value</t>
  </si>
  <si>
    <t>Two notch credit downgrade [Member]</t>
  </si>
  <si>
    <t>Risk Management Risk Management Reporting of Amounts Reclassified out of Accumulated Other Comprehensive Loss (Details) - USD ($) $ in Millions</t>
  </si>
  <si>
    <t>Dec. 31, 2014</t>
  </si>
  <si>
    <t>Reporting of Amounts Reclassified Out of Accumulated Other Comprehensive Income [Roll Forward]</t>
  </si>
  <si>
    <t>Accumulated Other Comprehensive Income (Loss), Cumulative Changes in Net Gain (Loss) from Cash Flow Hedges, Effect Net of Tax</t>
  </si>
  <si>
    <t>Other Comprehensive Income (Loss), Foreign Currency Transaction and Translation Adjustment, Net of Tax, Before Reclassifications, Portion Attributable to Parent</t>
  </si>
  <si>
    <t>Accumulated Other Comprehensive Income (Loss), Pension and Other Postretirement Benefit Plans, Net of Tax</t>
  </si>
  <si>
    <t>Accumulated Other Comprehensive Income (Loss), Net of Tax</t>
  </si>
  <si>
    <t>Other Comprehensive (Income) Loss, Pension and Other Postretirement Benefit Plans, Adjustment, before Reclassification Adjustments, Net of Tax</t>
  </si>
  <si>
    <t>Other Comprehensive Income Unrealized Gain Loss On Derivatives Arising During Period Net Of Tax Portion Attributable To Parent</t>
  </si>
  <si>
    <t>OCI, before Reclassifications, Net of Tax, Attributable to Parent</t>
  </si>
  <si>
    <t>Other Comprehensive Income Reclassification Adjustment On Derivatives Included In Net Income Net Of Tax Portion Attributable To Parent</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Other Comprehensive Income Loss Reclassification Adjustment From AOCI Pension And Other Postretiremen tBenefit Plans Net Of Tax Portion Attributable To Parent</t>
  </si>
  <si>
    <t>Reclassification from AOCI, Current Period, Net of Tax, Attributable to Parent</t>
  </si>
  <si>
    <t>Other Comprehensive Income (Loss), Derivatives Qualifying as Hedges, Net of Tax, Portion Attributable to Parent</t>
  </si>
  <si>
    <t>Other Comprehensive Income (Loss), Foreign Currency Transaction and Translation Adjustment and Impact of Merger Transactions, Net of Tax, Portion Attributable to Parent</t>
  </si>
  <si>
    <t>Other Comprehensive (Income) Loss, Pension and Other Postretirement Benefit Plans, Adjustment, Net of Tax, Portion Attributable to Parent</t>
  </si>
  <si>
    <t>Other Comprehensive Income (Loss), Net of Tax, Portion Attributable to Parent</t>
  </si>
  <si>
    <t>Fair Value Fair Value of Derivative Contracts (Details) - USD ($) $ in Millions</t>
  </si>
  <si>
    <t>Fair Value, Assets and Liabilities Measured on Recurring and Nonrecurring Basis [Line Items]</t>
  </si>
  <si>
    <t>Net amount</t>
  </si>
  <si>
    <t>Interest rate swap agreements</t>
  </si>
  <si>
    <t>Derivative Asset, Fair Value, Gross Asset</t>
  </si>
  <si>
    <t>Contracts available for netting</t>
  </si>
  <si>
    <t>Balance sheet liability fair value measurements by level</t>
  </si>
  <si>
    <t>Fair Value, Assets Liabilites Net, Measured on Recurring Basis, Unobservable Input Reconciliation, Calculation [Roll Forward]</t>
  </si>
  <si>
    <t>Derivatives-net asset (liability)</t>
  </si>
  <si>
    <t>Total gains or (losses) included in earnings</t>
  </si>
  <si>
    <t>Settlements</t>
  </si>
  <si>
    <t>The amount of total gains or (losses) for the period included in earnings attributable to the change in unrealized gains or (losses) relating to assets held at the reporting date</t>
  </si>
  <si>
    <t>Energy commodity derivative contracts(a) | Level 1</t>
  </si>
  <si>
    <t>Energy commodity derivative contracts(a) | Level 2</t>
  </si>
  <si>
    <t>Energy commodity derivative contracts(a) | Level 3</t>
  </si>
  <si>
    <t>Energy commodity derivative contracts(a) | Cash collateral held(b)</t>
  </si>
  <si>
    <t>Interest rate swap agreements | Level 1</t>
  </si>
  <si>
    <t>Interest rate swap agreements | Level 2</t>
  </si>
  <si>
    <t>Interest rate swap agreements | Level 3</t>
  </si>
  <si>
    <t>Interest rate swap agreements | Cash collateral held(b)</t>
  </si>
  <si>
    <t>Cross-currency swap agreements | Level 1</t>
  </si>
  <si>
    <t>Cross-currency swap agreements | Level 2</t>
  </si>
  <si>
    <t>Cross-currency swap agreements | Level 3</t>
  </si>
  <si>
    <t>Cross-currency swap agreements | Cash collateral held(b)</t>
  </si>
  <si>
    <t>Fair Value Fair Value of Financial Instruments (Details) - USD ($) $ in Millions</t>
  </si>
  <si>
    <t>Reported Value Measurement [Member]</t>
  </si>
  <si>
    <t>Estimate of Fair Value Measurement [Member]</t>
  </si>
  <si>
    <t>Reportable Segments Reportable Segments Revenues (Details) - USD ($) $ in Millions</t>
  </si>
  <si>
    <t>Segment Earnings Before Depreciation Depletion And Amortization</t>
  </si>
  <si>
    <t>Other revenues</t>
  </si>
  <si>
    <t>Operating Segments [Member]</t>
  </si>
  <si>
    <t>Operating Segments [Member] | Natural Gas Pipelines</t>
  </si>
  <si>
    <t>Operating Segments [Member] | CO2</t>
  </si>
  <si>
    <t>Operating Segments [Member] | Terminals</t>
  </si>
  <si>
    <t>Operating Segments [Member] | Products Pipelines</t>
  </si>
  <si>
    <t>Operating Segments [Member] | Kinder Morgan Canada</t>
  </si>
  <si>
    <t>Operating Segments [Member] | Other</t>
  </si>
  <si>
    <t>Corporate, Non-Segment [Member]</t>
  </si>
  <si>
    <t>Intersegment Eliminations [Member]</t>
  </si>
  <si>
    <t>External Customer [Member] | Operating Segments [Member] | Natural Gas Pipelines</t>
  </si>
  <si>
    <t>External Customer [Member] | Operating Segments [Member] | Terminals</t>
  </si>
  <si>
    <t>External Customer [Member] | Operating Segments [Member] | Products Pipelines</t>
  </si>
  <si>
    <t>Intersegment Revenues [Member] | Operating Segments [Member] | Natural Gas Pipelines</t>
  </si>
  <si>
    <t>Intersegment Revenues [Member] | Operating Segments [Member] | Terminals</t>
  </si>
  <si>
    <t>Intersegment Revenues [Member] | Operating Segments [Member] | Products Pipelines</t>
  </si>
  <si>
    <t>Reportable Segments Reportable Segments EBDA (Details) - USD ($) $ in Millions</t>
  </si>
  <si>
    <t>Total Segment EBDA</t>
  </si>
  <si>
    <t>DD&amp;A</t>
  </si>
  <si>
    <t>General and administrative expense</t>
  </si>
  <si>
    <t>Income tax expense</t>
  </si>
  <si>
    <t>Reportable Segments Reportable Segments Assets (Details) - USD ($) $ in Millions</t>
  </si>
  <si>
    <t>Assets</t>
  </si>
  <si>
    <t>Kinder Morgan Canada</t>
  </si>
  <si>
    <t>Other</t>
  </si>
  <si>
    <t>Total segment assets</t>
  </si>
  <si>
    <t>Disposal Group, Including Discontinued Operation, Other Assets</t>
  </si>
  <si>
    <t>Corporate, Non-Segment [Member] | Corporate Segment [Member]</t>
  </si>
  <si>
    <t>Income Taxes (Details) - USD ($) $ in Millions</t>
  </si>
  <si>
    <t>Deferred Income Tax Expense</t>
  </si>
  <si>
    <t>Effective Income Tax Rate Reconciliation, at Federal Statutory Income Tax Rate, Percent</t>
  </si>
  <si>
    <t>35.00%</t>
  </si>
  <si>
    <t>Effective tax rate</t>
  </si>
  <si>
    <t>194.30%</t>
  </si>
  <si>
    <t>37.10%</t>
  </si>
  <si>
    <t>59.50%</t>
  </si>
  <si>
    <t>35.60%</t>
  </si>
  <si>
    <t>Unrecognized Tax Benefits</t>
  </si>
  <si>
    <t>Unrecognized Tax Benefits, Reduction Resulting from Lapse of Applicable Statute of Limitations</t>
  </si>
  <si>
    <t>Federal Energy Regulatory Commission Proceedings (Details) - Federal Energy Regulatory Commission [Member] - Various Shippers [Member] - Unfavorable Regulatory Action [Member] $ in Millions</t>
  </si>
  <si>
    <t>EPNG [Member] | Opinion 517 issued and implemented (rehearing pending); and Opinion 528 issued and is awaiting filing of court document) [Member]</t>
  </si>
  <si>
    <t>EPNG [Abstract]</t>
  </si>
  <si>
    <t>Loss Contingency, Pending Claims, Number</t>
  </si>
  <si>
    <t>Repar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USD ($) $ in Millions</t>
  </si>
  <si>
    <t>May 24, 2016</t>
  </si>
  <si>
    <t>Feb. 04, 2016</t>
  </si>
  <si>
    <t>Apr. 21, 2015</t>
  </si>
  <si>
    <t>Oct. 25, 2013</t>
  </si>
  <si>
    <t>Jan. 01, 2004</t>
  </si>
  <si>
    <t>Sep. 30, 2013</t>
  </si>
  <si>
    <t>Sep. 01, 2011</t>
  </si>
  <si>
    <t>Gulf LNG Holdings Group LLC [Member]</t>
  </si>
  <si>
    <t>Union Pacific Railroad Company v. Santa Fe Pacific Pipelines, Inc., SFPP, L.P., Kinder Morgan Operating L.P. “D”, Kinder Morgan G.P., Inc., et al. [Member] | SFPP L.P. [Member] | Pending Litigation [Member]</t>
  </si>
  <si>
    <t>Lessee Leasing Arrangements, Operating Leases, Term of Contract</t>
  </si>
  <si>
    <t>10 years</t>
  </si>
  <si>
    <t>Union Pacific Railroad Company v. Santa Fe Pacific Pipelines, Inc., SFPP, L.P., Kinder Morgan Operating L.P. “D”, Kinder Morgan G.P., Inc., et al. [Member] | SFPP L.P. [Member] | Loss on Long-term Purchase Commitment [Member] | Pending Litigation [Member]</t>
  </si>
  <si>
    <t>Loss Contingency, Initial Award Amount, Annual Rent Payable</t>
  </si>
  <si>
    <t>Plains Gas Solutions, LLC v. Tennessee Gas Pipeline Company, L.L.C. et al [Member] | Pending Litigation [Member]</t>
  </si>
  <si>
    <t>Brinckerhoff v. El Paso Pipeline GP Company, LLC., et al. [Member]</t>
  </si>
  <si>
    <t>Payments to Acquire Businesses, Gross</t>
  </si>
  <si>
    <t>Brinckerhoff v. El Paso Pipeline GP Company, LLC., et al. [Member] | Pending Litigation [Member]</t>
  </si>
  <si>
    <t>Brinckerhoff v. El Paso Pipeline GP Company, LLC., et al. [Member] | Tentative Settlement [Member]</t>
  </si>
  <si>
    <t>Brinckerhoff v. El Paso Pipeline GP Company, LLC., et al. [Member] | Elba Liquefaction &amp; SLNG [Member]</t>
  </si>
  <si>
    <t>Business Acquisition, Additional Percentage of Interest Acquired</t>
  </si>
  <si>
    <t>49.00%</t>
  </si>
  <si>
    <t>Brinckerhoff v. El Paso Pipeline GP Company, LLC., et al. [Member] | SNG [Member]</t>
  </si>
  <si>
    <t>15.00%</t>
  </si>
  <si>
    <t>Price Reporting Litigation [Member] | Pending Litigation [Member]</t>
  </si>
  <si>
    <t>Price Reporting Litigation [Member] | Dismissed [Member]</t>
  </si>
  <si>
    <t>Merger Transactions [Member] | Kinder Morgan Energy Partners, L.P. and El Paso Pipeline Partners, L.P. [Member]</t>
  </si>
  <si>
    <t>Litigation, Environmental and Other Contingencies Litigation General (Details) - USD ($) $ in Millions</t>
  </si>
  <si>
    <t>Loss Contingencies [Abstract]</t>
  </si>
  <si>
    <t>Estimated Litigation Liability</t>
  </si>
  <si>
    <t>Environmental Matters (Details) $ in Millions</t>
  </si>
  <si>
    <t>Oct. 05, 2016USD ($)</t>
  </si>
  <si>
    <t>Jul. 28, 2016</t>
  </si>
  <si>
    <t>Jun. 17, 2016USD ($)</t>
  </si>
  <si>
    <t>Jun. 08, 2016USD ($)</t>
  </si>
  <si>
    <t>Nov. 08, 2013</t>
  </si>
  <si>
    <t>Aug. 06, 2013Defendants</t>
  </si>
  <si>
    <t>Jul. 24, 2013</t>
  </si>
  <si>
    <t>Aug. 31, 2007USD ($)</t>
  </si>
  <si>
    <t>Dec. 31, 2000Terminals</t>
  </si>
  <si>
    <t>Sep. 30, 2016USD ($)TerminalsPartiesDefendants</t>
  </si>
  <si>
    <t>Dec. 31, 2010USD ($)</t>
  </si>
  <si>
    <t>Dec. 31, 1969</t>
  </si>
  <si>
    <t>Accrual for environmental loss contingencies</t>
  </si>
  <si>
    <t>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Estimated Remedy Implementation Period</t>
  </si>
  <si>
    <t>Number of Parties Involved In Site Cleanup Allocation Negotiations | Parties</t>
  </si>
  <si>
    <t>Board of Commissioners of the Southeast Louisiana Flood Protection Authority - East [Member] | TGP and SNG [Member]</t>
  </si>
  <si>
    <t>Loss Contingency, Number of Defendants</t>
  </si>
  <si>
    <t>Parish of Plaquemines, Louisiana [Member] | Bastian Bay, Buras, Empire and Fort Jackson oil and gas fields of Plaquemines Parish [Member] | Tennessee Gas Pipeline Company LLC [Member]</t>
  </si>
  <si>
    <t>Judicial District of Louisiana [Member] | Vermilion Parish Louisiana Coastal Zone [Member] | Tennessee Gas Pipeline Company LLC [Member]</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United States District Court, Southern District of California, case number 07CV1883WCAB [Member] | Pending Litigation [Member] | Mission Valley Terminal Facility [Member] | Kinder Morgan Energy Partners, L.P. [Member]</t>
  </si>
  <si>
    <t>United States District Court, Southern District of California, case number 07CV1883WCAB [Member] | Tentative Settlement [Member] | Mission Valley Terminal Facility [Member] | Kinder Morgan Energy Partners, L.P. [Member]</t>
  </si>
  <si>
    <t>Lower Passaic River Study Area [Member] | Pending Litigation [Member]</t>
  </si>
  <si>
    <t>Number of Parties at a Joint Defense Group</t>
  </si>
  <si>
    <t>Minimum [Member] | Lower Passaic River Study Area [Member] | Pending Litigation [Member]</t>
  </si>
  <si>
    <t>Environmental Remediation Expense</t>
  </si>
  <si>
    <t>Maximum [Member] | Lower Passaic River Study Area [Member] | Pending Litigation [Member]</t>
  </si>
  <si>
    <t>EPA preferred alternative estimate [Member] | Lower Passaic River Study Area [Member] | Pending Litigation [Member]</t>
  </si>
  <si>
    <t>Subsequent Event [Member] | AOC required engineering and design work [Member] | Lower Passaic River Study Area [Member] | Pending Litigation [Member]</t>
  </si>
  <si>
    <t>Subsequent Event [Member] | Design [Member] | Lower Passaic River Study Area [Member] | Environmental Protection Agency [Member]</t>
  </si>
  <si>
    <t>4 years</t>
  </si>
  <si>
    <t>Subsequent Event [Member] | Clean Up Implementation [Member] | Lower Passaic River Study Area [Member] | Environmental Protection Agency [Member]</t>
  </si>
  <si>
    <t>6 years</t>
  </si>
  <si>
    <t>Litigation, Environmental and Other Contingencies Other Contingencies (Details) $ in Millions</t>
  </si>
  <si>
    <t>SNG notes, 4.40% through 8.00%, due 2017 through 2032 | SNG [Member]</t>
  </si>
  <si>
    <t>Decrease in Debt due to Deconsolidation</t>
  </si>
  <si>
    <t>Guarantee of Securities of Subsidiaries (Details) - USD ($) $ in Millions</t>
  </si>
  <si>
    <t>Parent Issuer and Guarantor</t>
  </si>
  <si>
    <t>Carrying value</t>
  </si>
  <si>
    <t>Subsidiary Issuer and Guarantor - KMP</t>
  </si>
  <si>
    <t>Subsidiary Guarantors</t>
  </si>
  <si>
    <t>Capitalized Lease Debt Not Subject to Cross Guarantee Agreement</t>
  </si>
  <si>
    <t>Copano senior notes, 7.125%, due April 1, 2021 | Subsidiary Issuer and Guarantor - Copano</t>
  </si>
  <si>
    <t>Guarantee of Securities of Subsidiaries Condensed Consolidated Statements of Income and Comprehensive Income (Details) - USD ($) $ in Millions</t>
  </si>
  <si>
    <t>Condensed Income Statements, Captions [Line Items]</t>
  </si>
  <si>
    <t>Other operating expenses</t>
  </si>
  <si>
    <t>Amortization of excess cost of equity investments and other, net</t>
  </si>
  <si>
    <t>Comprehensive income attributable to noncontrolling interests</t>
  </si>
  <si>
    <t>Consolidating Adjustments</t>
  </si>
  <si>
    <t>Earnings from consolidated subsidiaries</t>
  </si>
  <si>
    <t>Subsidiary Non-Guarantors</t>
  </si>
  <si>
    <t>Consolidated KMI</t>
  </si>
  <si>
    <t>Guarantee of Securities of Subsidiaries Condensed Consolidating Balance Sheets (Details) - USD ($) $ in Millions</t>
  </si>
  <si>
    <t>Condensed Balance Sheet Statements, Captions [Line Items]</t>
  </si>
  <si>
    <t>Other non-current assets</t>
  </si>
  <si>
    <t>Total KMI equity</t>
  </si>
  <si>
    <t>Other current assets - affiliates</t>
  </si>
  <si>
    <t>Investments in subsidiaries</t>
  </si>
  <si>
    <t>Notes receivable from affiliates</t>
  </si>
  <si>
    <t>Other current liabilities - affiliates</t>
  </si>
  <si>
    <t>All other current liabilities</t>
  </si>
  <si>
    <t>Notes payable to affiliates</t>
  </si>
  <si>
    <t>All other long-term liabilities and deferred credits</t>
  </si>
  <si>
    <t>Guarantee of Securities of Subsidiaries Condensed Consolidating Statements of Cash Flows (Details) - USD ($) $ in Millions</t>
  </si>
  <si>
    <t>Condensed Cash Flow Statements, Captions [Line Items]</t>
  </si>
  <si>
    <t>Net cash (used in) provided by operating activities</t>
  </si>
  <si>
    <t>Payments to Acquire Businesses, Net of Cash Acquired</t>
  </si>
  <si>
    <t>Investment in KMP</t>
  </si>
  <si>
    <t>Payments for Advance to Affiliate</t>
  </si>
  <si>
    <t>Proceeds from Collection of (Payments to Fund) Long-term Loans to Related Parties</t>
  </si>
  <si>
    <t>Contributions from parents</t>
  </si>
  <si>
    <t>Distributions to parents</t>
  </si>
  <si>
    <t>Effect of exchange rate changes on cash and cash equival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0.0000_);(#,##0.0000)" numFmtId="169"/>
    <numFmt formatCode="_(&quot;$ &quot;#,##0.0_);_(&quot;$ &quot;(#,##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6307</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69734282635</v>
      </c>
    </row>
    <row spans="1:4" r="12">
      <c t="s" s="4" r="A12">
        <v>19</v>
      </c>
      <c t="n" s="6" r="C12">
        <v>2232364274</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719</v>
      </c>
      <c t="n" s="7" r="C4">
        <v>744</v>
      </c>
      <c t="n" s="7" r="D4">
        <v>1740</v>
      </c>
      <c t="n" s="7" r="E4">
        <v>2206</v>
      </c>
    </row>
    <row spans="1:5" r="5">
      <c t="s" s="4" r="A5">
        <v>34</v>
      </c>
      <c t="n" s="6" r="B5">
        <v>2006</v>
      </c>
      <c t="n" s="6" r="C5">
        <v>2015</v>
      </c>
      <c t="n" s="6" r="D5">
        <v>6154</v>
      </c>
      <c t="n" s="6" r="E5">
        <v>5948</v>
      </c>
    </row>
    <row spans="1:5" r="6">
      <c t="s" s="4" r="A6">
        <v>35</v>
      </c>
      <c t="n" s="6" r="B6">
        <v>605</v>
      </c>
      <c t="n" s="6" r="C6">
        <v>948</v>
      </c>
      <c t="n" s="6" r="D6">
        <v>1775</v>
      </c>
      <c t="n" s="6" r="E6">
        <v>2613</v>
      </c>
    </row>
    <row spans="1:5" r="7">
      <c t="s" s="4" r="A7">
        <v>36</v>
      </c>
      <c t="n" s="6" r="B7">
        <v>3330</v>
      </c>
      <c t="n" s="6" r="C7">
        <v>3707</v>
      </c>
      <c t="n" s="6" r="D7">
        <v>9669</v>
      </c>
      <c t="n" s="6" r="E7">
        <v>10767</v>
      </c>
    </row>
    <row spans="1:5" r="8">
      <c t="s" s="3" r="A8">
        <v>37</v>
      </c>
    </row>
    <row spans="1:5" r="9">
      <c t="s" s="4" r="A9">
        <v>38</v>
      </c>
      <c t="n" s="6" r="B9">
        <v>971</v>
      </c>
      <c t="n" s="6" r="C9">
        <v>1106</v>
      </c>
      <c t="n" s="6" r="D9">
        <v>2454</v>
      </c>
      <c t="n" s="6" r="E9">
        <v>3281</v>
      </c>
    </row>
    <row spans="1:5" r="10">
      <c t="s" s="4" r="A10">
        <v>39</v>
      </c>
      <c t="n" s="6" r="B10">
        <v>576</v>
      </c>
      <c t="n" s="6" r="C10">
        <v>612</v>
      </c>
      <c t="n" s="6" r="D10">
        <v>1744</v>
      </c>
      <c t="n" s="6" r="E10">
        <v>1707</v>
      </c>
    </row>
    <row spans="1:5" r="11">
      <c t="s" s="4" r="A11">
        <v>40</v>
      </c>
      <c t="n" s="6" r="B11">
        <v>549</v>
      </c>
      <c t="n" s="6" r="C11">
        <v>617</v>
      </c>
      <c t="n" s="6" r="D11">
        <v>1652</v>
      </c>
      <c t="n" s="6" r="E11">
        <v>1725</v>
      </c>
    </row>
    <row spans="1:5" r="12">
      <c t="s" s="4" r="A12">
        <v>41</v>
      </c>
      <c t="n" s="6" r="B12">
        <v>171</v>
      </c>
      <c t="n" s="6" r="C12">
        <v>160</v>
      </c>
      <c t="n" s="6" r="D12">
        <v>550</v>
      </c>
      <c t="n" s="6" r="E12">
        <v>540</v>
      </c>
    </row>
    <row spans="1:5" r="13">
      <c t="s" s="4" r="A13">
        <v>42</v>
      </c>
      <c t="n" s="6" r="B13">
        <v>106</v>
      </c>
      <c t="n" s="6" r="C13">
        <v>108</v>
      </c>
      <c t="n" s="6" r="D13">
        <v>324</v>
      </c>
      <c t="n" s="6" r="E13">
        <v>339</v>
      </c>
    </row>
    <row spans="1:5" r="14">
      <c t="s" s="4" r="A14">
        <v>43</v>
      </c>
      <c t="n" s="6" r="B14">
        <v>76</v>
      </c>
      <c t="n" s="6" r="C14">
        <v>385</v>
      </c>
      <c t="n" s="6" r="D14">
        <v>307</v>
      </c>
      <c t="n" s="6" r="E14">
        <v>489</v>
      </c>
    </row>
    <row spans="1:5" r="15">
      <c t="s" s="4" r="A15">
        <v>44</v>
      </c>
      <c t="n" s="6" r="B15">
        <v>-1</v>
      </c>
      <c t="n" s="6" r="C15">
        <v>-2</v>
      </c>
      <c t="n" s="6" r="D15">
        <v>0</v>
      </c>
      <c t="n" s="6" r="E15">
        <v>-5</v>
      </c>
    </row>
    <row spans="1:5" r="16">
      <c t="s" s="4" r="A16">
        <v>45</v>
      </c>
      <c t="n" s="6" r="B16">
        <v>2448</v>
      </c>
      <c t="n" s="6" r="C16">
        <v>2986</v>
      </c>
      <c t="n" s="6" r="D16">
        <v>7031</v>
      </c>
      <c t="n" s="6" r="E16">
        <v>8076</v>
      </c>
    </row>
    <row spans="1:5" r="17">
      <c t="s" s="4" r="A17">
        <v>46</v>
      </c>
      <c t="n" s="6" r="B17">
        <v>882</v>
      </c>
      <c t="n" s="6" r="C17">
        <v>721</v>
      </c>
      <c t="n" s="6" r="D17">
        <v>2638</v>
      </c>
      <c t="n" s="6" r="E17">
        <v>2691</v>
      </c>
    </row>
    <row spans="1:5" r="18">
      <c t="s" s="3" r="A18">
        <v>47</v>
      </c>
    </row>
    <row spans="1:5" r="19">
      <c t="s" s="4" r="A19">
        <v>48</v>
      </c>
      <c t="n" s="6" r="B19">
        <v>137</v>
      </c>
      <c t="n" s="6" r="C19">
        <v>114</v>
      </c>
      <c t="n" s="6" r="D19">
        <v>343</v>
      </c>
      <c t="n" s="6" r="E19">
        <v>330</v>
      </c>
    </row>
    <row spans="1:5" r="20">
      <c t="s" s="4" r="A20">
        <v>49</v>
      </c>
      <c t="n" s="6" r="B20">
        <v>350</v>
      </c>
      <c t="n" s="6" r="C20">
        <v>0</v>
      </c>
      <c t="n" s="6" r="D20">
        <v>344</v>
      </c>
      <c t="n" s="6" r="E20">
        <v>26</v>
      </c>
    </row>
    <row spans="1:5" r="21">
      <c t="s" s="4" r="A21">
        <v>50</v>
      </c>
      <c t="n" s="6" r="B21">
        <v>-15</v>
      </c>
      <c t="n" s="6" r="C21">
        <v>-13</v>
      </c>
      <c t="n" s="6" r="D21">
        <v>-45</v>
      </c>
      <c t="n" s="6" r="E21">
        <v>-39</v>
      </c>
    </row>
    <row spans="1:5" r="22">
      <c t="s" s="4" r="A22">
        <v>51</v>
      </c>
      <c t="n" s="6" r="B22">
        <v>-472</v>
      </c>
      <c t="n" s="6" r="C22">
        <v>-540</v>
      </c>
      <c t="n" s="6" r="D22">
        <v>-1384</v>
      </c>
      <c t="n" s="6" r="E22">
        <v>-1524</v>
      </c>
    </row>
    <row spans="1:5" r="23">
      <c t="s" s="4" r="A23">
        <v>52</v>
      </c>
      <c t="n" s="6" r="B23">
        <v>12</v>
      </c>
      <c t="n" s="6" r="C23">
        <v>9</v>
      </c>
      <c t="n" s="6" r="D23">
        <v>42</v>
      </c>
      <c t="n" s="6" r="E23">
        <v>33</v>
      </c>
    </row>
    <row spans="1:5" r="24">
      <c t="s" s="4" r="A24">
        <v>53</v>
      </c>
      <c t="n" s="6" r="B24">
        <v>-688</v>
      </c>
      <c t="n" s="6" r="C24">
        <v>-430</v>
      </c>
      <c t="n" s="6" r="D24">
        <v>-1388</v>
      </c>
      <c t="n" s="6" r="E24">
        <v>-1226</v>
      </c>
    </row>
    <row spans="1:5" r="25">
      <c t="s" s="4" r="A25">
        <v>54</v>
      </c>
      <c t="n" s="6" r="B25">
        <v>194</v>
      </c>
      <c t="n" s="6" r="C25">
        <v>291</v>
      </c>
      <c t="n" s="6" r="D25">
        <v>1250</v>
      </c>
      <c t="n" s="6" r="E25">
        <v>1465</v>
      </c>
    </row>
    <row spans="1:5" r="26">
      <c t="s" s="4" r="A26">
        <v>55</v>
      </c>
      <c t="n" s="6" r="B26">
        <v>-377</v>
      </c>
      <c t="n" s="6" r="C26">
        <v>-108</v>
      </c>
      <c t="n" s="6" r="D26">
        <v>-744</v>
      </c>
      <c t="n" s="6" r="E26">
        <v>-521</v>
      </c>
    </row>
    <row spans="1:5" r="27">
      <c t="s" s="4" r="A27">
        <v>56</v>
      </c>
      <c t="n" s="6" r="B27">
        <v>-183</v>
      </c>
      <c t="n" s="6" r="C27">
        <v>183</v>
      </c>
      <c t="n" s="6" r="D27">
        <v>506</v>
      </c>
      <c t="n" s="6" r="E27">
        <v>944</v>
      </c>
    </row>
    <row spans="1:5" r="28">
      <c t="s" s="4" r="A28">
        <v>57</v>
      </c>
      <c t="n" s="6" r="B28">
        <v>-5</v>
      </c>
      <c t="n" s="6" r="C28">
        <v>3</v>
      </c>
      <c t="n" s="6" r="D28">
        <v>-7</v>
      </c>
      <c t="n" s="6" r="E28">
        <v>4</v>
      </c>
    </row>
    <row spans="1:5" r="29">
      <c t="s" s="4" r="A29">
        <v>58</v>
      </c>
      <c t="n" s="6" r="B29">
        <v>-188</v>
      </c>
      <c t="n" s="6" r="C29">
        <v>186</v>
      </c>
      <c t="n" s="6" r="D29">
        <v>499</v>
      </c>
      <c t="n" s="6" r="E29">
        <v>948</v>
      </c>
    </row>
    <row spans="1:5" r="30">
      <c t="s" s="4" r="A30">
        <v>59</v>
      </c>
      <c t="n" s="6" r="B30">
        <v>-39</v>
      </c>
      <c t="n" s="6" r="C30">
        <v>0</v>
      </c>
      <c t="n" s="6" r="D30">
        <v>-117</v>
      </c>
      <c t="n" s="6" r="E30">
        <v>0</v>
      </c>
    </row>
    <row spans="1:5" r="31">
      <c t="s" s="4" r="A31">
        <v>60</v>
      </c>
      <c t="n" s="7" r="B31">
        <v>-227</v>
      </c>
      <c t="n" s="7" r="C31">
        <v>186</v>
      </c>
      <c t="n" s="7" r="D31">
        <v>382</v>
      </c>
      <c t="n" s="7" r="E31">
        <v>948</v>
      </c>
    </row>
    <row spans="1:5" r="32">
      <c t="s" s="3" r="A32">
        <v>61</v>
      </c>
    </row>
    <row spans="1:5" r="33">
      <c t="s" s="4" r="A33">
        <v>62</v>
      </c>
      <c t="n" s="8" r="B33">
        <v>-0.1</v>
      </c>
      <c t="n" s="8" r="C33">
        <v>0.08</v>
      </c>
      <c t="n" s="8" r="D33">
        <v>0.17</v>
      </c>
      <c t="n" s="8" r="E33">
        <v>0.43</v>
      </c>
    </row>
    <row spans="1:5" r="34">
      <c t="s" s="4" r="A34">
        <v>63</v>
      </c>
      <c t="n" s="6" r="B34">
        <v>2230</v>
      </c>
      <c t="n" s="6" r="C34">
        <v>2203</v>
      </c>
      <c t="n" s="6" r="D34">
        <v>2229</v>
      </c>
      <c t="n" s="6" r="E34">
        <v>2173</v>
      </c>
    </row>
    <row spans="1:5" r="35">
      <c t="s" s="4" r="A35">
        <v>64</v>
      </c>
      <c t="n" s="8" r="B35">
        <v>-0.1</v>
      </c>
      <c t="n" s="8" r="C35">
        <v>0.08</v>
      </c>
      <c t="n" s="8" r="D35">
        <v>0.17</v>
      </c>
      <c t="n" s="8" r="E35">
        <v>0.43</v>
      </c>
    </row>
    <row spans="1:5" r="36">
      <c t="s" s="4" r="A36">
        <v>65</v>
      </c>
      <c t="n" s="6" r="B36">
        <v>2230</v>
      </c>
      <c t="n" s="6" r="C36">
        <v>2203</v>
      </c>
      <c t="n" s="6" r="D36">
        <v>2229</v>
      </c>
      <c t="n" s="6" r="E36">
        <v>2181</v>
      </c>
    </row>
    <row spans="1:5" r="37">
      <c t="s" s="4" r="A37">
        <v>66</v>
      </c>
      <c t="n" s="9" r="B37">
        <v>0.125</v>
      </c>
      <c t="n" s="8" r="C37">
        <v>0.51</v>
      </c>
      <c t="n" s="9" r="D37">
        <v>0.375</v>
      </c>
      <c t="n" s="8" r="E37">
        <v>1.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5</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15</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23</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3" r="A3">
        <v>227</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31</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35</v>
      </c>
    </row>
    <row spans="1:2" r="4">
      <c t="s" s="4" r="A4">
        <v>292</v>
      </c>
      <c t="s" s="4" r="B4">
        <v>293</v>
      </c>
    </row>
    <row spans="1:2" r="5">
      <c t="s" s="4" r="A5">
        <v>294</v>
      </c>
      <c t="s" s="4" r="B5">
        <v>295</v>
      </c>
    </row>
    <row spans="1:2" r="6">
      <c t="s" s="4" r="A6">
        <v>273</v>
      </c>
      <c t="s" s="4" r="B6">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39</v>
      </c>
    </row>
    <row spans="1:2" r="4">
      <c t="s" s="4" r="A4">
        <v>298</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0</v>
      </c>
      <c t="s" s="2" r="B1">
        <v>1</v>
      </c>
    </row>
    <row spans="1:2" r="2">
      <c t="s" s="2" r="B2">
        <v>2</v>
      </c>
    </row>
    <row spans="1:2" r="3">
      <c t="s" s="3" r="A3">
        <v>243</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3</v>
      </c>
      <c t="s" s="2" r="B1">
        <v>1</v>
      </c>
    </row>
    <row spans="1:3" r="2">
      <c t="s" s="2" r="B2">
        <v>2</v>
      </c>
      <c t="s" s="2" r="C2">
        <v>31</v>
      </c>
    </row>
    <row spans="1:3" r="3">
      <c t="s" s="3" r="A3">
        <v>255</v>
      </c>
    </row>
    <row spans="1:3" r="4">
      <c t="s" s="4" r="A4">
        <v>304</v>
      </c>
      <c t="s" s="4" r="B4">
        <v>305</v>
      </c>
    </row>
    <row spans="1:3" r="5">
      <c t="s" s="4" r="A5">
        <v>306</v>
      </c>
      <c t="s" s="4" r="B5">
        <v>307</v>
      </c>
      <c t="s" s="4" r="C5">
        <v>308</v>
      </c>
    </row>
    <row spans="1:3" r="6">
      <c t="s" s="4" r="A6">
        <v>309</v>
      </c>
      <c t="s" s="4" r="B6">
        <v>310</v>
      </c>
      <c t="s" s="4" r="C6">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30</v>
      </c>
      <c t="s" s="2" r="D1">
        <v>1</v>
      </c>
    </row>
    <row spans="1:5" r="2">
      <c t="s" s="2" r="B2">
        <v>2</v>
      </c>
      <c t="s" s="2" r="C2">
        <v>31</v>
      </c>
      <c t="s" s="2" r="D2">
        <v>2</v>
      </c>
      <c t="s" s="2" r="E2">
        <v>31</v>
      </c>
    </row>
    <row spans="1:5" r="3">
      <c t="s" s="3" r="A3">
        <v>68</v>
      </c>
    </row>
    <row spans="1:5" r="4">
      <c t="s" s="4" r="A4">
        <v>69</v>
      </c>
      <c t="n" s="7" r="B4">
        <v>-183</v>
      </c>
      <c t="n" s="7" r="C4">
        <v>183</v>
      </c>
      <c t="n" s="7" r="D4">
        <v>506</v>
      </c>
      <c t="n" s="7" r="E4">
        <v>944</v>
      </c>
    </row>
    <row spans="1:5" r="5">
      <c t="s" s="3" r="A5">
        <v>70</v>
      </c>
    </row>
    <row spans="1:5" r="6">
      <c t="s" s="4" r="A6">
        <v>71</v>
      </c>
      <c t="n" s="6" r="B6">
        <v>50</v>
      </c>
      <c t="n" s="6" r="C6">
        <v>104</v>
      </c>
      <c t="n" s="6" r="D6">
        <v>-19</v>
      </c>
      <c t="n" s="6" r="E6">
        <v>44</v>
      </c>
    </row>
    <row spans="1:5" r="7">
      <c t="s" s="4" r="A7">
        <v>72</v>
      </c>
      <c t="n" s="6" r="B7">
        <v>-39</v>
      </c>
      <c t="n" s="6" r="C7">
        <v>-63</v>
      </c>
      <c t="n" s="6" r="D7">
        <v>-158</v>
      </c>
      <c t="n" s="6" r="E7">
        <v>-192</v>
      </c>
    </row>
    <row spans="1:5" r="8">
      <c t="s" s="4" r="A8">
        <v>73</v>
      </c>
      <c t="n" s="6" r="B8">
        <v>-20</v>
      </c>
      <c t="n" s="6" r="C8">
        <v>-79</v>
      </c>
      <c t="n" s="6" r="D8">
        <v>65</v>
      </c>
      <c t="n" s="6" r="E8">
        <v>-170</v>
      </c>
    </row>
    <row spans="1:5" r="9">
      <c t="s" s="4" r="A9">
        <v>74</v>
      </c>
      <c t="n" s="6" r="B9">
        <v>6</v>
      </c>
      <c t="n" s="6" r="C9">
        <v>1</v>
      </c>
      <c t="n" s="6" r="D9">
        <v>16</v>
      </c>
      <c t="n" s="6" r="E9">
        <v>7</v>
      </c>
    </row>
    <row spans="1:5" r="10">
      <c t="s" s="4" r="A10">
        <v>75</v>
      </c>
      <c t="n" s="6" r="B10">
        <v>-3</v>
      </c>
      <c t="n" s="6" r="C10">
        <v>-37</v>
      </c>
      <c t="n" s="6" r="D10">
        <v>-96</v>
      </c>
      <c t="n" s="6" r="E10">
        <v>-311</v>
      </c>
    </row>
    <row spans="1:5" r="11">
      <c t="s" s="4" r="A11">
        <v>76</v>
      </c>
      <c t="n" s="6" r="B11">
        <v>-186</v>
      </c>
      <c t="n" s="6" r="C11">
        <v>146</v>
      </c>
      <c t="n" s="6" r="D11">
        <v>410</v>
      </c>
      <c t="n" s="6" r="E11">
        <v>633</v>
      </c>
    </row>
    <row spans="1:5" r="12">
      <c t="s" s="4" r="A12">
        <v>77</v>
      </c>
      <c t="n" s="6" r="B12">
        <v>-5</v>
      </c>
      <c t="n" s="6" r="C12">
        <v>3</v>
      </c>
      <c t="n" s="6" r="D12">
        <v>-7</v>
      </c>
      <c t="n" s="6" r="E12">
        <v>4</v>
      </c>
    </row>
    <row spans="1:5" r="13">
      <c t="s" s="4" r="A13">
        <v>78</v>
      </c>
      <c t="n" s="7" r="B13">
        <v>-191</v>
      </c>
      <c t="n" s="7" r="C13">
        <v>149</v>
      </c>
      <c t="n" s="7" r="D13">
        <v>403</v>
      </c>
      <c t="n" s="7" r="E13">
        <v>6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5"/>
  </cols>
  <sheetData>
    <row spans="1:2" r="1">
      <c t="s" s="1" r="A1">
        <v>312</v>
      </c>
      <c t="s" s="2" r="B1">
        <v>313</v>
      </c>
    </row>
    <row spans="1:2" r="2">
      <c t="s" s="3" r="A2">
        <v>314</v>
      </c>
    </row>
    <row spans="1:2" r="3">
      <c t="s" s="4" r="A3">
        <v>315</v>
      </c>
      <c t="n" s="6" r="B3">
        <v>84000</v>
      </c>
    </row>
    <row spans="1:2" r="4">
      <c t="s" s="4" r="A4">
        <v>316</v>
      </c>
      <c t="n" s="6" r="B4">
        <v>1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7</v>
      </c>
      <c t="s" s="2" r="B1">
        <v>318</v>
      </c>
      <c t="s" s="2" r="C1">
        <v>2</v>
      </c>
      <c t="s" s="2" r="D1">
        <v>85</v>
      </c>
      <c t="s" s="2" r="E1">
        <v>31</v>
      </c>
      <c t="s" s="2" r="F1">
        <v>2</v>
      </c>
      <c t="s" s="2" r="G1">
        <v>31</v>
      </c>
    </row>
    <row spans="1:7" r="2">
      <c t="s" s="3" r="A2">
        <v>319</v>
      </c>
    </row>
    <row spans="1:7" r="3">
      <c t="s" s="4" r="A3">
        <v>320</v>
      </c>
      <c t="n" s="7" r="C3">
        <v>-76</v>
      </c>
      <c t="n" s="7" r="F3">
        <v>-307</v>
      </c>
    </row>
    <row spans="1:7" r="4">
      <c t="s" s="4" r="A4">
        <v>43</v>
      </c>
      <c t="n" s="6" r="C4">
        <v>76</v>
      </c>
      <c t="n" s="7" r="E4">
        <v>385</v>
      </c>
      <c t="n" s="6" r="F4">
        <v>307</v>
      </c>
      <c t="n" s="7" r="G4">
        <v>489</v>
      </c>
    </row>
    <row spans="1:7" r="5">
      <c t="s" s="4" r="A5">
        <v>49</v>
      </c>
      <c t="n" s="6" r="C5">
        <v>350</v>
      </c>
      <c t="n" s="6" r="E5">
        <v>0</v>
      </c>
      <c t="n" s="6" r="F5">
        <v>344</v>
      </c>
      <c t="n" s="6" r="G5">
        <v>26</v>
      </c>
    </row>
    <row spans="1:7" r="6">
      <c t="s" s="4" r="A6">
        <v>321</v>
      </c>
    </row>
    <row spans="1:7" r="7">
      <c t="s" s="3" r="A7">
        <v>319</v>
      </c>
    </row>
    <row spans="1:7" r="8">
      <c t="s" s="4" r="A8">
        <v>43</v>
      </c>
      <c t="n" s="6" r="F8">
        <v>106</v>
      </c>
      <c t="n" s="6" r="G8">
        <v>99</v>
      </c>
    </row>
    <row spans="1:7" r="9">
      <c t="s" s="5" r="A9">
        <v>322</v>
      </c>
    </row>
    <row spans="1:7" r="10">
      <c t="s" s="3" r="A10">
        <v>319</v>
      </c>
    </row>
    <row spans="1:7" r="11">
      <c t="s" s="4" r="A11">
        <v>43</v>
      </c>
      <c t="n" s="6" r="E11">
        <v>388</v>
      </c>
      <c t="n" s="6" r="F11">
        <v>21</v>
      </c>
      <c t="n" s="6" r="G11">
        <v>397</v>
      </c>
    </row>
    <row spans="1:7" r="12">
      <c t="s" s="4" r="A12">
        <v>323</v>
      </c>
    </row>
    <row spans="1:7" r="13">
      <c t="s" s="3" r="A13">
        <v>319</v>
      </c>
    </row>
    <row spans="1:7" r="14">
      <c t="s" s="4" r="A14">
        <v>43</v>
      </c>
      <c t="n" s="6" r="F14">
        <v>20</v>
      </c>
    </row>
    <row spans="1:7" r="15">
      <c t="s" s="4" r="A15">
        <v>324</v>
      </c>
    </row>
    <row spans="1:7" r="16">
      <c t="s" s="3" r="A16">
        <v>319</v>
      </c>
    </row>
    <row spans="1:7" r="17">
      <c t="s" s="4" r="A17">
        <v>43</v>
      </c>
      <c t="n" s="6" r="F17">
        <v>64</v>
      </c>
    </row>
    <row spans="1:7" r="18">
      <c t="s" s="4" r="A18">
        <v>325</v>
      </c>
    </row>
    <row spans="1:7" r="19">
      <c t="s" s="3" r="A19">
        <v>319</v>
      </c>
    </row>
    <row spans="1:7" r="20">
      <c t="s" s="4" r="A20">
        <v>326</v>
      </c>
      <c t="n" s="6" r="C20">
        <v>-1</v>
      </c>
      <c t="n" s="6" r="F20">
        <v>-9</v>
      </c>
    </row>
    <row spans="1:7" r="21">
      <c t="s" s="4" r="A21">
        <v>327</v>
      </c>
    </row>
    <row spans="1:7" r="22">
      <c t="s" s="3" r="A22">
        <v>319</v>
      </c>
    </row>
    <row spans="1:7" r="23">
      <c t="s" s="4" r="A23">
        <v>328</v>
      </c>
      <c t="n" s="7" r="E23">
        <v>3</v>
      </c>
      <c t="n" s="6" r="G23">
        <v>7</v>
      </c>
    </row>
    <row spans="1:7" r="24">
      <c t="s" s="4" r="A24">
        <v>327</v>
      </c>
    </row>
    <row spans="1:7" r="25">
      <c t="s" s="3" r="A25">
        <v>319</v>
      </c>
    </row>
    <row spans="1:7" r="26">
      <c t="s" s="4" r="A26">
        <v>320</v>
      </c>
      <c t="n" s="6" r="C26">
        <v>9</v>
      </c>
      <c t="n" s="6" r="F26">
        <v>-3</v>
      </c>
    </row>
    <row spans="1:7" r="27">
      <c t="s" s="4" r="A27">
        <v>321</v>
      </c>
    </row>
    <row spans="1:7" r="28">
      <c t="s" s="3" r="A28">
        <v>319</v>
      </c>
    </row>
    <row spans="1:7" r="29">
      <c t="s" s="4" r="A29">
        <v>329</v>
      </c>
      <c t="n" s="7" r="D29">
        <v>1150</v>
      </c>
    </row>
    <row spans="1:7" r="30">
      <c t="s" s="4" r="A30">
        <v>330</v>
      </c>
    </row>
    <row spans="1:7" r="31">
      <c t="s" s="3" r="A31">
        <v>319</v>
      </c>
    </row>
    <row spans="1:7" r="32">
      <c t="s" s="4" r="A32">
        <v>49</v>
      </c>
      <c t="n" s="7" r="G32">
        <v>26</v>
      </c>
    </row>
    <row spans="1:7" r="33">
      <c t="s" s="4" r="A33">
        <v>331</v>
      </c>
    </row>
    <row spans="1:7" r="34">
      <c t="s" s="3" r="A34">
        <v>319</v>
      </c>
    </row>
    <row spans="1:7" r="35">
      <c t="s" s="4" r="A35">
        <v>320</v>
      </c>
      <c t="n" s="7" r="C35">
        <v>-84</v>
      </c>
      <c t="n" s="6" r="F35">
        <v>-84</v>
      </c>
    </row>
    <row spans="1:7" r="36">
      <c t="s" s="4" r="A36">
        <v>332</v>
      </c>
      <c t="s" s="4" r="B36">
        <v>333</v>
      </c>
    </row>
    <row spans="1:7" r="37">
      <c t="s" s="4" r="A37">
        <v>334</v>
      </c>
    </row>
    <row spans="1:7" r="38">
      <c t="s" s="3" r="A38">
        <v>319</v>
      </c>
    </row>
    <row spans="1:7" r="39">
      <c t="s" s="4" r="A39">
        <v>49</v>
      </c>
      <c t="n" s="7" r="F39">
        <v>3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30</v>
      </c>
      <c t="s" s="2" r="D1">
        <v>1</v>
      </c>
    </row>
    <row spans="1:5" r="2">
      <c t="s" s="2" r="B2">
        <v>2</v>
      </c>
      <c t="s" s="2" r="C2">
        <v>31</v>
      </c>
      <c t="s" s="2" r="D2">
        <v>2</v>
      </c>
      <c t="s" s="2" r="E2">
        <v>31</v>
      </c>
    </row>
    <row spans="1:5" r="3">
      <c t="s" s="3" r="A3">
        <v>336</v>
      </c>
    </row>
    <row spans="1:5" r="4">
      <c t="s" s="4" r="A4">
        <v>60</v>
      </c>
      <c t="n" s="7" r="B4">
        <v>-227</v>
      </c>
      <c t="n" s="7" r="C4">
        <v>186</v>
      </c>
      <c t="n" s="7" r="D4">
        <v>382</v>
      </c>
      <c t="n" s="7" r="E4">
        <v>948</v>
      </c>
    </row>
    <row spans="1:5" r="5">
      <c t="s" s="4" r="A5">
        <v>63</v>
      </c>
      <c t="n" s="6" r="B5">
        <v>2230</v>
      </c>
      <c t="n" s="6" r="C5">
        <v>2203</v>
      </c>
      <c t="n" s="6" r="D5">
        <v>2229</v>
      </c>
      <c t="n" s="6" r="E5">
        <v>2173</v>
      </c>
    </row>
    <row spans="1:5" r="6">
      <c t="s" s="4" r="A6">
        <v>337</v>
      </c>
      <c t="n" s="6" r="B6">
        <v>0</v>
      </c>
      <c t="n" s="6" r="C6">
        <v>0</v>
      </c>
      <c t="n" s="6" r="D6">
        <v>0</v>
      </c>
      <c t="n" s="6" r="E6">
        <v>8</v>
      </c>
    </row>
    <row spans="1:5" r="7">
      <c t="s" s="4" r="A7">
        <v>65</v>
      </c>
      <c t="n" s="6" r="B7">
        <v>2230</v>
      </c>
      <c t="n" s="6" r="C7">
        <v>2203</v>
      </c>
      <c t="n" s="6" r="D7">
        <v>2229</v>
      </c>
      <c t="n" s="6" r="E7">
        <v>2181</v>
      </c>
    </row>
    <row spans="1:5" r="8">
      <c t="s" s="4" r="A8">
        <v>338</v>
      </c>
      <c t="n" s="7" r="B8">
        <v>40</v>
      </c>
      <c t="n" s="7" r="D8">
        <v>40</v>
      </c>
    </row>
    <row spans="1:5" r="9">
      <c t="s" s="4" r="A9">
        <v>339</v>
      </c>
    </row>
    <row spans="1:5" r="10">
      <c t="s" s="3" r="A10">
        <v>336</v>
      </c>
    </row>
    <row spans="1:5" r="11">
      <c t="s" s="4" r="A11">
        <v>340</v>
      </c>
      <c t="n" s="6" r="B11">
        <v>9</v>
      </c>
      <c t="n" s="6" r="C11">
        <v>8</v>
      </c>
      <c t="n" s="6" r="D11">
        <v>8</v>
      </c>
      <c t="n" s="6" r="E11">
        <v>7</v>
      </c>
    </row>
    <row spans="1:5" r="12">
      <c t="s" s="4" r="A12">
        <v>341</v>
      </c>
    </row>
    <row spans="1:5" r="13">
      <c t="s" s="3" r="A13">
        <v>336</v>
      </c>
    </row>
    <row spans="1:5" r="14">
      <c t="s" s="4" r="A14">
        <v>340</v>
      </c>
      <c t="n" s="6" r="B14">
        <v>293</v>
      </c>
      <c t="n" s="6" r="C14">
        <v>296</v>
      </c>
      <c t="n" s="6" r="D14">
        <v>293</v>
      </c>
      <c t="n" s="6" r="E14">
        <v>290</v>
      </c>
    </row>
    <row spans="1:5" r="15">
      <c t="s" s="4" r="A15">
        <v>342</v>
      </c>
    </row>
    <row spans="1:5" r="16">
      <c t="s" s="3" r="A16">
        <v>336</v>
      </c>
    </row>
    <row spans="1:5" r="17">
      <c t="s" s="4" r="A17">
        <v>340</v>
      </c>
      <c t="n" s="6" r="B17">
        <v>8</v>
      </c>
      <c t="n" s="6" r="C17">
        <v>8</v>
      </c>
      <c t="n" s="6" r="D17">
        <v>8</v>
      </c>
      <c t="n" s="6" r="E17">
        <v>8</v>
      </c>
    </row>
    <row spans="1:5" r="18">
      <c t="s" s="4" r="A18">
        <v>343</v>
      </c>
    </row>
    <row spans="1:5" r="19">
      <c t="s" s="3" r="A19">
        <v>336</v>
      </c>
    </row>
    <row spans="1:5" r="20">
      <c t="s" s="4" r="A20">
        <v>340</v>
      </c>
      <c t="n" s="6" r="B20">
        <v>58</v>
      </c>
      <c t="n" s="6" r="D20">
        <v>58</v>
      </c>
    </row>
    <row spans="1:5" r="21">
      <c t="s" s="4" r="A21">
        <v>344</v>
      </c>
    </row>
    <row spans="1:5" r="22">
      <c t="s" s="3" r="A22">
        <v>336</v>
      </c>
    </row>
    <row spans="1:5" r="23">
      <c t="s" s="4" r="A23">
        <v>60</v>
      </c>
      <c t="n" s="7" r="B23">
        <v>-228</v>
      </c>
      <c t="n" s="7" r="C23">
        <v>182</v>
      </c>
      <c t="n" s="7" r="D23">
        <v>379</v>
      </c>
      <c t="n" s="7" r="E23">
        <v>938</v>
      </c>
    </row>
    <row spans="1:5" r="24">
      <c t="s" s="4" r="A24">
        <v>63</v>
      </c>
      <c t="n" s="6" r="B24">
        <v>2230</v>
      </c>
      <c t="n" s="6" r="C24">
        <v>2203</v>
      </c>
      <c t="n" s="6" r="D24">
        <v>2229</v>
      </c>
      <c t="n" s="6" r="E24">
        <v>2173</v>
      </c>
    </row>
    <row spans="1:5" r="25">
      <c t="s" s="4" r="A25">
        <v>345</v>
      </c>
    </row>
    <row spans="1:5" r="26">
      <c t="s" s="3" r="A26">
        <v>336</v>
      </c>
    </row>
    <row spans="1:5" r="27">
      <c t="s" s="4" r="A27">
        <v>60</v>
      </c>
      <c t="n" s="7" r="B27">
        <v>1</v>
      </c>
      <c t="n" s="7" r="C27">
        <v>4</v>
      </c>
      <c t="n" s="7" r="D27">
        <v>3</v>
      </c>
      <c t="n" s="7" r="E27">
        <v>10</v>
      </c>
    </row>
    <row spans="1:5" r="28">
      <c t="s" s="4" r="A28">
        <v>346</v>
      </c>
      <c t="n" s="6" r="B28">
        <v>9</v>
      </c>
      <c t="n" s="6" r="D28">
        <v>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347</v>
      </c>
      <c t="s" s="2" r="B1">
        <v>348</v>
      </c>
      <c t="s" s="2" r="C1">
        <v>349</v>
      </c>
      <c t="s" s="2" r="D1">
        <v>350</v>
      </c>
    </row>
    <row spans="1:4" r="2">
      <c t="s" s="3" r="A2">
        <v>269</v>
      </c>
    </row>
    <row spans="1:4" r="3">
      <c t="s" s="4" r="A3">
        <v>351</v>
      </c>
      <c t="n" s="7" r="C3">
        <v>88</v>
      </c>
      <c t="n" s="7" r="D3">
        <v>7</v>
      </c>
    </row>
    <row spans="1:4" r="4">
      <c t="s" s="4" r="A4">
        <v>352</v>
      </c>
    </row>
    <row spans="1:4" r="5">
      <c t="s" s="3" r="A5">
        <v>269</v>
      </c>
    </row>
    <row spans="1:4" r="6">
      <c t="s" s="4" r="A6">
        <v>353</v>
      </c>
      <c t="n" s="6" r="B6">
        <v>15</v>
      </c>
    </row>
    <row spans="1:4" r="7">
      <c t="s" s="4" r="A7">
        <v>354</v>
      </c>
      <c t="n" s="7" r="B7">
        <v>349</v>
      </c>
      <c t="n" s="6" r="C7">
        <v>349</v>
      </c>
    </row>
    <row spans="1:4" r="8">
      <c t="s" s="4" r="A8">
        <v>355</v>
      </c>
    </row>
    <row spans="1:4" r="9">
      <c t="s" s="3" r="A9">
        <v>269</v>
      </c>
    </row>
    <row spans="1:4" r="10">
      <c t="s" s="4" r="A10">
        <v>356</v>
      </c>
      <c t="s" s="4" r="B10">
        <v>357</v>
      </c>
    </row>
    <row spans="1:4" r="11">
      <c t="s" s="4" r="A11">
        <v>358</v>
      </c>
      <c t="n" s="6" r="B11">
        <v>14</v>
      </c>
    </row>
    <row spans="1:4" r="12">
      <c t="s" s="4" r="A12">
        <v>359</v>
      </c>
    </row>
    <row spans="1:4" r="13">
      <c t="s" s="3" r="A13">
        <v>269</v>
      </c>
    </row>
    <row spans="1:4" r="14">
      <c t="s" s="4" r="A14">
        <v>356</v>
      </c>
      <c t="s" s="4" r="B14">
        <v>360</v>
      </c>
    </row>
    <row spans="1:4" r="15">
      <c t="s" s="4" r="A15">
        <v>351</v>
      </c>
      <c t="n" s="7" r="C15">
        <v>84</v>
      </c>
    </row>
    <row spans="1:4" r="16">
      <c t="s" s="4" r="A16">
        <v>361</v>
      </c>
    </row>
    <row spans="1:4" r="17">
      <c t="s" s="3" r="A17">
        <v>269</v>
      </c>
    </row>
    <row spans="1:4" r="18">
      <c t="s" s="4" r="A18">
        <v>358</v>
      </c>
      <c t="n" s="6" r="B18">
        <v>10</v>
      </c>
    </row>
    <row spans="1:4" r="19">
      <c t="s" s="4" r="A19">
        <v>362</v>
      </c>
    </row>
    <row spans="1:4" r="20">
      <c t="s" s="3" r="A20">
        <v>269</v>
      </c>
    </row>
    <row spans="1:4" r="21">
      <c t="s" s="4" r="A21">
        <v>358</v>
      </c>
      <c t="n" s="6" r="B21">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4"/>
    <col customWidth="1" max="3" min="3" width="18"/>
    <col customWidth="1" max="4" min="4" width="14"/>
  </cols>
  <sheetData>
    <row spans="1:4" r="1">
      <c t="s" s="1" r="A1">
        <v>363</v>
      </c>
      <c t="s" s="2" r="B1">
        <v>364</v>
      </c>
      <c t="s" s="2" r="C1">
        <v>2</v>
      </c>
      <c t="s" s="2" r="D1">
        <v>85</v>
      </c>
    </row>
    <row spans="1:4" r="2">
      <c t="s" s="3" r="A2">
        <v>269</v>
      </c>
    </row>
    <row spans="1:4" r="3">
      <c t="s" s="4" r="A3">
        <v>96</v>
      </c>
      <c t="n" s="7" r="C3">
        <v>22163</v>
      </c>
      <c t="n" s="7" r="D3">
        <v>23790</v>
      </c>
    </row>
    <row spans="1:4" r="4">
      <c t="s" s="4" r="A4">
        <v>352</v>
      </c>
    </row>
    <row spans="1:4" r="5">
      <c t="s" s="3" r="A5">
        <v>269</v>
      </c>
    </row>
    <row spans="1:4" r="6">
      <c t="s" s="4" r="A6">
        <v>365</v>
      </c>
      <c t="n" s="6" r="C6">
        <v>2</v>
      </c>
    </row>
    <row spans="1:4" r="7">
      <c t="s" s="4" r="A7">
        <v>366</v>
      </c>
      <c t="n" s="6" r="C7">
        <v>396</v>
      </c>
    </row>
    <row spans="1:4" r="8">
      <c t="s" s="4" r="A8">
        <v>96</v>
      </c>
      <c t="n" s="6" r="C8">
        <v>0</v>
      </c>
    </row>
    <row spans="1:4" r="9">
      <c t="s" s="4" r="A9">
        <v>367</v>
      </c>
      <c t="n" s="6" r="C9">
        <v>0</v>
      </c>
    </row>
    <row spans="1:4" r="10">
      <c t="s" s="4" r="A10">
        <v>368</v>
      </c>
      <c t="n" s="6" r="C10">
        <v>398</v>
      </c>
    </row>
    <row spans="1:4" r="11">
      <c t="s" s="4" r="A11">
        <v>369</v>
      </c>
      <c t="n" s="6" r="C11">
        <v>0</v>
      </c>
    </row>
    <row spans="1:4" r="12">
      <c t="s" s="4" r="A12">
        <v>370</v>
      </c>
      <c t="n" s="6" r="C12">
        <v>0</v>
      </c>
    </row>
    <row spans="1:4" r="13">
      <c t="s" s="4" r="A13">
        <v>371</v>
      </c>
      <c t="n" s="6" r="C13">
        <v>-49</v>
      </c>
    </row>
    <row spans="1:4" r="14">
      <c t="s" s="4" r="A14">
        <v>372</v>
      </c>
      <c t="n" s="7" r="B14">
        <v>349</v>
      </c>
      <c t="n" s="6" r="C14">
        <v>349</v>
      </c>
    </row>
    <row spans="1:4" r="15">
      <c t="s" s="4" r="A15">
        <v>373</v>
      </c>
    </row>
    <row spans="1:4" r="16">
      <c t="s" s="3" r="A16">
        <v>269</v>
      </c>
    </row>
    <row spans="1:4" r="17">
      <c t="s" s="4" r="A17">
        <v>365</v>
      </c>
      <c t="n" s="6" r="C17">
        <v>79</v>
      </c>
    </row>
    <row spans="1:4" r="18">
      <c t="s" s="4" r="A18">
        <v>366</v>
      </c>
      <c t="n" s="6" r="C18">
        <v>1492</v>
      </c>
    </row>
    <row spans="1:4" r="19">
      <c t="s" s="4" r="A19">
        <v>96</v>
      </c>
      <c t="n" s="6" r="C19">
        <v>310</v>
      </c>
    </row>
    <row spans="1:4" r="20">
      <c t="s" s="4" r="A20">
        <v>367</v>
      </c>
      <c t="n" s="6" r="C20">
        <v>1498</v>
      </c>
    </row>
    <row spans="1:4" r="21">
      <c t="s" s="4" r="A21">
        <v>368</v>
      </c>
      <c t="n" s="6" r="C21">
        <v>3379</v>
      </c>
    </row>
    <row spans="1:4" r="22">
      <c t="s" s="4" r="A22">
        <v>369</v>
      </c>
      <c t="n" s="6" r="C22">
        <v>-253</v>
      </c>
    </row>
    <row spans="1:4" r="23">
      <c t="s" s="4" r="A23">
        <v>370</v>
      </c>
      <c t="n" s="6" r="C23">
        <v>-1413</v>
      </c>
    </row>
    <row spans="1:4" r="24">
      <c t="s" s="4" r="A24">
        <v>371</v>
      </c>
      <c t="n" s="6" r="C24">
        <v>-4</v>
      </c>
    </row>
    <row spans="1:4" r="25">
      <c t="s" s="4" r="A25">
        <v>372</v>
      </c>
      <c t="n" s="7" r="C25">
        <v>1709</v>
      </c>
    </row>
    <row spans="1:4" r="26">
      <c t="s" s="4" r="A26">
        <v>374</v>
      </c>
      <c t="s" s="4" r="C26">
        <v>375</v>
      </c>
    </row>
    <row spans="1:4" r="27">
      <c t="s" s="4" r="A27">
        <v>376</v>
      </c>
    </row>
    <row spans="1:4" r="28">
      <c t="s" s="3" r="A28">
        <v>269</v>
      </c>
    </row>
    <row spans="1:4" r="29">
      <c t="s" s="4" r="A29">
        <v>365</v>
      </c>
      <c t="n" s="7" r="C29">
        <v>2</v>
      </c>
    </row>
    <row spans="1:4" r="30">
      <c t="s" s="4" r="A30">
        <v>366</v>
      </c>
      <c t="n" s="6" r="C30">
        <v>155</v>
      </c>
    </row>
    <row spans="1:4" r="31">
      <c t="s" s="4" r="A31">
        <v>96</v>
      </c>
      <c t="n" s="6" r="C31">
        <v>6</v>
      </c>
    </row>
    <row spans="1:4" r="32">
      <c t="s" s="4" r="A32">
        <v>367</v>
      </c>
      <c t="n" s="6" r="C32">
        <v>0</v>
      </c>
    </row>
    <row spans="1:4" r="33">
      <c t="s" s="4" r="A33">
        <v>368</v>
      </c>
      <c t="n" s="6" r="C33">
        <v>163</v>
      </c>
    </row>
    <row spans="1:4" r="34">
      <c t="s" s="4" r="A34">
        <v>369</v>
      </c>
      <c t="n" s="6" r="C34">
        <v>-1</v>
      </c>
    </row>
    <row spans="1:4" r="35">
      <c t="s" s="4" r="A35">
        <v>370</v>
      </c>
      <c t="n" s="6" r="C35">
        <v>0</v>
      </c>
    </row>
    <row spans="1:4" r="36">
      <c t="s" s="4" r="A36">
        <v>371</v>
      </c>
      <c t="n" s="6" r="C36">
        <v>-4</v>
      </c>
    </row>
    <row spans="1:4" r="37">
      <c t="s" s="4" r="A37">
        <v>372</v>
      </c>
      <c t="n" s="7" r="C37">
        <v>1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7</v>
      </c>
      <c t="s" s="2" r="B1">
        <v>318</v>
      </c>
      <c t="s" s="2" r="C1">
        <v>2</v>
      </c>
      <c t="s" s="2" r="D1">
        <v>2</v>
      </c>
      <c t="s" s="2" r="E1">
        <v>31</v>
      </c>
    </row>
    <row spans="1:5" r="2">
      <c t="s" s="3" r="A2">
        <v>378</v>
      </c>
    </row>
    <row spans="1:5" r="3">
      <c t="s" s="4" r="A3">
        <v>156</v>
      </c>
      <c t="n" s="7" r="D3">
        <v>1402</v>
      </c>
      <c t="n" s="7" r="E3">
        <v>0</v>
      </c>
    </row>
    <row spans="1:5" r="4">
      <c t="s" s="4" r="A4">
        <v>379</v>
      </c>
    </row>
    <row spans="1:5" r="5">
      <c t="s" s="3" r="A5">
        <v>378</v>
      </c>
    </row>
    <row spans="1:5" r="6">
      <c t="s" s="4" r="A6">
        <v>332</v>
      </c>
      <c t="s" s="4" r="B6">
        <v>333</v>
      </c>
    </row>
    <row spans="1:5" r="7">
      <c t="s" s="4" r="A7">
        <v>156</v>
      </c>
      <c t="n" s="7" r="B7">
        <v>1400</v>
      </c>
    </row>
    <row spans="1:5" r="8">
      <c t="s" s="4" r="A8">
        <v>380</v>
      </c>
      <c t="s" s="4" r="B8">
        <v>333</v>
      </c>
    </row>
    <row spans="1:5" r="9">
      <c t="s" s="4" r="A9">
        <v>381</v>
      </c>
      <c t="n" s="7" r="C9">
        <v>84</v>
      </c>
      <c t="n" s="7" r="D9">
        <v>84</v>
      </c>
    </row>
    <row spans="1:5" r="10">
      <c t="s" s="4" r="A10">
        <v>382</v>
      </c>
    </row>
    <row spans="1:5" r="11">
      <c t="s" s="3" r="A11">
        <v>378</v>
      </c>
    </row>
    <row spans="1:5" r="12">
      <c t="s" s="4" r="A12">
        <v>383</v>
      </c>
      <c t="s" s="4" r="B12">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s>
  <sheetData>
    <row spans="1:4" r="1">
      <c t="s" s="1" r="A1">
        <v>384</v>
      </c>
      <c t="s" s="2" r="B1">
        <v>30</v>
      </c>
      <c t="s" s="2" r="C1">
        <v>1</v>
      </c>
    </row>
    <row spans="1:4" r="2">
      <c t="s" s="2" r="B2">
        <v>349</v>
      </c>
      <c t="s" s="2" r="C2">
        <v>349</v>
      </c>
      <c t="s" s="2" r="D2">
        <v>385</v>
      </c>
    </row>
    <row spans="1:4" r="3">
      <c t="s" s="4" r="A3">
        <v>352</v>
      </c>
    </row>
    <row spans="1:4" r="4">
      <c t="s" s="3" r="A4">
        <v>269</v>
      </c>
    </row>
    <row spans="1:4" r="5">
      <c t="s" s="4" r="A5">
        <v>386</v>
      </c>
      <c t="n" s="6" r="D5">
        <v>1</v>
      </c>
    </row>
    <row spans="1:4" r="6">
      <c t="s" s="4" r="A6">
        <v>387</v>
      </c>
    </row>
    <row spans="1:4" r="7">
      <c t="s" s="3" r="A7">
        <v>269</v>
      </c>
    </row>
    <row spans="1:4" r="8">
      <c t="s" s="4" r="A8">
        <v>388</v>
      </c>
      <c t="n" s="7" r="B8">
        <v>84</v>
      </c>
      <c t="n" s="7" r="C8">
        <v>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89</v>
      </c>
      <c t="s" s="2" r="B1">
        <v>349</v>
      </c>
      <c t="s" s="2" r="C1">
        <v>390</v>
      </c>
      <c t="s" s="2" r="D1">
        <v>391</v>
      </c>
      <c t="s" s="2" r="E1">
        <v>392</v>
      </c>
      <c t="s" s="2" r="F1">
        <v>393</v>
      </c>
      <c t="s" s="2" r="G1">
        <v>394</v>
      </c>
      <c t="s" s="2" r="H1">
        <v>349</v>
      </c>
      <c t="s" s="2" r="I1">
        <v>350</v>
      </c>
      <c t="s" s="2" r="J1">
        <v>395</v>
      </c>
    </row>
    <row spans="1:10" r="2">
      <c t="s" s="3" r="A2">
        <v>396</v>
      </c>
    </row>
    <row spans="1:10" r="3">
      <c t="s" s="4" r="A3">
        <v>397</v>
      </c>
      <c t="n" s="7" r="B3">
        <v>100</v>
      </c>
      <c t="n" s="7" r="H3">
        <v>100</v>
      </c>
      <c t="n" s="7" r="J3">
        <v>100</v>
      </c>
    </row>
    <row spans="1:10" r="4">
      <c t="s" s="4" r="A4">
        <v>398</v>
      </c>
      <c t="n" s="6" r="B4">
        <v>2944</v>
      </c>
      <c t="n" s="6" r="H4">
        <v>2944</v>
      </c>
      <c t="n" s="6" r="J4">
        <v>821</v>
      </c>
    </row>
    <row spans="1:10" r="5">
      <c t="s" s="4" r="A5">
        <v>113</v>
      </c>
      <c t="n" s="6" r="B5">
        <v>38518</v>
      </c>
      <c t="n" s="6" r="H5">
        <v>38518</v>
      </c>
      <c t="n" s="6" r="J5">
        <v>42406</v>
      </c>
    </row>
    <row spans="1:10" r="6">
      <c t="s" s="4" r="A6">
        <v>399</v>
      </c>
      <c t="n" s="6" r="H6">
        <v>9135</v>
      </c>
      <c t="n" s="7" r="I6">
        <v>11893</v>
      </c>
    </row>
    <row spans="1:10" r="7">
      <c t="s" s="4" r="A7">
        <v>400</v>
      </c>
      <c t="n" s="6" r="J7">
        <v>1000</v>
      </c>
    </row>
    <row spans="1:10" r="8">
      <c t="s" s="4" r="A8">
        <v>401</v>
      </c>
      <c t="n" s="6" r="B8">
        <v>1710</v>
      </c>
      <c t="n" s="6" r="H8">
        <v>1710</v>
      </c>
      <c t="n" s="6" r="J8">
        <v>1674</v>
      </c>
    </row>
    <row spans="1:10" r="9">
      <c t="s" s="4" r="A9">
        <v>402</v>
      </c>
    </row>
    <row spans="1:10" r="10">
      <c t="s" s="3" r="A10">
        <v>396</v>
      </c>
    </row>
    <row spans="1:10" r="11">
      <c t="s" s="4" r="A11">
        <v>403</v>
      </c>
      <c t="n" s="6" r="B11">
        <v>1000</v>
      </c>
      <c t="n" s="7" r="E11">
        <v>1000</v>
      </c>
      <c t="n" s="6" r="H11">
        <v>1000</v>
      </c>
      <c t="n" s="6" r="J11">
        <v>0</v>
      </c>
    </row>
    <row spans="1:10" r="12">
      <c t="s" s="4" r="A12">
        <v>404</v>
      </c>
      <c t="s" s="4" r="E12">
        <v>405</v>
      </c>
    </row>
    <row spans="1:10" r="13">
      <c t="s" s="4" r="A13">
        <v>406</v>
      </c>
      <c t="n" s="6" r="H13">
        <v>1000</v>
      </c>
    </row>
    <row spans="1:10" r="14">
      <c t="s" s="4" r="A14">
        <v>407</v>
      </c>
    </row>
    <row spans="1:10" r="15">
      <c t="s" s="3" r="A15">
        <v>396</v>
      </c>
    </row>
    <row spans="1:10" r="16">
      <c t="s" s="4" r="A16">
        <v>403</v>
      </c>
      <c t="n" s="6" r="B16">
        <v>13326</v>
      </c>
      <c t="n" s="6" r="H16">
        <v>13326</v>
      </c>
      <c t="n" s="6" r="J16">
        <v>13346</v>
      </c>
    </row>
    <row spans="1:10" r="17">
      <c t="s" s="4" r="A17">
        <v>408</v>
      </c>
    </row>
    <row spans="1:10" r="18">
      <c t="s" s="3" r="A18">
        <v>396</v>
      </c>
    </row>
    <row spans="1:10" r="19">
      <c t="s" s="4" r="A19">
        <v>409</v>
      </c>
      <c t="n" s="6" r="B19">
        <v>0</v>
      </c>
      <c t="n" s="6" r="H19">
        <v>0</v>
      </c>
      <c t="n" s="6" r="J19">
        <v>0</v>
      </c>
    </row>
    <row spans="1:10" r="20">
      <c t="s" s="4" r="A20">
        <v>410</v>
      </c>
    </row>
    <row spans="1:10" r="21">
      <c t="s" s="3" r="A21">
        <v>396</v>
      </c>
    </row>
    <row spans="1:10" r="22">
      <c t="s" s="4" r="A22">
        <v>411</v>
      </c>
      <c t="n" s="6" r="B22">
        <v>0</v>
      </c>
      <c t="n" s="6" r="H22">
        <v>0</v>
      </c>
      <c t="n" s="6" r="J22">
        <v>0</v>
      </c>
    </row>
    <row spans="1:10" r="23">
      <c t="s" s="4" r="A23">
        <v>412</v>
      </c>
    </row>
    <row spans="1:10" r="24">
      <c t="s" s="3" r="A24">
        <v>396</v>
      </c>
    </row>
    <row spans="1:10" r="25">
      <c t="s" s="4" r="A25">
        <v>403</v>
      </c>
      <c t="n" s="6" r="B25">
        <v>19485</v>
      </c>
      <c t="n" s="6" r="H25">
        <v>19485</v>
      </c>
      <c t="n" s="6" r="J25">
        <v>19985</v>
      </c>
    </row>
    <row spans="1:10" r="26">
      <c t="s" s="4" r="A26">
        <v>413</v>
      </c>
    </row>
    <row spans="1:10" r="27">
      <c t="s" s="3" r="A27">
        <v>396</v>
      </c>
    </row>
    <row spans="1:10" r="28">
      <c t="s" s="4" r="A28">
        <v>403</v>
      </c>
      <c t="n" s="7" r="B28">
        <v>1540</v>
      </c>
      <c t="n" s="7" r="H28">
        <v>1540</v>
      </c>
      <c t="n" s="6" r="J28">
        <v>1790</v>
      </c>
    </row>
    <row spans="1:10" r="29">
      <c t="s" s="4" r="A29">
        <v>414</v>
      </c>
    </row>
    <row spans="1:10" r="30">
      <c t="s" s="3" r="A30">
        <v>396</v>
      </c>
    </row>
    <row spans="1:10" r="31">
      <c t="s" s="4" r="A31">
        <v>415</v>
      </c>
      <c t="s" s="4" r="B31">
        <v>416</v>
      </c>
      <c t="s" s="4" r="H31">
        <v>416</v>
      </c>
    </row>
    <row spans="1:10" r="32">
      <c t="s" s="4" r="A32">
        <v>399</v>
      </c>
      <c t="n" s="7" r="F32">
        <v>250</v>
      </c>
      <c t="n" s="7" r="H32">
        <v>250</v>
      </c>
    </row>
    <row spans="1:10" r="33">
      <c t="s" s="4" r="A33">
        <v>417</v>
      </c>
    </row>
    <row spans="1:10" r="34">
      <c t="s" s="3" r="A34">
        <v>396</v>
      </c>
    </row>
    <row spans="1:10" r="35">
      <c t="s" s="4" r="A35">
        <v>403</v>
      </c>
      <c t="n" s="7" r="B35">
        <v>1115</v>
      </c>
      <c t="n" s="6" r="H35">
        <v>1115</v>
      </c>
      <c t="n" s="6" r="J35">
        <v>1115</v>
      </c>
    </row>
    <row spans="1:10" r="36">
      <c t="s" s="4" r="A36">
        <v>418</v>
      </c>
    </row>
    <row spans="1:10" r="37">
      <c t="s" s="3" r="A37">
        <v>396</v>
      </c>
    </row>
    <row spans="1:10" r="38">
      <c t="s" s="4" r="A38">
        <v>403</v>
      </c>
      <c t="n" s="7" r="B38">
        <v>0</v>
      </c>
      <c t="n" s="7" r="H38">
        <v>0</v>
      </c>
      <c t="n" s="6" r="J38">
        <v>332</v>
      </c>
    </row>
    <row spans="1:10" r="39">
      <c t="s" s="4" r="A39">
        <v>415</v>
      </c>
      <c t="s" s="4" r="B39">
        <v>419</v>
      </c>
      <c t="s" s="4" r="H39">
        <v>419</v>
      </c>
    </row>
    <row spans="1:10" r="40">
      <c t="s" s="4" r="A40">
        <v>399</v>
      </c>
      <c t="n" s="7" r="B40">
        <v>332</v>
      </c>
    </row>
    <row spans="1:10" r="41">
      <c t="s" s="4" r="A41">
        <v>420</v>
      </c>
      <c t="n" s="10" r="B41">
        <v>28.3</v>
      </c>
    </row>
    <row spans="1:10" r="42">
      <c t="s" s="4" r="A42">
        <v>421</v>
      </c>
    </row>
    <row spans="1:10" r="43">
      <c t="s" s="3" r="A43">
        <v>396</v>
      </c>
    </row>
    <row spans="1:10" r="44">
      <c t="s" s="4" r="A44">
        <v>403</v>
      </c>
      <c t="n" s="7" r="B44">
        <v>475</v>
      </c>
      <c t="n" s="7" r="H44">
        <v>475</v>
      </c>
      <c t="n" s="6" r="J44">
        <v>100</v>
      </c>
    </row>
    <row spans="1:10" r="45">
      <c t="s" s="4" r="A45">
        <v>422</v>
      </c>
    </row>
    <row spans="1:10" r="46">
      <c t="s" s="3" r="A46">
        <v>396</v>
      </c>
    </row>
    <row spans="1:10" r="47">
      <c t="s" s="4" r="A47">
        <v>403</v>
      </c>
      <c t="n" s="7" r="D47">
        <v>375</v>
      </c>
    </row>
    <row spans="1:10" r="48">
      <c t="s" s="4" r="A48">
        <v>415</v>
      </c>
      <c t="s" s="4" r="B48">
        <v>423</v>
      </c>
      <c t="s" s="4" r="H48">
        <v>423</v>
      </c>
    </row>
    <row spans="1:10" r="49">
      <c t="s" s="4" r="A49">
        <v>406</v>
      </c>
      <c t="n" s="7" r="D49">
        <v>372</v>
      </c>
      <c t="n" s="7" r="H49">
        <v>375</v>
      </c>
    </row>
    <row spans="1:10" r="50">
      <c t="s" s="4" r="A50">
        <v>424</v>
      </c>
    </row>
    <row spans="1:10" r="51">
      <c t="s" s="3" r="A51">
        <v>396</v>
      </c>
    </row>
    <row spans="1:10" r="52">
      <c t="s" s="4" r="A52">
        <v>425</v>
      </c>
      <c t="n" s="7" r="B52">
        <v>0</v>
      </c>
      <c t="n" s="6" r="H52">
        <v>0</v>
      </c>
      <c t="n" s="6" r="J52">
        <v>1211</v>
      </c>
    </row>
    <row spans="1:10" r="53">
      <c t="s" s="4" r="A53">
        <v>426</v>
      </c>
      <c t="n" s="7" r="C53">
        <v>1211</v>
      </c>
    </row>
    <row spans="1:10" r="54">
      <c t="s" s="4" r="A54">
        <v>427</v>
      </c>
    </row>
    <row spans="1:10" r="55">
      <c t="s" s="3" r="A55">
        <v>396</v>
      </c>
    </row>
    <row spans="1:10" r="56">
      <c t="s" s="4" r="A56">
        <v>415</v>
      </c>
      <c t="s" s="4" r="C56">
        <v>428</v>
      </c>
    </row>
    <row spans="1:10" r="57">
      <c t="s" s="4" r="A57">
        <v>429</v>
      </c>
    </row>
    <row spans="1:10" r="58">
      <c t="s" s="3" r="A58">
        <v>396</v>
      </c>
    </row>
    <row spans="1:10" r="59">
      <c t="s" s="4" r="A59">
        <v>403</v>
      </c>
      <c t="n" s="7" r="B59">
        <v>786</v>
      </c>
      <c t="n" s="7" r="H59">
        <v>786</v>
      </c>
      <c t="n" s="6" r="J59">
        <v>1636</v>
      </c>
    </row>
    <row spans="1:10" r="60">
      <c t="s" s="4" r="A60">
        <v>430</v>
      </c>
    </row>
    <row spans="1:10" r="61">
      <c t="s" s="3" r="A61">
        <v>396</v>
      </c>
    </row>
    <row spans="1:10" r="62">
      <c t="s" s="4" r="A62">
        <v>415</v>
      </c>
      <c t="s" s="4" r="B62">
        <v>431</v>
      </c>
      <c t="s" s="4" r="H62">
        <v>431</v>
      </c>
    </row>
    <row spans="1:10" r="63">
      <c t="s" s="4" r="A63">
        <v>399</v>
      </c>
      <c t="n" s="7" r="G63">
        <v>850</v>
      </c>
      <c t="n" s="7" r="H63">
        <v>850</v>
      </c>
    </row>
    <row spans="1:10" r="64">
      <c t="s" s="4" r="A64">
        <v>432</v>
      </c>
    </row>
    <row spans="1:10" r="65">
      <c t="s" s="3" r="A65">
        <v>396</v>
      </c>
    </row>
    <row spans="1:10" r="66">
      <c t="s" s="4" r="A66">
        <v>403</v>
      </c>
      <c t="n" s="7" r="B66">
        <v>974</v>
      </c>
      <c t="n" s="6" r="H66">
        <v>974</v>
      </c>
      <c t="n" s="6" r="J66">
        <v>974</v>
      </c>
    </row>
    <row spans="1:10" r="67">
      <c t="s" s="4" r="A67">
        <v>433</v>
      </c>
    </row>
    <row spans="1:10" r="68">
      <c t="s" s="3" r="A68">
        <v>396</v>
      </c>
    </row>
    <row spans="1:10" r="69">
      <c t="s" s="4" r="A69">
        <v>425</v>
      </c>
      <c t="n" s="7" r="B69">
        <v>435</v>
      </c>
      <c t="n" s="7" r="H69">
        <v>435</v>
      </c>
      <c t="n" s="6" r="J69">
        <v>443</v>
      </c>
    </row>
    <row spans="1:10" r="70">
      <c t="s" s="4" r="A70">
        <v>415</v>
      </c>
      <c t="s" s="4" r="B70">
        <v>434</v>
      </c>
      <c t="s" s="4" r="H70">
        <v>434</v>
      </c>
    </row>
    <row spans="1:10" r="71">
      <c t="s" s="4" r="A71">
        <v>435</v>
      </c>
    </row>
    <row spans="1:10" r="72">
      <c t="s" s="3" r="A72">
        <v>396</v>
      </c>
    </row>
    <row spans="1:10" r="73">
      <c t="s" s="4" r="A73">
        <v>403</v>
      </c>
      <c t="n" s="7" r="B73">
        <v>221</v>
      </c>
      <c t="n" s="7" r="H73">
        <v>221</v>
      </c>
      <c t="n" s="6" r="J73">
        <v>221</v>
      </c>
    </row>
    <row spans="1:10" r="74">
      <c t="s" s="4" r="A74">
        <v>415</v>
      </c>
      <c t="s" s="4" r="B74">
        <v>436</v>
      </c>
      <c t="s" s="4" r="H74">
        <v>436</v>
      </c>
    </row>
    <row spans="1:10" r="75">
      <c t="s" s="4" r="A75">
        <v>437</v>
      </c>
    </row>
    <row spans="1:10" r="76">
      <c t="s" s="3" r="A76">
        <v>396</v>
      </c>
    </row>
    <row spans="1:10" r="77">
      <c t="s" s="4" r="A77">
        <v>397</v>
      </c>
      <c t="n" s="7" r="B77">
        <v>100</v>
      </c>
      <c t="n" s="7" r="H77">
        <v>100</v>
      </c>
      <c t="n" s="6" r="J77">
        <v>100</v>
      </c>
    </row>
    <row spans="1:10" r="78">
      <c t="s" s="4" r="A78">
        <v>438</v>
      </c>
    </row>
    <row spans="1:10" r="79">
      <c t="s" s="3" r="A79">
        <v>396</v>
      </c>
    </row>
    <row spans="1:10" r="80">
      <c t="s" s="4" r="A80">
        <v>425</v>
      </c>
      <c t="n" s="6" r="B80">
        <v>295</v>
      </c>
      <c t="n" s="6" r="H80">
        <v>295</v>
      </c>
      <c t="n" s="6" r="J80">
        <v>300</v>
      </c>
    </row>
    <row spans="1:10" r="81">
      <c t="s" s="4" r="A81">
        <v>439</v>
      </c>
    </row>
    <row spans="1:10" r="82">
      <c t="s" s="3" r="A82">
        <v>396</v>
      </c>
    </row>
    <row spans="1:10" r="83">
      <c t="s" s="4" r="A83">
        <v>440</v>
      </c>
      <c t="n" s="6" r="B83">
        <v>39752</v>
      </c>
      <c t="n" s="6" r="H83">
        <v>39752</v>
      </c>
      <c t="n" s="6" r="J83">
        <v>41553</v>
      </c>
    </row>
    <row spans="1:10" r="84">
      <c t="s" s="4" r="A84">
        <v>113</v>
      </c>
      <c t="n" s="7" r="B84">
        <v>36808</v>
      </c>
      <c t="n" s="7" r="H84">
        <v>36808</v>
      </c>
      <c t="n" s="7" r="J84">
        <v>40732</v>
      </c>
    </row>
    <row spans="1:10" r="85">
      <c t="s" s="4" r="A85">
        <v>441</v>
      </c>
    </row>
    <row spans="1:10" r="86">
      <c t="s" s="3" r="A86">
        <v>396</v>
      </c>
    </row>
    <row spans="1:10" r="87">
      <c t="s" s="4" r="A87">
        <v>442</v>
      </c>
      <c t="n" s="11" r="B87">
        <v>1.1235</v>
      </c>
      <c t="n" s="11" r="H87">
        <v>1.1235</v>
      </c>
      <c t="n" s="11" r="J87">
        <v>1.0862</v>
      </c>
    </row>
    <row spans="1:10" r="88">
      <c t="s" s="4" r="A88">
        <v>443</v>
      </c>
      <c t="n" s="7" r="H88">
        <v>47</v>
      </c>
    </row>
    <row spans="1:10" r="89">
      <c t="s" s="4" r="A89">
        <v>444</v>
      </c>
    </row>
    <row spans="1:10" r="90">
      <c t="s" s="3" r="A90">
        <v>396</v>
      </c>
    </row>
    <row spans="1:10" r="91">
      <c t="s" s="4" r="A91">
        <v>426</v>
      </c>
      <c t="n" s="7" r="C91">
        <v>500</v>
      </c>
    </row>
    <row spans="1:10" r="92">
      <c t="s" s="4" r="A92">
        <v>331</v>
      </c>
    </row>
    <row spans="1:10" r="93">
      <c t="s" s="3" r="A93">
        <v>396</v>
      </c>
    </row>
    <row spans="1:10" r="94">
      <c t="s" s="4" r="A94">
        <v>332</v>
      </c>
      <c t="s" s="4" r="C94">
        <v>333</v>
      </c>
    </row>
    <row spans="1:10" r="95">
      <c t="s" s="4" r="A95">
        <v>445</v>
      </c>
    </row>
    <row spans="1:10" r="96">
      <c t="s" s="3" r="A96">
        <v>396</v>
      </c>
    </row>
    <row spans="1:10" r="97">
      <c t="s" s="4" r="A97">
        <v>446</v>
      </c>
      <c t="n" s="12" r="B97">
        <v>11.8</v>
      </c>
    </row>
    <row spans="1:10" r="98">
      <c t="s" s="4" r="A98">
        <v>447</v>
      </c>
    </row>
    <row spans="1:10" r="99">
      <c t="s" s="3" r="A99">
        <v>396</v>
      </c>
    </row>
    <row spans="1:10" r="100">
      <c t="s" s="4" r="A100">
        <v>420</v>
      </c>
      <c t="n" s="12" r="B100">
        <v>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449</v>
      </c>
    </row>
    <row spans="1:3" r="2">
      <c t="s" s="3" r="A2">
        <v>450</v>
      </c>
    </row>
    <row spans="1:3" r="3">
      <c t="s" s="4" r="A3">
        <v>451</v>
      </c>
      <c t="n" s="7" r="C3">
        <v>4000</v>
      </c>
    </row>
    <row spans="1:3" r="4">
      <c t="s" s="4" r="A4">
        <v>452</v>
      </c>
      <c t="n" s="7" r="B4">
        <v>5000</v>
      </c>
    </row>
    <row spans="1:3" r="5">
      <c t="s" s="4" r="A5">
        <v>453</v>
      </c>
      <c t="n" s="6" r="B5">
        <v>4832</v>
      </c>
    </row>
    <row spans="1:3" r="6">
      <c t="s" s="4" r="A6">
        <v>454</v>
      </c>
      <c t="n" s="7" r="B6">
        <v>1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456</v>
      </c>
      <c t="s" s="2" r="C1">
        <v>2</v>
      </c>
      <c t="s" s="2" r="D1">
        <v>85</v>
      </c>
    </row>
    <row spans="1:4" r="2">
      <c t="s" s="4" r="A2">
        <v>457</v>
      </c>
    </row>
    <row spans="1:4" r="3">
      <c t="s" s="3" r="A3">
        <v>458</v>
      </c>
    </row>
    <row spans="1:4" r="4">
      <c t="s" s="4" r="A4">
        <v>415</v>
      </c>
      <c t="s" s="4" r="C4">
        <v>459</v>
      </c>
    </row>
    <row spans="1:4" r="5">
      <c t="s" s="4" r="A5">
        <v>460</v>
      </c>
      <c t="n" s="7" r="C5">
        <v>786</v>
      </c>
    </row>
    <row spans="1:4" r="6">
      <c t="s" s="4" r="A6">
        <v>461</v>
      </c>
    </row>
    <row spans="1:4" r="7">
      <c t="s" s="3" r="A7">
        <v>458</v>
      </c>
    </row>
    <row spans="1:4" r="8">
      <c t="s" s="4" r="A8">
        <v>415</v>
      </c>
      <c t="s" s="4" r="C8">
        <v>462</v>
      </c>
    </row>
    <row spans="1:4" r="9">
      <c t="s" s="4" r="A9">
        <v>460</v>
      </c>
      <c t="n" s="7" r="C9">
        <v>600</v>
      </c>
    </row>
    <row spans="1:4" r="10">
      <c t="s" s="4" r="A10">
        <v>463</v>
      </c>
    </row>
    <row spans="1:4" r="11">
      <c t="s" s="3" r="A11">
        <v>458</v>
      </c>
    </row>
    <row spans="1:4" r="12">
      <c t="s" s="4" r="A12">
        <v>415</v>
      </c>
      <c t="s" s="4" r="C12">
        <v>464</v>
      </c>
      <c t="s" s="4" r="D12">
        <v>464</v>
      </c>
    </row>
    <row spans="1:4" r="13">
      <c t="s" s="4" r="A13">
        <v>460</v>
      </c>
      <c t="n" s="7" r="D13">
        <v>500</v>
      </c>
    </row>
    <row spans="1:4" r="14">
      <c t="s" s="4" r="A14">
        <v>465</v>
      </c>
    </row>
    <row spans="1:4" r="15">
      <c t="s" s="3" r="A15">
        <v>458</v>
      </c>
    </row>
    <row spans="1:4" r="16">
      <c t="s" s="4" r="A16">
        <v>415</v>
      </c>
      <c t="s" s="4" r="C16">
        <v>466</v>
      </c>
    </row>
    <row spans="1:4" r="17">
      <c t="s" s="4" r="A17">
        <v>460</v>
      </c>
      <c t="n" s="7" r="C17">
        <v>300</v>
      </c>
    </row>
    <row spans="1:4" r="18">
      <c t="s" s="4" r="A18">
        <v>467</v>
      </c>
    </row>
    <row spans="1:4" r="19">
      <c t="s" s="3" r="A19">
        <v>458</v>
      </c>
    </row>
    <row spans="1:4" r="20">
      <c t="s" s="4" r="A20">
        <v>415</v>
      </c>
      <c t="s" s="4" r="C20">
        <v>468</v>
      </c>
    </row>
    <row spans="1:4" r="21">
      <c t="s" s="4" r="A21">
        <v>460</v>
      </c>
      <c t="n" s="7" r="C21">
        <v>355</v>
      </c>
    </row>
    <row spans="1:4" r="22">
      <c t="s" s="4" r="A22">
        <v>469</v>
      </c>
    </row>
    <row spans="1:4" r="23">
      <c t="s" s="3" r="A23">
        <v>458</v>
      </c>
    </row>
    <row spans="1:4" r="24">
      <c t="s" s="4" r="A24">
        <v>415</v>
      </c>
      <c t="s" s="4" r="C24">
        <v>470</v>
      </c>
    </row>
    <row spans="1:4" r="25">
      <c t="s" s="4" r="A25">
        <v>460</v>
      </c>
      <c t="n" s="7" r="C25">
        <v>749</v>
      </c>
    </row>
    <row spans="1:4" r="26">
      <c t="s" s="4" r="A26">
        <v>471</v>
      </c>
    </row>
    <row spans="1:4" r="27">
      <c t="s" s="3" r="A27">
        <v>458</v>
      </c>
    </row>
    <row spans="1:4" r="28">
      <c t="s" s="4" r="A28">
        <v>415</v>
      </c>
      <c t="s" s="4" r="B28">
        <v>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30</v>
      </c>
      <c t="s" s="2" r="D1">
        <v>1</v>
      </c>
    </row>
    <row spans="1:5" r="2">
      <c t="s" s="2" r="B2">
        <v>2</v>
      </c>
      <c t="s" s="2" r="C2">
        <v>31</v>
      </c>
      <c t="s" s="2" r="D2">
        <v>2</v>
      </c>
      <c t="s" s="2" r="E2">
        <v>31</v>
      </c>
    </row>
    <row spans="1:5" r="3">
      <c t="s" s="3" r="A3">
        <v>70</v>
      </c>
    </row>
    <row spans="1:5" r="4">
      <c t="s" s="4" r="A4">
        <v>80</v>
      </c>
      <c t="n" s="7" r="B4">
        <v>-29</v>
      </c>
      <c t="n" s="7" r="C4">
        <v>-60</v>
      </c>
      <c t="n" s="7" r="D4">
        <v>11</v>
      </c>
      <c t="n" s="7" r="E4">
        <v>-25</v>
      </c>
    </row>
    <row spans="1:5" r="5">
      <c t="s" s="4" r="A5">
        <v>81</v>
      </c>
      <c t="n" s="6" r="B5">
        <v>23</v>
      </c>
      <c t="n" s="6" r="C5">
        <v>37</v>
      </c>
      <c t="n" s="6" r="D5">
        <v>92</v>
      </c>
      <c t="n" s="6" r="E5">
        <v>111</v>
      </c>
    </row>
    <row spans="1:5" r="6">
      <c t="s" s="4" r="A6">
        <v>82</v>
      </c>
      <c t="n" s="6" r="B6">
        <v>11</v>
      </c>
      <c t="n" s="6" r="C6">
        <v>45</v>
      </c>
      <c t="n" s="6" r="D6">
        <v>-38</v>
      </c>
      <c t="n" s="6" r="E6">
        <v>98</v>
      </c>
    </row>
    <row spans="1:5" r="7">
      <c t="s" s="4" r="A7">
        <v>83</v>
      </c>
      <c t="n" s="7" r="B7">
        <v>-3</v>
      </c>
      <c t="n" s="7" r="C7">
        <v>0</v>
      </c>
      <c t="n" s="7" r="D7">
        <v>-9</v>
      </c>
      <c t="n" s="7" r="E7">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72</v>
      </c>
      <c t="s" s="2" r="B1">
        <v>456</v>
      </c>
      <c t="s" s="2" r="C1">
        <v>2</v>
      </c>
      <c t="s" s="2" r="D1">
        <v>318</v>
      </c>
      <c t="s" s="2" r="E1">
        <v>473</v>
      </c>
      <c t="s" s="2" r="F1">
        <v>474</v>
      </c>
      <c t="s" s="2" r="G1">
        <v>475</v>
      </c>
      <c t="s" s="2" r="H1">
        <v>2</v>
      </c>
      <c t="s" s="2" r="I1">
        <v>31</v>
      </c>
      <c t="s" s="2" r="J1">
        <v>449</v>
      </c>
      <c t="s" s="2" r="K1">
        <v>85</v>
      </c>
    </row>
    <row spans="1:11" r="2">
      <c t="s" s="3" r="A2">
        <v>396</v>
      </c>
    </row>
    <row spans="1:11" r="3">
      <c t="s" s="4" r="A3">
        <v>399</v>
      </c>
      <c t="n" s="7" r="H3">
        <v>9135</v>
      </c>
      <c t="n" s="7" r="I3">
        <v>11893</v>
      </c>
    </row>
    <row spans="1:11" r="4">
      <c t="s" s="4" r="A4">
        <v>402</v>
      </c>
    </row>
    <row spans="1:11" r="5">
      <c t="s" s="3" r="A5">
        <v>396</v>
      </c>
    </row>
    <row spans="1:11" r="6">
      <c t="s" s="4" r="A6">
        <v>406</v>
      </c>
      <c t="n" s="6" r="H6">
        <v>1000</v>
      </c>
    </row>
    <row spans="1:11" r="7">
      <c t="s" s="4" r="A7">
        <v>403</v>
      </c>
      <c t="n" s="7" r="C7">
        <v>1000</v>
      </c>
      <c t="n" s="6" r="H7">
        <v>1000</v>
      </c>
      <c t="n" s="7" r="J7">
        <v>1000</v>
      </c>
      <c t="n" s="7" r="K7">
        <v>0</v>
      </c>
    </row>
    <row spans="1:11" r="8">
      <c t="s" s="4" r="A8">
        <v>476</v>
      </c>
    </row>
    <row spans="1:11" r="9">
      <c t="s" s="3" r="A9">
        <v>396</v>
      </c>
    </row>
    <row spans="1:11" r="10">
      <c t="s" s="4" r="A10">
        <v>399</v>
      </c>
      <c t="n" s="7" r="H10">
        <v>67</v>
      </c>
    </row>
    <row spans="1:11" r="11">
      <c t="s" s="4" r="A11">
        <v>415</v>
      </c>
      <c t="s" s="4" r="C11">
        <v>477</v>
      </c>
      <c t="s" s="4" r="H11">
        <v>477</v>
      </c>
    </row>
    <row spans="1:11" r="12">
      <c t="s" s="4" r="A12">
        <v>422</v>
      </c>
    </row>
    <row spans="1:11" r="13">
      <c t="s" s="3" r="A13">
        <v>396</v>
      </c>
    </row>
    <row spans="1:11" r="14">
      <c t="s" s="4" r="A14">
        <v>406</v>
      </c>
      <c t="n" s="7" r="E14">
        <v>372</v>
      </c>
      <c t="n" s="7" r="H14">
        <v>375</v>
      </c>
    </row>
    <row spans="1:11" r="15">
      <c t="s" s="4" r="A15">
        <v>415</v>
      </c>
      <c t="s" s="4" r="C15">
        <v>423</v>
      </c>
      <c t="s" s="4" r="H15">
        <v>423</v>
      </c>
    </row>
    <row spans="1:11" r="16">
      <c t="s" s="4" r="A16">
        <v>403</v>
      </c>
      <c t="n" s="7" r="E16">
        <v>375</v>
      </c>
    </row>
    <row spans="1:11" r="17">
      <c t="s" s="4" r="A17">
        <v>430</v>
      </c>
    </row>
    <row spans="1:11" r="18">
      <c t="s" s="3" r="A18">
        <v>396</v>
      </c>
    </row>
    <row spans="1:11" r="19">
      <c t="s" s="4" r="A19">
        <v>399</v>
      </c>
      <c t="n" s="7" r="G19">
        <v>850</v>
      </c>
      <c t="n" s="7" r="H19">
        <v>850</v>
      </c>
    </row>
    <row spans="1:11" r="20">
      <c t="s" s="4" r="A20">
        <v>415</v>
      </c>
      <c t="s" s="4" r="C20">
        <v>431</v>
      </c>
      <c t="s" s="4" r="H20">
        <v>431</v>
      </c>
    </row>
    <row spans="1:11" r="21">
      <c t="s" s="4" r="A21">
        <v>463</v>
      </c>
    </row>
    <row spans="1:11" r="22">
      <c t="s" s="3" r="A22">
        <v>396</v>
      </c>
    </row>
    <row spans="1:11" r="23">
      <c t="s" s="4" r="A23">
        <v>399</v>
      </c>
      <c t="n" s="7" r="H23">
        <v>500</v>
      </c>
    </row>
    <row spans="1:11" r="24">
      <c t="s" s="4" r="A24">
        <v>415</v>
      </c>
      <c t="s" s="4" r="C24">
        <v>464</v>
      </c>
      <c t="s" s="4" r="H24">
        <v>464</v>
      </c>
      <c t="s" s="4" r="K24">
        <v>464</v>
      </c>
    </row>
    <row spans="1:11" r="25">
      <c t="s" s="4" r="A25">
        <v>414</v>
      </c>
    </row>
    <row spans="1:11" r="26">
      <c t="s" s="3" r="A26">
        <v>396</v>
      </c>
    </row>
    <row spans="1:11" r="27">
      <c t="s" s="4" r="A27">
        <v>399</v>
      </c>
      <c t="n" s="7" r="F27">
        <v>250</v>
      </c>
      <c t="n" s="7" r="H27">
        <v>250</v>
      </c>
    </row>
    <row spans="1:11" r="28">
      <c t="s" s="4" r="A28">
        <v>415</v>
      </c>
      <c t="s" s="4" r="C28">
        <v>416</v>
      </c>
      <c t="s" s="4" r="H28">
        <v>416</v>
      </c>
    </row>
    <row spans="1:11" r="29">
      <c t="s" s="4" r="A29">
        <v>418</v>
      </c>
    </row>
    <row spans="1:11" r="30">
      <c t="s" s="3" r="A30">
        <v>396</v>
      </c>
    </row>
    <row spans="1:11" r="31">
      <c t="s" s="4" r="A31">
        <v>399</v>
      </c>
      <c t="n" s="7" r="C31">
        <v>332</v>
      </c>
    </row>
    <row spans="1:11" r="32">
      <c t="s" s="4" r="A32">
        <v>415</v>
      </c>
      <c t="s" s="4" r="C32">
        <v>419</v>
      </c>
      <c t="s" s="4" r="H32">
        <v>419</v>
      </c>
    </row>
    <row spans="1:11" r="33">
      <c t="s" s="4" r="A33">
        <v>403</v>
      </c>
      <c t="n" s="7" r="C33">
        <v>0</v>
      </c>
      <c t="n" s="7" r="H33">
        <v>0</v>
      </c>
      <c t="n" s="7" r="K33">
        <v>332</v>
      </c>
    </row>
    <row spans="1:11" r="34">
      <c t="s" s="4" r="A34">
        <v>469</v>
      </c>
    </row>
    <row spans="1:11" r="35">
      <c t="s" s="3" r="A35">
        <v>396</v>
      </c>
    </row>
    <row spans="1:11" r="36">
      <c t="s" s="4" r="A36">
        <v>415</v>
      </c>
      <c t="s" s="4" r="C36">
        <v>470</v>
      </c>
      <c t="s" s="4" r="H36">
        <v>470</v>
      </c>
    </row>
    <row spans="1:11" r="37">
      <c t="s" s="4" r="A37">
        <v>424</v>
      </c>
    </row>
    <row spans="1:11" r="38">
      <c t="s" s="3" r="A38">
        <v>396</v>
      </c>
    </row>
    <row spans="1:11" r="39">
      <c t="s" s="4" r="A39">
        <v>426</v>
      </c>
      <c t="n" s="7" r="D39">
        <v>1211</v>
      </c>
    </row>
    <row spans="1:11" r="40">
      <c t="s" s="4" r="A40">
        <v>427</v>
      </c>
    </row>
    <row spans="1:11" r="41">
      <c t="s" s="3" r="A41">
        <v>396</v>
      </c>
    </row>
    <row spans="1:11" r="42">
      <c t="s" s="4" r="A42">
        <v>415</v>
      </c>
      <c t="s" s="4" r="D42">
        <v>428</v>
      </c>
    </row>
    <row spans="1:11" r="43">
      <c t="s" s="4" r="A43">
        <v>471</v>
      </c>
    </row>
    <row spans="1:11" r="44">
      <c t="s" s="3" r="A44">
        <v>396</v>
      </c>
    </row>
    <row spans="1:11" r="45">
      <c t="s" s="4" r="A45">
        <v>399</v>
      </c>
      <c t="n" s="7" r="B45">
        <v>749</v>
      </c>
    </row>
    <row spans="1:11" r="46">
      <c t="s" s="4" r="A46">
        <v>415</v>
      </c>
      <c t="s" s="4" r="B46">
        <v>470</v>
      </c>
    </row>
    <row spans="1:11" r="47">
      <c t="s" s="4" r="A47">
        <v>403</v>
      </c>
      <c t="n" s="7" r="B47">
        <v>749</v>
      </c>
    </row>
    <row spans="1:11" r="48">
      <c t="s" s="4" r="A48">
        <v>444</v>
      </c>
    </row>
    <row spans="1:11" r="49">
      <c t="s" s="3" r="A49">
        <v>396</v>
      </c>
    </row>
    <row spans="1:11" r="50">
      <c t="s" s="4" r="A50">
        <v>426</v>
      </c>
      <c t="n" s="7" r="D50">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4"/>
  </cols>
  <sheetData>
    <row spans="1:2" r="1">
      <c t="s" s="1" r="A1">
        <v>478</v>
      </c>
      <c t="s" s="2" r="B1">
        <v>479</v>
      </c>
    </row>
    <row spans="1:2" r="2">
      <c t="s" s="4" r="A2">
        <v>418</v>
      </c>
    </row>
    <row spans="1:2" r="3">
      <c t="s" s="3" r="A3">
        <v>396</v>
      </c>
    </row>
    <row spans="1:2" r="4">
      <c t="s" s="4" r="A4">
        <v>415</v>
      </c>
      <c t="s" s="4" r="B4">
        <v>419</v>
      </c>
    </row>
    <row spans="1:2" r="5">
      <c t="s" s="4" r="A5">
        <v>433</v>
      </c>
    </row>
    <row spans="1:2" r="6">
      <c t="s" s="3" r="A6">
        <v>396</v>
      </c>
    </row>
    <row spans="1:2" r="7">
      <c t="s" s="4" r="A7">
        <v>415</v>
      </c>
      <c t="s" s="4" r="B7">
        <v>434</v>
      </c>
    </row>
    <row spans="1:2" r="8">
      <c t="s" s="4" r="A8">
        <v>435</v>
      </c>
    </row>
    <row spans="1:2" r="9">
      <c t="s" s="3" r="A9">
        <v>396</v>
      </c>
    </row>
    <row spans="1:2" r="10">
      <c t="s" s="4" r="A10">
        <v>415</v>
      </c>
      <c t="s" s="4" r="B10">
        <v>436</v>
      </c>
    </row>
    <row spans="1:2" r="11">
      <c t="s" s="4" r="A11">
        <v>437</v>
      </c>
    </row>
    <row spans="1:2" r="12">
      <c t="s" s="3" r="A12">
        <v>396</v>
      </c>
    </row>
    <row spans="1:2" r="13">
      <c t="s" s="4" r="A13">
        <v>480</v>
      </c>
      <c t="n" s="7" r="B13">
        <v>1000</v>
      </c>
    </row>
    <row spans="1:2" r="14">
      <c t="s" s="4" r="A14">
        <v>481</v>
      </c>
    </row>
    <row spans="1:2" r="15">
      <c t="s" s="3" r="A15">
        <v>396</v>
      </c>
    </row>
    <row spans="1:2" r="16">
      <c t="s" s="4" r="A16">
        <v>415</v>
      </c>
      <c t="s" s="4" r="B16">
        <v>482</v>
      </c>
    </row>
    <row spans="1:2" r="17">
      <c t="s" s="4" r="A17">
        <v>483</v>
      </c>
    </row>
    <row spans="1:2" r="18">
      <c t="s" s="3" r="A18">
        <v>396</v>
      </c>
    </row>
    <row spans="1:2" r="19">
      <c t="s" s="4" r="A19">
        <v>415</v>
      </c>
      <c t="s" s="4" r="B19">
        <v>484</v>
      </c>
    </row>
    <row spans="1:2" r="20">
      <c t="s" s="4" r="A20">
        <v>485</v>
      </c>
    </row>
    <row spans="1:2" r="21">
      <c t="s" s="3" r="A21">
        <v>396</v>
      </c>
    </row>
    <row spans="1:2" r="22">
      <c t="s" s="4" r="A22">
        <v>415</v>
      </c>
      <c t="s" s="4" r="B22">
        <v>459</v>
      </c>
    </row>
    <row spans="1:2" r="23">
      <c t="s" s="4" r="A23">
        <v>486</v>
      </c>
    </row>
    <row spans="1:2" r="24">
      <c t="s" s="3" r="A24">
        <v>396</v>
      </c>
    </row>
    <row spans="1:2" r="25">
      <c t="s" s="4" r="A25">
        <v>415</v>
      </c>
      <c t="s" s="4" r="B25">
        <v>468</v>
      </c>
    </row>
    <row spans="1:2" r="26">
      <c t="s" s="4" r="A26">
        <v>487</v>
      </c>
    </row>
    <row spans="1:2" r="27">
      <c t="s" s="3" r="A27">
        <v>396</v>
      </c>
    </row>
    <row spans="1:2" r="28">
      <c t="s" s="4" r="A28">
        <v>415</v>
      </c>
      <c t="s" s="4" r="B28">
        <v>423</v>
      </c>
    </row>
    <row spans="1:2" r="29">
      <c t="s" s="4" r="A29">
        <v>488</v>
      </c>
    </row>
    <row spans="1:2" r="30">
      <c t="s" s="3" r="A30">
        <v>396</v>
      </c>
    </row>
    <row spans="1:2" r="31">
      <c t="s" s="4" r="A31">
        <v>415</v>
      </c>
      <c t="s" s="4" r="B31">
        <v>489</v>
      </c>
    </row>
    <row spans="1:2" r="32">
      <c t="s" s="4" r="A32">
        <v>490</v>
      </c>
    </row>
    <row spans="1:2" r="33">
      <c t="s" s="3" r="A33">
        <v>396</v>
      </c>
    </row>
    <row spans="1:2" r="34">
      <c t="s" s="4" r="A34">
        <v>415</v>
      </c>
      <c t="s" s="4" r="B34">
        <v>431</v>
      </c>
    </row>
    <row spans="1:2" r="35">
      <c t="s" s="4" r="A35">
        <v>491</v>
      </c>
    </row>
    <row spans="1:2" r="36">
      <c t="s" s="3" r="A36">
        <v>396</v>
      </c>
    </row>
    <row spans="1:2" r="37">
      <c t="s" s="4" r="A37">
        <v>415</v>
      </c>
      <c t="s" s="4" r="B37">
        <v>492</v>
      </c>
    </row>
    <row spans="1:2" r="38">
      <c t="s" s="4" r="A38">
        <v>493</v>
      </c>
    </row>
    <row spans="1:2" r="39">
      <c t="s" s="3" r="A39">
        <v>396</v>
      </c>
    </row>
    <row spans="1:2" r="40">
      <c t="s" s="4" r="A40">
        <v>415</v>
      </c>
      <c t="s" s="4" r="B40">
        <v>477</v>
      </c>
    </row>
    <row spans="1:2" r="41">
      <c t="s" s="4" r="A41">
        <v>494</v>
      </c>
    </row>
    <row spans="1:2" r="42">
      <c t="s" s="3" r="A42">
        <v>396</v>
      </c>
    </row>
    <row spans="1:2" r="43">
      <c t="s" s="4" r="A43">
        <v>415</v>
      </c>
      <c t="s" s="4" r="B43">
        <v>495</v>
      </c>
    </row>
    <row spans="1:2" r="44">
      <c t="s" s="4" r="A44">
        <v>496</v>
      </c>
    </row>
    <row spans="1:2" r="45">
      <c t="s" s="3" r="A45">
        <v>396</v>
      </c>
    </row>
    <row spans="1:2" r="46">
      <c t="s" s="4" r="A46">
        <v>415</v>
      </c>
      <c t="s" s="4" r="B46">
        <v>497</v>
      </c>
    </row>
    <row spans="1:2" r="47">
      <c t="s" s="4" r="A47">
        <v>498</v>
      </c>
    </row>
    <row spans="1:2" r="48">
      <c t="s" s="3" r="A48">
        <v>396</v>
      </c>
    </row>
    <row spans="1:2" r="49">
      <c t="s" s="4" r="A49">
        <v>415</v>
      </c>
      <c t="s" s="4" r="B49">
        <v>499</v>
      </c>
    </row>
    <row spans="1:2" r="50">
      <c t="s" s="4" r="A50">
        <v>500</v>
      </c>
    </row>
    <row spans="1:2" r="51">
      <c t="s" s="3" r="A51">
        <v>396</v>
      </c>
    </row>
    <row spans="1:2" r="52">
      <c t="s" s="4" r="A52">
        <v>415</v>
      </c>
      <c t="s" s="4" r="B52">
        <v>501</v>
      </c>
    </row>
    <row spans="1:2" r="53">
      <c t="s" s="4" r="A53">
        <v>502</v>
      </c>
    </row>
    <row spans="1:2" r="54">
      <c t="s" s="3" r="A54">
        <v>396</v>
      </c>
    </row>
    <row spans="1:2" r="55">
      <c t="s" s="4" r="A55">
        <v>415</v>
      </c>
      <c t="s" s="4" r="B55">
        <v>416</v>
      </c>
    </row>
    <row spans="1:2" r="56">
      <c t="s" s="4" r="A56">
        <v>503</v>
      </c>
    </row>
    <row spans="1:2" r="57">
      <c t="s" s="3" r="A57">
        <v>396</v>
      </c>
    </row>
    <row spans="1:2" r="58">
      <c t="s" s="4" r="A58">
        <v>415</v>
      </c>
      <c t="s" s="4" r="B58">
        <v>504</v>
      </c>
    </row>
    <row spans="1:2" r="59">
      <c t="s" s="4" r="A59">
        <v>505</v>
      </c>
    </row>
    <row spans="1:2" r="60">
      <c t="s" s="3" r="A60">
        <v>396</v>
      </c>
    </row>
    <row spans="1:2" r="61">
      <c t="s" s="4" r="A61">
        <v>415</v>
      </c>
      <c t="s" s="4" r="B61">
        <v>4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s="1" r="A1">
        <v>506</v>
      </c>
      <c t="s" s="2" r="B1">
        <v>507</v>
      </c>
      <c t="s" s="2" r="C1">
        <v>2</v>
      </c>
      <c t="s" s="2" r="D1">
        <v>31</v>
      </c>
      <c t="s" s="2" r="E1">
        <v>2</v>
      </c>
      <c t="s" s="2" r="F1">
        <v>31</v>
      </c>
    </row>
    <row spans="1:6" r="2">
      <c t="s" s="3" r="A2">
        <v>508</v>
      </c>
    </row>
    <row spans="1:6" r="3">
      <c t="s" s="4" r="A3">
        <v>66</v>
      </c>
      <c t="n" s="9" r="C3">
        <v>0.125</v>
      </c>
      <c t="n" s="8" r="D3">
        <v>0.51</v>
      </c>
      <c t="n" s="9" r="E3">
        <v>0.375</v>
      </c>
      <c t="n" s="8" r="F3">
        <v>1.48</v>
      </c>
    </row>
    <row spans="1:6" r="4">
      <c t="s" s="4" r="A4">
        <v>509</v>
      </c>
      <c t="n" s="9" r="C4">
        <v>0.125</v>
      </c>
      <c t="n" s="8" r="D4">
        <v>0.49</v>
      </c>
      <c t="n" s="9" r="E4">
        <v>0.375</v>
      </c>
      <c t="n" s="8" r="F4">
        <v>1.42</v>
      </c>
    </row>
    <row spans="1:6" r="5">
      <c t="s" s="4" r="A5">
        <v>510</v>
      </c>
    </row>
    <row spans="1:6" r="6">
      <c t="s" s="3" r="A6">
        <v>508</v>
      </c>
    </row>
    <row spans="1:6" r="7">
      <c t="s" s="4" r="A7">
        <v>66</v>
      </c>
      <c t="n" s="9" r="B7">
        <v>0.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1</v>
      </c>
      <c t="s" s="2" r="B1">
        <v>512</v>
      </c>
      <c t="s" s="2" r="C1">
        <v>513</v>
      </c>
      <c t="s" s="2" r="D1">
        <v>2</v>
      </c>
      <c t="s" s="2" r="E1">
        <v>31</v>
      </c>
      <c t="s" s="2" r="F1">
        <v>85</v>
      </c>
    </row>
    <row spans="1:6" r="2">
      <c t="s" s="3" r="A2">
        <v>508</v>
      </c>
    </row>
    <row spans="1:6" r="3">
      <c t="s" s="4" r="A3">
        <v>514</v>
      </c>
      <c t="n" s="6" r="C3">
        <v>32000000</v>
      </c>
    </row>
    <row spans="1:6" r="4">
      <c t="s" s="4" r="A4">
        <v>166</v>
      </c>
      <c t="n" s="6" r="E4">
        <v>101000000</v>
      </c>
    </row>
    <row spans="1:6" r="5">
      <c t="s" s="4" r="A5">
        <v>139</v>
      </c>
      <c t="s" s="4" r="D5">
        <v>140</v>
      </c>
      <c t="s" s="4" r="F5">
        <v>140</v>
      </c>
    </row>
    <row spans="1:6" r="6">
      <c t="s" s="4" r="A6">
        <v>515</v>
      </c>
      <c t="n" s="7" r="D6">
        <v>1000</v>
      </c>
      <c t="n" s="7" r="F6">
        <v>1000</v>
      </c>
    </row>
    <row spans="1:6" r="7">
      <c t="s" s="4" r="A7">
        <v>516</v>
      </c>
      <c t="n" s="7" r="C7">
        <v>50</v>
      </c>
    </row>
    <row spans="1:6" r="8">
      <c t="s" s="4" r="A8">
        <v>139</v>
      </c>
    </row>
    <row spans="1:6" r="9">
      <c t="s" s="3" r="A9">
        <v>508</v>
      </c>
    </row>
    <row spans="1:6" r="10">
      <c t="s" s="4" r="A10">
        <v>166</v>
      </c>
      <c t="n" s="6" r="C10">
        <v>1600000</v>
      </c>
    </row>
    <row spans="1:6" r="11">
      <c t="s" s="4" r="A11">
        <v>139</v>
      </c>
      <c t="s" s="4" r="C11">
        <v>140</v>
      </c>
    </row>
    <row spans="1:6" r="12">
      <c t="s" s="4" r="A12">
        <v>515</v>
      </c>
      <c t="n" s="7" r="C12">
        <v>1000</v>
      </c>
    </row>
    <row spans="1:6" r="13">
      <c t="s" s="4" r="A13">
        <v>517</v>
      </c>
      <c t="n" s="9" r="B13">
        <v>24.375</v>
      </c>
    </row>
    <row spans="1:6" r="14">
      <c t="s" s="4" r="A14">
        <v>518</v>
      </c>
      <c t="n" s="13" r="B14">
        <v>1.21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3"/>
  </cols>
  <sheetData>
    <row spans="1:2" r="1">
      <c t="s" s="1" r="A1">
        <v>519</v>
      </c>
      <c t="s" s="2" r="B1">
        <v>520</v>
      </c>
    </row>
    <row spans="1:2" r="2">
      <c t="s" s="4" r="A2">
        <v>521</v>
      </c>
    </row>
    <row spans="1:2" r="3">
      <c t="s" s="3" r="A3">
        <v>522</v>
      </c>
    </row>
    <row spans="1:2" r="4">
      <c t="s" s="4" r="A4">
        <v>523</v>
      </c>
      <c t="n" s="10" r="B4">
        <v>-19.4</v>
      </c>
    </row>
    <row spans="1:2" r="5">
      <c t="s" s="4" r="A5">
        <v>524</v>
      </c>
    </row>
    <row spans="1:2" r="6">
      <c t="s" s="3" r="A6">
        <v>522</v>
      </c>
    </row>
    <row spans="1:2" r="7">
      <c t="s" s="4" r="A7">
        <v>523</v>
      </c>
      <c t="n" s="10" r="B7">
        <v>-0.1</v>
      </c>
    </row>
    <row spans="1:2" r="8">
      <c t="s" s="4" r="A8">
        <v>525</v>
      </c>
    </row>
    <row spans="1:2" r="9">
      <c t="s" s="3" r="A9">
        <v>522</v>
      </c>
    </row>
    <row spans="1:2" r="10">
      <c t="s" s="4" r="A10">
        <v>523</v>
      </c>
      <c t="n" s="10" r="B10">
        <v>-2.2</v>
      </c>
    </row>
    <row spans="1:2" r="11">
      <c t="s" s="4" r="A11">
        <v>526</v>
      </c>
    </row>
    <row spans="1:2" r="12">
      <c t="s" s="3" r="A12">
        <v>522</v>
      </c>
    </row>
    <row spans="1:2" r="13">
      <c t="s" s="4" r="A13">
        <v>527</v>
      </c>
      <c t="n" s="10" r="B13">
        <v>-27.5</v>
      </c>
    </row>
    <row spans="1:2" r="14">
      <c t="s" s="4" r="A14">
        <v>528</v>
      </c>
    </row>
    <row spans="1:2" r="15">
      <c t="s" s="3" r="A15">
        <v>522</v>
      </c>
    </row>
    <row spans="1:2" r="16">
      <c t="s" s="4" r="A16">
        <v>527</v>
      </c>
      <c t="n" s="10" r="B16">
        <v>-9.9</v>
      </c>
    </row>
    <row spans="1:2" r="17">
      <c t="s" s="4" r="A17">
        <v>529</v>
      </c>
    </row>
    <row spans="1:2" r="18">
      <c t="s" s="3" r="A18">
        <v>522</v>
      </c>
    </row>
    <row spans="1:2" r="19">
      <c t="s" s="4" r="A19">
        <v>527</v>
      </c>
      <c t="n" s="10" r="B19">
        <v>-12.8</v>
      </c>
    </row>
    <row spans="1:2" r="20">
      <c t="s" s="4" r="A20">
        <v>530</v>
      </c>
    </row>
    <row spans="1:2" r="21">
      <c t="s" s="3" r="A21">
        <v>522</v>
      </c>
    </row>
    <row spans="1:2" r="22">
      <c t="s" s="4" r="A22">
        <v>527</v>
      </c>
      <c t="n" s="10" r="B22">
        <v>-3.3</v>
      </c>
    </row>
    <row spans="1:2" r="23">
      <c t="s" s="4" r="A23">
        <v>531</v>
      </c>
    </row>
    <row spans="1:2" r="24">
      <c t="s" s="3" r="A24">
        <v>522</v>
      </c>
    </row>
    <row spans="1:2" r="25">
      <c t="s" s="4" r="A25">
        <v>523</v>
      </c>
      <c t="n" s="10" r="B25">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85</v>
      </c>
    </row>
    <row spans="1:3" r="2">
      <c t="s" s="3" r="A2">
        <v>522</v>
      </c>
    </row>
    <row spans="1:3" r="3">
      <c t="s" s="4" r="A3">
        <v>533</v>
      </c>
      <c t="n" s="7" r="B3">
        <v>9775</v>
      </c>
      <c t="n" s="7" r="C3">
        <v>11000</v>
      </c>
    </row>
    <row spans="1:3" r="4">
      <c t="s" s="4" r="A4">
        <v>534</v>
      </c>
    </row>
    <row spans="1:3" r="5">
      <c t="s" s="3" r="A5">
        <v>522</v>
      </c>
    </row>
    <row spans="1:3" r="6">
      <c t="s" s="4" r="A6">
        <v>533</v>
      </c>
      <c t="n" s="7" r="B6">
        <v>9775</v>
      </c>
      <c t="n" s="7" r="C6">
        <v>9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35</v>
      </c>
      <c t="s" s="2" r="B1">
        <v>1</v>
      </c>
    </row>
    <row spans="1:2" r="2">
      <c t="s" s="2" r="B2">
        <v>349</v>
      </c>
    </row>
    <row spans="1:2" r="3">
      <c t="s" s="4" r="A3">
        <v>536</v>
      </c>
    </row>
    <row spans="1:2" r="4">
      <c t="s" s="3" r="A4">
        <v>522</v>
      </c>
    </row>
    <row spans="1:2" r="5">
      <c t="s" s="4" r="A5">
        <v>537</v>
      </c>
      <c t="n" s="7" r="B5">
        <v>1358</v>
      </c>
    </row>
    <row spans="1:2" r="6">
      <c t="s" s="4" r="A6">
        <v>538</v>
      </c>
    </row>
    <row spans="1:2" r="7">
      <c t="s" s="3" r="A7">
        <v>522</v>
      </c>
    </row>
    <row spans="1:2" r="8">
      <c t="s" s="4" r="A8">
        <v>415</v>
      </c>
      <c t="s" s="4" r="B8">
        <v>539</v>
      </c>
    </row>
    <row spans="1:2" r="9">
      <c t="s" s="4" r="A9">
        <v>540</v>
      </c>
    </row>
    <row spans="1:2" r="10">
      <c t="s" s="3" r="A10">
        <v>522</v>
      </c>
    </row>
    <row spans="1:2" r="11">
      <c t="s" s="4" r="A11">
        <v>415</v>
      </c>
      <c t="s" s="4" r="B11">
        <v>541</v>
      </c>
    </row>
    <row spans="1:2" r="12">
      <c t="s" s="4" r="A12">
        <v>542</v>
      </c>
    </row>
    <row spans="1:2" r="13">
      <c t="s" s="3" r="A13">
        <v>522</v>
      </c>
    </row>
    <row spans="1:2" r="14">
      <c t="s" s="4" r="A14">
        <v>404</v>
      </c>
      <c t="s" s="4" r="B14">
        <v>543</v>
      </c>
    </row>
    <row spans="1:2" r="15">
      <c t="s" s="4" r="A15">
        <v>544</v>
      </c>
    </row>
    <row spans="1:2" r="16">
      <c t="s" s="3" r="A16">
        <v>522</v>
      </c>
    </row>
    <row spans="1:2" r="17">
      <c t="s" s="4" r="A17">
        <v>404</v>
      </c>
      <c t="s" s="4" r="B17">
        <v>5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85</v>
      </c>
    </row>
    <row spans="1:3" r="2">
      <c t="s" s="4" r="A2">
        <v>547</v>
      </c>
    </row>
    <row spans="1:3" r="3">
      <c t="s" s="3" r="A3">
        <v>548</v>
      </c>
    </row>
    <row spans="1:3" r="4">
      <c t="s" s="4" r="A4">
        <v>549</v>
      </c>
      <c t="n" s="7" r="B4">
        <v>1043</v>
      </c>
      <c t="n" s="7" r="C4">
        <v>987</v>
      </c>
    </row>
    <row spans="1:3" r="5">
      <c t="s" s="4" r="A5">
        <v>550</v>
      </c>
      <c t="n" s="6" r="B5">
        <v>-55</v>
      </c>
      <c t="n" s="6" r="C5">
        <v>-74</v>
      </c>
    </row>
    <row spans="1:3" r="6">
      <c t="s" s="4" r="A6">
        <v>551</v>
      </c>
    </row>
    <row spans="1:3" r="7">
      <c t="s" s="3" r="A7">
        <v>548</v>
      </c>
    </row>
    <row spans="1:3" r="8">
      <c t="s" s="4" r="A8">
        <v>549</v>
      </c>
      <c t="n" s="6" r="B8">
        <v>1047</v>
      </c>
      <c t="n" s="6" r="C8">
        <v>1024</v>
      </c>
    </row>
    <row spans="1:3" r="9">
      <c t="s" s="4" r="A9">
        <v>550</v>
      </c>
      <c t="n" s="6" r="B9">
        <v>-63</v>
      </c>
      <c t="n" s="6" r="C9">
        <v>-108</v>
      </c>
    </row>
    <row spans="1:3" r="10">
      <c t="s" s="4" r="A10">
        <v>552</v>
      </c>
    </row>
    <row spans="1:3" r="11">
      <c t="s" s="3" r="A11">
        <v>548</v>
      </c>
    </row>
    <row spans="1:3" r="12">
      <c t="s" s="4" r="A12">
        <v>549</v>
      </c>
      <c t="n" s="6" r="B12">
        <v>264</v>
      </c>
      <c t="n" s="6" r="C12">
        <v>603</v>
      </c>
    </row>
    <row spans="1:3" r="13">
      <c t="s" s="4" r="A13">
        <v>550</v>
      </c>
      <c t="n" s="6" r="B13">
        <v>-41</v>
      </c>
      <c t="n" s="6" r="C13">
        <v>-13</v>
      </c>
    </row>
    <row spans="1:3" r="14">
      <c t="s" s="4" r="A14">
        <v>553</v>
      </c>
    </row>
    <row spans="1:3" r="15">
      <c t="s" s="3" r="A15">
        <v>548</v>
      </c>
    </row>
    <row spans="1:3" r="16">
      <c t="s" s="4" r="A16">
        <v>549</v>
      </c>
      <c t="n" s="6" r="B16">
        <v>153</v>
      </c>
      <c t="n" s="6" r="C16">
        <v>359</v>
      </c>
    </row>
    <row spans="1:3" r="17">
      <c t="s" s="4" r="A17">
        <v>553</v>
      </c>
    </row>
    <row spans="1:3" r="18">
      <c t="s" s="3" r="A18">
        <v>548</v>
      </c>
    </row>
    <row spans="1:3" r="19">
      <c t="s" s="4" r="A19">
        <v>550</v>
      </c>
      <c t="n" s="6" r="B19">
        <v>-22</v>
      </c>
      <c t="n" s="6" r="C19">
        <v>-13</v>
      </c>
    </row>
    <row spans="1:3" r="20">
      <c t="s" s="4" r="A20">
        <v>554</v>
      </c>
    </row>
    <row spans="1:3" r="21">
      <c t="s" s="3" r="A21">
        <v>548</v>
      </c>
    </row>
    <row spans="1:3" r="22">
      <c t="s" s="4" r="A22">
        <v>549</v>
      </c>
      <c t="n" s="6" r="B22">
        <v>111</v>
      </c>
      <c t="n" s="6" r="C22">
        <v>244</v>
      </c>
    </row>
    <row spans="1:3" r="23">
      <c t="s" s="4" r="A23">
        <v>554</v>
      </c>
    </row>
    <row spans="1:3" r="24">
      <c t="s" s="3" r="A24">
        <v>548</v>
      </c>
    </row>
    <row spans="1:3" r="25">
      <c t="s" s="4" r="A25">
        <v>550</v>
      </c>
      <c t="n" s="6" r="B25">
        <v>-19</v>
      </c>
      <c t="n" s="6" r="C25">
        <v>0</v>
      </c>
    </row>
    <row spans="1:3" r="26">
      <c t="s" s="4" r="A26">
        <v>555</v>
      </c>
    </row>
    <row spans="1:3" r="27">
      <c t="s" s="3" r="A27">
        <v>548</v>
      </c>
    </row>
    <row spans="1:3" r="28">
      <c t="s" s="4" r="A28">
        <v>549</v>
      </c>
      <c t="n" s="6" r="B28">
        <v>4</v>
      </c>
      <c t="n" s="6" r="C28">
        <v>35</v>
      </c>
    </row>
    <row spans="1:3" r="29">
      <c t="s" s="4" r="A29">
        <v>550</v>
      </c>
      <c t="n" s="6" r="B29">
        <v>-8</v>
      </c>
      <c t="n" s="6" r="C29">
        <v>-1</v>
      </c>
    </row>
    <row spans="1:3" r="30">
      <c t="s" s="4" r="A30">
        <v>556</v>
      </c>
    </row>
    <row spans="1:3" r="31">
      <c t="s" s="3" r="A31">
        <v>548</v>
      </c>
    </row>
    <row spans="1:3" r="32">
      <c t="s" s="4" r="A32">
        <v>549</v>
      </c>
      <c t="n" s="6" r="B32">
        <v>4</v>
      </c>
      <c t="n" s="6" r="C32">
        <v>35</v>
      </c>
    </row>
    <row spans="1:3" r="33">
      <c t="s" s="4" r="A33">
        <v>556</v>
      </c>
    </row>
    <row spans="1:3" r="34">
      <c t="s" s="3" r="A34">
        <v>548</v>
      </c>
    </row>
    <row spans="1:3" r="35">
      <c t="s" s="4" r="A35">
        <v>550</v>
      </c>
      <c t="n" s="6" r="B35">
        <v>-8</v>
      </c>
      <c t="n" s="6" r="C35">
        <v>-1</v>
      </c>
    </row>
    <row spans="1:3" r="36">
      <c t="s" s="4" r="A36">
        <v>557</v>
      </c>
    </row>
    <row spans="1:3" r="37">
      <c t="s" s="3" r="A37">
        <v>548</v>
      </c>
    </row>
    <row spans="1:3" r="38">
      <c t="s" s="4" r="A38">
        <v>549</v>
      </c>
      <c t="n" s="6" r="B38">
        <v>738</v>
      </c>
      <c t="n" s="6" r="C38">
        <v>384</v>
      </c>
    </row>
    <row spans="1:3" r="39">
      <c t="s" s="4" r="A39">
        <v>550</v>
      </c>
      <c t="n" s="6" r="B39">
        <v>0</v>
      </c>
      <c t="n" s="6" r="C39">
        <v>-9</v>
      </c>
    </row>
    <row spans="1:3" r="40">
      <c t="s" s="4" r="A40">
        <v>558</v>
      </c>
    </row>
    <row spans="1:3" r="41">
      <c t="s" s="3" r="A41">
        <v>548</v>
      </c>
    </row>
    <row spans="1:3" r="42">
      <c t="s" s="4" r="A42">
        <v>549</v>
      </c>
      <c t="n" s="6" r="B42">
        <v>0</v>
      </c>
      <c t="n" s="6" r="C42">
        <v>1</v>
      </c>
    </row>
    <row spans="1:3" r="43">
      <c t="s" s="4" r="A43">
        <v>550</v>
      </c>
      <c t="n" s="6" r="B43">
        <v>0</v>
      </c>
      <c t="n" s="6" r="C43">
        <v>-16</v>
      </c>
    </row>
    <row spans="1:3" r="44">
      <c t="s" s="4" r="A44">
        <v>559</v>
      </c>
    </row>
    <row spans="1:3" r="45">
      <c t="s" s="3" r="A45">
        <v>548</v>
      </c>
    </row>
    <row spans="1:3" r="46">
      <c t="s" s="4" r="A46">
        <v>549</v>
      </c>
      <c t="n" s="6" r="B46">
        <v>0</v>
      </c>
      <c t="n" s="6" r="C46">
        <v>1</v>
      </c>
    </row>
    <row spans="1:3" r="47">
      <c t="s" s="4" r="A47">
        <v>559</v>
      </c>
    </row>
    <row spans="1:3" r="48">
      <c t="s" s="3" r="A48">
        <v>548</v>
      </c>
    </row>
    <row spans="1:3" r="49">
      <c t="s" s="4" r="A49">
        <v>550</v>
      </c>
      <c t="n" s="6" r="B49">
        <v>0</v>
      </c>
      <c t="n" s="6" r="C49">
        <v>-11</v>
      </c>
    </row>
    <row spans="1:3" r="50">
      <c t="s" s="4" r="A50">
        <v>560</v>
      </c>
    </row>
    <row spans="1:3" r="51">
      <c t="s" s="3" r="A51">
        <v>548</v>
      </c>
    </row>
    <row spans="1:3" r="52">
      <c t="s" s="4" r="A52">
        <v>549</v>
      </c>
      <c t="n" s="6" r="B52">
        <v>0</v>
      </c>
      <c t="n" s="6" r="C52">
        <v>0</v>
      </c>
    </row>
    <row spans="1:3" r="53">
      <c t="s" s="4" r="A53">
        <v>560</v>
      </c>
    </row>
    <row spans="1:3" r="54">
      <c t="s" s="3" r="A54">
        <v>548</v>
      </c>
    </row>
    <row spans="1:3" r="55">
      <c t="s" s="4" r="A55">
        <v>550</v>
      </c>
      <c t="n" s="6" r="B55">
        <v>0</v>
      </c>
      <c t="n" s="6" r="C55">
        <v>-5</v>
      </c>
    </row>
    <row spans="1:3" r="56">
      <c t="s" s="4" r="A56">
        <v>561</v>
      </c>
    </row>
    <row spans="1:3" r="57">
      <c t="s" s="3" r="A57">
        <v>548</v>
      </c>
    </row>
    <row spans="1:3" r="58">
      <c t="s" s="4" r="A58">
        <v>549</v>
      </c>
      <c t="n" s="6" r="B58">
        <v>41</v>
      </c>
      <c t="n" s="6" r="C58">
        <v>0</v>
      </c>
    </row>
    <row spans="1:3" r="59">
      <c t="s" s="4" r="A59">
        <v>550</v>
      </c>
      <c t="n" s="6" r="B59">
        <v>-14</v>
      </c>
      <c t="n" s="6" r="C59">
        <v>-52</v>
      </c>
    </row>
    <row spans="1:3" r="60">
      <c t="s" s="4" r="A60">
        <v>562</v>
      </c>
    </row>
    <row spans="1:3" r="61">
      <c t="s" s="3" r="A61">
        <v>548</v>
      </c>
    </row>
    <row spans="1:3" r="62">
      <c t="s" s="4" r="A62">
        <v>549</v>
      </c>
      <c t="n" s="6" r="B62">
        <v>0</v>
      </c>
      <c t="n" s="6" r="C62">
        <v>1</v>
      </c>
    </row>
    <row spans="1:3" r="63">
      <c t="s" s="4" r="A63">
        <v>550</v>
      </c>
      <c t="n" s="6" r="B63">
        <v>0</v>
      </c>
      <c t="n" s="6" r="C63">
        <v>-17</v>
      </c>
    </row>
    <row spans="1:3" r="64">
      <c t="s" s="4" r="A64">
        <v>563</v>
      </c>
    </row>
    <row spans="1:3" r="65">
      <c t="s" s="3" r="A65">
        <v>548</v>
      </c>
    </row>
    <row spans="1:3" r="66">
      <c t="s" s="4" r="A66">
        <v>549</v>
      </c>
      <c t="n" s="6" r="B66">
        <v>0</v>
      </c>
      <c t="n" s="6" r="C66">
        <v>1</v>
      </c>
    </row>
    <row spans="1:3" r="67">
      <c t="s" s="4" r="A67">
        <v>563</v>
      </c>
    </row>
    <row spans="1:3" r="68">
      <c t="s" s="3" r="A68">
        <v>548</v>
      </c>
    </row>
    <row spans="1:3" r="69">
      <c t="s" s="4" r="A69">
        <v>550</v>
      </c>
      <c t="n" s="6" r="B69">
        <v>0</v>
      </c>
      <c t="n" s="6" r="C69">
        <v>-17</v>
      </c>
    </row>
    <row spans="1:3" r="70">
      <c t="s" s="4" r="A70">
        <v>564</v>
      </c>
    </row>
    <row spans="1:3" r="71">
      <c t="s" s="3" r="A71">
        <v>548</v>
      </c>
    </row>
    <row spans="1:3" r="72">
      <c t="s" s="4" r="A72">
        <v>549</v>
      </c>
      <c t="n" s="6" r="B72">
        <v>4</v>
      </c>
      <c t="n" s="6" r="C72">
        <v>37</v>
      </c>
    </row>
    <row spans="1:3" r="73">
      <c t="s" s="4" r="A73">
        <v>550</v>
      </c>
      <c t="n" s="6" r="B73">
        <v>-8</v>
      </c>
      <c t="n" s="6" r="C73">
        <v>-34</v>
      </c>
    </row>
    <row spans="1:3" r="74">
      <c t="s" s="4" r="A74">
        <v>565</v>
      </c>
    </row>
    <row spans="1:3" r="75">
      <c t="s" s="3" r="A75">
        <v>548</v>
      </c>
    </row>
    <row spans="1:3" r="76">
      <c t="s" s="4" r="A76">
        <v>549</v>
      </c>
      <c t="n" s="6" r="B76">
        <v>124</v>
      </c>
      <c t="n" s="6" r="C76">
        <v>111</v>
      </c>
    </row>
    <row spans="1:3" r="77">
      <c t="s" s="4" r="A77">
        <v>565</v>
      </c>
    </row>
    <row spans="1:3" r="78">
      <c t="s" s="3" r="A78">
        <v>548</v>
      </c>
    </row>
    <row spans="1:3" r="79">
      <c t="s" s="4" r="A79">
        <v>550</v>
      </c>
      <c t="n" s="6" r="B79">
        <v>0</v>
      </c>
      <c t="n" s="6" r="C79">
        <v>0</v>
      </c>
    </row>
    <row spans="1:3" r="80">
      <c t="s" s="4" r="A80">
        <v>566</v>
      </c>
    </row>
    <row spans="1:3" r="81">
      <c t="s" s="3" r="A81">
        <v>548</v>
      </c>
    </row>
    <row spans="1:3" r="82">
      <c t="s" s="4" r="A82">
        <v>549</v>
      </c>
      <c t="n" s="6" r="B82">
        <v>614</v>
      </c>
      <c t="n" s="6" r="C82">
        <v>273</v>
      </c>
    </row>
    <row spans="1:3" r="83">
      <c t="s" s="4" r="A83">
        <v>566</v>
      </c>
    </row>
    <row spans="1:3" r="84">
      <c t="s" s="3" r="A84">
        <v>548</v>
      </c>
    </row>
    <row spans="1:3" r="85">
      <c t="s" s="4" r="A85">
        <v>550</v>
      </c>
      <c t="n" s="6" r="B85">
        <v>0</v>
      </c>
      <c t="n" s="6" r="C85">
        <v>-9</v>
      </c>
    </row>
    <row spans="1:3" r="86">
      <c t="s" s="4" r="A86">
        <v>567</v>
      </c>
    </row>
    <row spans="1:3" r="87">
      <c t="s" s="3" r="A87">
        <v>548</v>
      </c>
    </row>
    <row spans="1:3" r="88">
      <c t="s" s="4" r="A88">
        <v>549</v>
      </c>
      <c t="n" s="6" r="B88">
        <v>0</v>
      </c>
      <c t="n" s="6" r="C88">
        <v>0</v>
      </c>
    </row>
    <row spans="1:3" r="89">
      <c t="s" s="4" r="A89">
        <v>567</v>
      </c>
    </row>
    <row spans="1:3" r="90">
      <c t="s" s="3" r="A90">
        <v>548</v>
      </c>
    </row>
    <row spans="1:3" r="91">
      <c t="s" s="4" r="A91">
        <v>550</v>
      </c>
      <c t="n" s="6" r="B91">
        <v>-14</v>
      </c>
      <c t="n" s="6" r="C91">
        <v>-6</v>
      </c>
    </row>
    <row spans="1:3" r="92">
      <c t="s" s="4" r="A92">
        <v>568</v>
      </c>
    </row>
    <row spans="1:3" r="93">
      <c t="s" s="3" r="A93">
        <v>548</v>
      </c>
    </row>
    <row spans="1:3" r="94">
      <c t="s" s="4" r="A94">
        <v>549</v>
      </c>
      <c t="n" s="6" r="B94">
        <v>41</v>
      </c>
      <c t="n" s="6" r="C94">
        <v>0</v>
      </c>
    </row>
    <row spans="1:3" r="95">
      <c t="s" s="4" r="A95">
        <v>568</v>
      </c>
    </row>
    <row spans="1:3" r="96">
      <c t="s" s="3" r="A96">
        <v>548</v>
      </c>
    </row>
    <row spans="1:3" r="97">
      <c t="s" s="4" r="A97">
        <v>550</v>
      </c>
      <c t="n" s="7" r="B97">
        <v>0</v>
      </c>
      <c t="n" s="7" r="C97">
        <v>-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30</v>
      </c>
      <c t="s" s="2" r="D1">
        <v>1</v>
      </c>
    </row>
    <row spans="1:5" r="2">
      <c t="s" s="2" r="B2">
        <v>2</v>
      </c>
      <c t="s" s="2" r="C2">
        <v>31</v>
      </c>
      <c t="s" s="2" r="D2">
        <v>2</v>
      </c>
      <c t="s" s="2" r="E2">
        <v>31</v>
      </c>
    </row>
    <row spans="1:5" r="3">
      <c t="s" s="4" r="A3">
        <v>570</v>
      </c>
    </row>
    <row spans="1:5" r="4">
      <c t="s" s="3" r="A4">
        <v>571</v>
      </c>
    </row>
    <row spans="1:5" r="5">
      <c t="s" s="4" r="A5">
        <v>572</v>
      </c>
      <c t="n" s="7" r="B5">
        <v>-14</v>
      </c>
      <c t="n" s="7" r="C5">
        <v>0</v>
      </c>
      <c t="n" s="7" r="D5">
        <v>63</v>
      </c>
      <c t="n" s="7" r="E5">
        <v>0</v>
      </c>
    </row>
    <row spans="1:5" r="6">
      <c t="s" s="4" r="A6">
        <v>573</v>
      </c>
    </row>
    <row spans="1:5" r="7">
      <c t="s" s="3" r="A7">
        <v>571</v>
      </c>
    </row>
    <row spans="1:5" r="8">
      <c t="s" s="4" r="A8">
        <v>572</v>
      </c>
      <c t="n" s="6" r="B8">
        <v>-5</v>
      </c>
      <c t="n" s="6" r="C8">
        <v>175</v>
      </c>
      <c t="n" s="6" r="D8">
        <v>51</v>
      </c>
      <c t="n" s="6" r="E8">
        <v>182</v>
      </c>
    </row>
    <row spans="1:5" r="9">
      <c t="s" s="4" r="A9">
        <v>574</v>
      </c>
      <c t="n" s="6" r="B9">
        <v>20</v>
      </c>
      <c t="n" s="6" r="C9">
        <v>19</v>
      </c>
      <c t="n" s="6" r="D9">
        <v>59</v>
      </c>
      <c t="n" s="6" r="E9">
        <v>21</v>
      </c>
    </row>
    <row spans="1:5" r="10">
      <c t="s" s="4" r="A10">
        <v>575</v>
      </c>
    </row>
    <row spans="1:5" r="11">
      <c t="s" s="3" r="A11">
        <v>571</v>
      </c>
    </row>
    <row spans="1:5" r="12">
      <c t="s" s="4" r="A12">
        <v>572</v>
      </c>
      <c t="n" s="6" r="B12">
        <v>1</v>
      </c>
      <c t="n" s="6" r="C12">
        <v>6</v>
      </c>
      <c t="n" s="6" r="D12">
        <v>-4</v>
      </c>
      <c t="n" s="6" r="E12">
        <v>9</v>
      </c>
    </row>
    <row spans="1:5" r="13">
      <c t="s" s="4" r="A13">
        <v>576</v>
      </c>
    </row>
    <row spans="1:5" r="14">
      <c t="s" s="3" r="A14">
        <v>571</v>
      </c>
    </row>
    <row spans="1:5" r="15">
      <c t="s" s="4" r="A15">
        <v>572</v>
      </c>
      <c t="n" s="6" r="B15">
        <v>7</v>
      </c>
      <c t="n" s="6" r="C15">
        <v>169</v>
      </c>
      <c t="n" s="6" r="D15">
        <v>-7</v>
      </c>
      <c t="n" s="6" r="E15">
        <v>173</v>
      </c>
    </row>
    <row spans="1:5" r="16">
      <c t="s" s="4" r="A16">
        <v>577</v>
      </c>
    </row>
    <row spans="1:5" r="17">
      <c t="s" s="3" r="A17">
        <v>571</v>
      </c>
    </row>
    <row spans="1:5" r="18">
      <c t="s" s="4" r="A18">
        <v>572</v>
      </c>
      <c t="n" s="6" r="B18">
        <v>1</v>
      </c>
      <c t="n" s="6" r="C18">
        <v>0</v>
      </c>
      <c t="n" s="6" r="D18">
        <v>-1</v>
      </c>
      <c t="n" s="6" r="E18">
        <v>0</v>
      </c>
    </row>
    <row spans="1:5" r="19">
      <c t="s" s="4" r="A19">
        <v>578</v>
      </c>
    </row>
    <row spans="1:5" r="20">
      <c t="s" s="3" r="A20">
        <v>571</v>
      </c>
    </row>
    <row spans="1:5" r="21">
      <c t="s" s="4" r="A21">
        <v>579</v>
      </c>
      <c t="n" s="6" r="B21">
        <v>39</v>
      </c>
      <c t="n" s="6" r="C21">
        <v>63</v>
      </c>
      <c t="n" s="6" r="D21">
        <v>158</v>
      </c>
      <c t="n" s="6" r="E21">
        <v>192</v>
      </c>
    </row>
    <row spans="1:5" r="22">
      <c t="s" s="4" r="A22">
        <v>580</v>
      </c>
      <c t="n" s="6" r="B22">
        <v>-2</v>
      </c>
      <c t="n" s="6" r="C22">
        <v>-6</v>
      </c>
      <c t="n" s="6" r="D22">
        <v>-7</v>
      </c>
      <c t="n" s="6" r="E22">
        <v>4</v>
      </c>
    </row>
    <row spans="1:5" r="23">
      <c t="s" s="4" r="A23">
        <v>581</v>
      </c>
    </row>
    <row spans="1:5" r="24">
      <c t="s" s="3" r="A24">
        <v>571</v>
      </c>
    </row>
    <row spans="1:5" r="25">
      <c t="s" s="4" r="A25">
        <v>582</v>
      </c>
      <c t="n" s="6" r="B25">
        <v>50</v>
      </c>
      <c t="n" s="6" r="C25">
        <v>104</v>
      </c>
      <c t="n" s="6" r="D25">
        <v>-19</v>
      </c>
      <c t="n" s="6" r="E25">
        <v>44</v>
      </c>
    </row>
    <row spans="1:5" r="26">
      <c t="s" s="4" r="A26">
        <v>583</v>
      </c>
    </row>
    <row spans="1:5" r="27">
      <c t="s" s="3" r="A27">
        <v>571</v>
      </c>
    </row>
    <row spans="1:5" r="28">
      <c t="s" s="4" r="A28">
        <v>584</v>
      </c>
      <c t="n" s="6" r="B28">
        <v>-84</v>
      </c>
      <c t="n" s="6" r="C28">
        <v>251</v>
      </c>
      <c t="n" s="6" r="D28">
        <v>315</v>
      </c>
      <c t="n" s="6" r="E28">
        <v>163</v>
      </c>
    </row>
    <row spans="1:5" r="29">
      <c t="s" s="4" r="A29">
        <v>585</v>
      </c>
    </row>
    <row spans="1:5" r="30">
      <c t="s" s="3" r="A30">
        <v>571</v>
      </c>
    </row>
    <row spans="1:5" r="31">
      <c t="s" s="4" r="A31">
        <v>579</v>
      </c>
      <c t="n" s="6" r="B31">
        <v>-1</v>
      </c>
      <c t="n" s="6" r="C31">
        <v>-1</v>
      </c>
      <c t="n" s="6" r="D31">
        <v>-2</v>
      </c>
      <c t="n" s="6" r="E31">
        <v>-2</v>
      </c>
    </row>
    <row spans="1:5" r="32">
      <c t="s" s="4" r="A32">
        <v>580</v>
      </c>
      <c t="n" s="6" r="B32">
        <v>0</v>
      </c>
      <c t="n" s="6" r="C32">
        <v>0</v>
      </c>
      <c t="n" s="6" r="D32">
        <v>0</v>
      </c>
      <c t="n" s="6" r="E32">
        <v>0</v>
      </c>
    </row>
    <row spans="1:5" r="33">
      <c t="s" s="4" r="A33">
        <v>586</v>
      </c>
    </row>
    <row spans="1:5" r="34">
      <c t="s" s="3" r="A34">
        <v>571</v>
      </c>
    </row>
    <row spans="1:5" r="35">
      <c t="s" s="4" r="A35">
        <v>582</v>
      </c>
      <c t="n" s="6" r="B35">
        <v>0</v>
      </c>
      <c t="n" s="6" r="C35">
        <v>-4</v>
      </c>
      <c t="n" s="6" r="D35">
        <v>-5</v>
      </c>
      <c t="n" s="6" r="E35">
        <v>-6</v>
      </c>
    </row>
    <row spans="1:5" r="36">
      <c t="s" s="4" r="A36">
        <v>587</v>
      </c>
    </row>
    <row spans="1:5" r="37">
      <c t="s" s="3" r="A37">
        <v>571</v>
      </c>
    </row>
    <row spans="1:5" r="38">
      <c t="s" s="4" r="A38">
        <v>584</v>
      </c>
      <c t="n" s="6" r="B38">
        <v>81</v>
      </c>
      <c t="n" s="6" r="C38">
        <v>-283</v>
      </c>
      <c t="n" s="6" r="D38">
        <v>-323</v>
      </c>
      <c t="n" s="6" r="E38">
        <v>-166</v>
      </c>
    </row>
    <row spans="1:5" r="39">
      <c t="s" s="4" r="A39">
        <v>588</v>
      </c>
    </row>
    <row spans="1:5" r="40">
      <c t="s" s="3" r="A40">
        <v>571</v>
      </c>
    </row>
    <row spans="1:5" r="41">
      <c t="s" s="4" r="A41">
        <v>589</v>
      </c>
      <c t="n" s="6" r="D41">
        <v>49</v>
      </c>
    </row>
    <row spans="1:5" r="42">
      <c t="s" s="4" r="A42">
        <v>590</v>
      </c>
    </row>
    <row spans="1:5" r="43">
      <c t="s" s="3" r="A43">
        <v>571</v>
      </c>
    </row>
    <row spans="1:5" r="44">
      <c t="s" s="4" r="A44">
        <v>579</v>
      </c>
      <c t="n" s="6" r="B44">
        <v>-3</v>
      </c>
      <c t="n" s="6" r="C44">
        <v>4</v>
      </c>
      <c t="n" s="6" r="D44">
        <v>20</v>
      </c>
      <c t="n" s="6" r="E44">
        <v>29</v>
      </c>
    </row>
    <row spans="1:5" r="45">
      <c t="s" s="4" r="A45">
        <v>580</v>
      </c>
      <c t="n" s="6" r="B45">
        <v>0</v>
      </c>
      <c t="n" s="6" r="C45">
        <v>0</v>
      </c>
      <c t="n" s="6" r="D45">
        <v>0</v>
      </c>
      <c t="n" s="6" r="E45">
        <v>0</v>
      </c>
    </row>
    <row spans="1:5" r="46">
      <c t="s" s="4" r="A46">
        <v>591</v>
      </c>
    </row>
    <row spans="1:5" r="47">
      <c t="s" s="3" r="A47">
        <v>571</v>
      </c>
    </row>
    <row spans="1:5" r="48">
      <c t="s" s="4" r="A48">
        <v>579</v>
      </c>
      <c t="n" s="6" r="B48">
        <v>34</v>
      </c>
      <c t="n" s="6" r="C48">
        <v>60</v>
      </c>
      <c t="n" s="6" r="D48">
        <v>124</v>
      </c>
      <c t="n" s="6" r="E48">
        <v>161</v>
      </c>
    </row>
    <row spans="1:5" r="49">
      <c t="s" s="4" r="A49">
        <v>580</v>
      </c>
      <c t="n" s="6" r="B49">
        <v>-2</v>
      </c>
      <c t="n" s="6" r="C49">
        <v>-6</v>
      </c>
      <c t="n" s="6" r="D49">
        <v>-7</v>
      </c>
      <c t="n" s="6" r="E49">
        <v>4</v>
      </c>
    </row>
    <row spans="1:5" r="50">
      <c t="s" s="4" r="A50">
        <v>592</v>
      </c>
    </row>
    <row spans="1:5" r="51">
      <c t="s" s="3" r="A51">
        <v>571</v>
      </c>
    </row>
    <row spans="1:5" r="52">
      <c t="s" s="4" r="A52">
        <v>579</v>
      </c>
      <c t="n" s="6" r="B52">
        <v>-1</v>
      </c>
      <c t="n" s="6" r="C52">
        <v>-2</v>
      </c>
      <c t="n" s="6" r="D52">
        <v>-13</v>
      </c>
      <c t="n" s="6" r="E52">
        <v>-21</v>
      </c>
    </row>
    <row spans="1:5" r="53">
      <c t="s" s="4" r="A53">
        <v>580</v>
      </c>
      <c t="n" s="6" r="B53">
        <v>0</v>
      </c>
      <c t="n" s="6" r="C53">
        <v>0</v>
      </c>
      <c t="n" s="6" r="D53">
        <v>0</v>
      </c>
      <c t="n" s="6" r="E53">
        <v>0</v>
      </c>
    </row>
    <row spans="1:5" r="54">
      <c t="s" s="4" r="A54">
        <v>593</v>
      </c>
    </row>
    <row spans="1:5" r="55">
      <c t="s" s="3" r="A55">
        <v>571</v>
      </c>
    </row>
    <row spans="1:5" r="56">
      <c t="s" s="4" r="A56">
        <v>582</v>
      </c>
      <c t="n" s="6" r="B56">
        <v>20</v>
      </c>
      <c t="n" s="6" r="C56">
        <v>119</v>
      </c>
      <c t="n" s="6" r="D56">
        <v>-64</v>
      </c>
      <c t="n" s="6" r="E56">
        <v>72</v>
      </c>
    </row>
    <row spans="1:5" r="57">
      <c t="s" s="4" r="A57">
        <v>594</v>
      </c>
    </row>
    <row spans="1:5" r="58">
      <c t="s" s="3" r="A58">
        <v>571</v>
      </c>
    </row>
    <row spans="1:5" r="59">
      <c t="s" s="4" r="A59">
        <v>582</v>
      </c>
      <c t="n" s="6" r="B59">
        <v>30</v>
      </c>
      <c t="n" s="6" r="C59">
        <v>-11</v>
      </c>
      <c t="n" s="6" r="D59">
        <v>50</v>
      </c>
      <c t="n" s="6" r="E59">
        <v>-22</v>
      </c>
    </row>
    <row spans="1:5" r="60">
      <c t="s" s="4" r="A60">
        <v>595</v>
      </c>
    </row>
    <row spans="1:5" r="61">
      <c t="s" s="3" r="A61">
        <v>571</v>
      </c>
    </row>
    <row spans="1:5" r="62">
      <c t="s" s="4" r="A62">
        <v>579</v>
      </c>
      <c t="n" s="6" r="B62">
        <v>10</v>
      </c>
      <c t="n" s="6" r="C62">
        <v>2</v>
      </c>
      <c t="n" s="6" r="D62">
        <v>29</v>
      </c>
      <c t="n" s="6" r="E62">
        <v>25</v>
      </c>
    </row>
    <row spans="1:5" r="63">
      <c t="s" s="4" r="A63">
        <v>580</v>
      </c>
      <c t="n" s="7" r="B63">
        <v>0</v>
      </c>
      <c t="n" s="7" r="C63">
        <v>0</v>
      </c>
      <c t="n" s="7" r="D63">
        <v>0</v>
      </c>
      <c t="n" s="7" r="E63">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85</v>
      </c>
    </row>
    <row spans="1:3" r="2">
      <c t="s" s="3" r="A2">
        <v>597</v>
      </c>
    </row>
    <row spans="1:3" r="3">
      <c t="s" s="4" r="A3">
        <v>454</v>
      </c>
      <c t="n" s="7" r="B3">
        <v>0</v>
      </c>
      <c t="n" s="7" r="C3">
        <v>2000000</v>
      </c>
    </row>
    <row spans="1:3" r="4">
      <c t="s" s="4" r="A4">
        <v>598</v>
      </c>
    </row>
    <row spans="1:3" r="5">
      <c t="s" s="3" r="A5">
        <v>597</v>
      </c>
    </row>
    <row spans="1:3" r="6">
      <c t="s" s="4" r="A6">
        <v>599</v>
      </c>
      <c t="n" s="6" r="B6">
        <v>16000000</v>
      </c>
      <c t="n" s="6" r="C6">
        <v>0</v>
      </c>
    </row>
    <row spans="1:3" r="7">
      <c t="s" s="4" r="A7">
        <v>600</v>
      </c>
      <c t="n" s="6" r="B7">
        <v>0</v>
      </c>
      <c t="n" s="7" r="C7">
        <v>-37000000</v>
      </c>
    </row>
    <row spans="1:3" r="8">
      <c t="s" s="4" r="A8">
        <v>601</v>
      </c>
    </row>
    <row spans="1:3" r="9">
      <c t="s" s="3" r="A9">
        <v>597</v>
      </c>
    </row>
    <row spans="1:3" r="10">
      <c t="s" s="4" r="A10">
        <v>602</v>
      </c>
      <c t="n" s="6" r="B10">
        <v>0</v>
      </c>
    </row>
    <row spans="1:3" r="11">
      <c t="s" s="4" r="A11">
        <v>603</v>
      </c>
    </row>
    <row spans="1:3" r="12">
      <c t="s" s="3" r="A12">
        <v>597</v>
      </c>
    </row>
    <row spans="1:3" r="13">
      <c t="s" s="4" r="A13">
        <v>602</v>
      </c>
      <c t="n" s="7" r="B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85</v>
      </c>
    </row>
    <row spans="1:3" r="2">
      <c t="s" s="3" r="A2">
        <v>86</v>
      </c>
    </row>
    <row spans="1:3" r="3">
      <c t="s" s="4" r="A3">
        <v>87</v>
      </c>
      <c t="n" s="7" r="B3">
        <v>357</v>
      </c>
      <c t="n" s="7" r="C3">
        <v>229</v>
      </c>
    </row>
    <row spans="1:3" r="4">
      <c t="s" s="4" r="A4">
        <v>88</v>
      </c>
      <c t="n" s="6" r="B4">
        <v>888</v>
      </c>
      <c t="n" s="6" r="C4">
        <v>60</v>
      </c>
    </row>
    <row spans="1:3" r="5">
      <c t="s" s="4" r="A5">
        <v>89</v>
      </c>
      <c t="n" s="6" r="B5">
        <v>1282</v>
      </c>
      <c t="n" s="6" r="C5">
        <v>1315</v>
      </c>
    </row>
    <row spans="1:3" r="6">
      <c t="s" s="4" r="A6">
        <v>90</v>
      </c>
      <c t="n" s="6" r="B6">
        <v>281</v>
      </c>
      <c t="n" s="6" r="C6">
        <v>507</v>
      </c>
    </row>
    <row spans="1:3" r="7">
      <c t="s" s="4" r="A7">
        <v>91</v>
      </c>
      <c t="n" s="6" r="B7">
        <v>325</v>
      </c>
      <c t="n" s="6" r="C7">
        <v>407</v>
      </c>
    </row>
    <row spans="1:3" r="8">
      <c t="s" s="4" r="A8">
        <v>92</v>
      </c>
      <c t="n" s="6" r="B8">
        <v>230</v>
      </c>
      <c t="n" s="6" r="C8">
        <v>306</v>
      </c>
    </row>
    <row spans="1:3" r="9">
      <c t="s" s="4" r="A9">
        <v>93</v>
      </c>
      <c t="n" s="6" r="B9">
        <v>3363</v>
      </c>
      <c t="n" s="6" r="C9">
        <v>2824</v>
      </c>
    </row>
    <row spans="1:3" r="10">
      <c t="s" s="4" r="A10">
        <v>94</v>
      </c>
      <c t="n" s="6" r="B10">
        <v>38780</v>
      </c>
      <c t="n" s="6" r="C10">
        <v>40547</v>
      </c>
    </row>
    <row spans="1:3" r="11">
      <c t="s" s="4" r="A11">
        <v>95</v>
      </c>
      <c t="n" s="6" r="B11">
        <v>7358</v>
      </c>
      <c t="n" s="6" r="C11">
        <v>6040</v>
      </c>
    </row>
    <row spans="1:3" r="12">
      <c t="s" s="4" r="A12">
        <v>96</v>
      </c>
      <c t="n" s="6" r="B12">
        <v>22163</v>
      </c>
      <c t="n" s="6" r="C12">
        <v>23790</v>
      </c>
    </row>
    <row spans="1:3" r="13">
      <c t="s" s="4" r="A13">
        <v>97</v>
      </c>
      <c t="n" s="6" r="B13">
        <v>3384</v>
      </c>
      <c t="n" s="6" r="C13">
        <v>3551</v>
      </c>
    </row>
    <row spans="1:3" r="14">
      <c t="s" s="4" r="A14">
        <v>98</v>
      </c>
      <c t="n" s="6" r="B14">
        <v>4595</v>
      </c>
      <c t="n" s="6" r="C14">
        <v>5323</v>
      </c>
    </row>
    <row spans="1:3" r="15">
      <c t="s" s="4" r="A15">
        <v>99</v>
      </c>
      <c t="n" s="6" r="B15">
        <v>1961</v>
      </c>
      <c t="n" s="6" r="C15">
        <v>2029</v>
      </c>
    </row>
    <row spans="1:3" r="16">
      <c t="s" s="4" r="A16">
        <v>100</v>
      </c>
      <c t="n" s="6" r="B16">
        <v>81604</v>
      </c>
      <c t="n" s="6" r="C16">
        <v>84104</v>
      </c>
    </row>
    <row spans="1:3" r="17">
      <c t="s" s="3" r="A17">
        <v>101</v>
      </c>
    </row>
    <row spans="1:3" r="18">
      <c t="s" s="4" r="A18">
        <v>102</v>
      </c>
      <c t="n" s="6" r="B18">
        <v>2944</v>
      </c>
      <c t="n" s="6" r="C18">
        <v>821</v>
      </c>
    </row>
    <row spans="1:3" r="19">
      <c t="s" s="4" r="A19">
        <v>103</v>
      </c>
      <c t="n" s="6" r="B19">
        <v>1192</v>
      </c>
      <c t="n" s="6" r="C19">
        <v>1324</v>
      </c>
    </row>
    <row spans="1:3" r="20">
      <c t="s" s="4" r="A20">
        <v>104</v>
      </c>
      <c t="n" s="6" r="B20">
        <v>505</v>
      </c>
      <c t="n" s="6" r="C20">
        <v>695</v>
      </c>
    </row>
    <row spans="1:3" r="21">
      <c t="s" s="4" r="A21">
        <v>105</v>
      </c>
      <c t="n" s="6" r="B21">
        <v>413</v>
      </c>
      <c t="n" s="6" r="C21">
        <v>298</v>
      </c>
    </row>
    <row spans="1:3" r="22">
      <c t="s" s="4" r="A22">
        <v>106</v>
      </c>
      <c t="n" s="6" r="B22">
        <v>278</v>
      </c>
      <c t="n" s="6" r="C22">
        <v>165</v>
      </c>
    </row>
    <row spans="1:3" r="23">
      <c t="s" s="4" r="A23">
        <v>107</v>
      </c>
      <c t="n" s="6" r="B23">
        <v>712</v>
      </c>
      <c t="n" s="6" r="C23">
        <v>762</v>
      </c>
    </row>
    <row spans="1:3" r="24">
      <c t="s" s="4" r="A24">
        <v>108</v>
      </c>
      <c t="n" s="6" r="B24">
        <v>6044</v>
      </c>
      <c t="n" s="6" r="C24">
        <v>4065</v>
      </c>
    </row>
    <row spans="1:3" r="25">
      <c t="s" s="3" r="A25">
        <v>109</v>
      </c>
    </row>
    <row spans="1:3" r="26">
      <c t="s" s="4" r="A26">
        <v>110</v>
      </c>
      <c t="n" s="6" r="B26">
        <v>36708</v>
      </c>
      <c t="n" s="6" r="C26">
        <v>40632</v>
      </c>
    </row>
    <row spans="1:3" r="27">
      <c t="s" s="4" r="A27">
        <v>111</v>
      </c>
      <c t="n" s="6" r="B27">
        <v>100</v>
      </c>
      <c t="n" s="6" r="C27">
        <v>100</v>
      </c>
    </row>
    <row spans="1:3" r="28">
      <c t="s" s="4" r="A28">
        <v>112</v>
      </c>
      <c t="n" s="6" r="B28">
        <v>1710</v>
      </c>
      <c t="n" s="6" r="C28">
        <v>1674</v>
      </c>
    </row>
    <row spans="1:3" r="29">
      <c t="s" s="4" r="A29">
        <v>113</v>
      </c>
      <c t="n" s="6" r="B29">
        <v>38518</v>
      </c>
      <c t="n" s="6" r="C29">
        <v>42406</v>
      </c>
    </row>
    <row spans="1:3" r="30">
      <c t="s" s="4" r="A30">
        <v>114</v>
      </c>
      <c t="n" s="6" r="B30">
        <v>2074</v>
      </c>
      <c t="n" s="6" r="C30">
        <v>2230</v>
      </c>
    </row>
    <row spans="1:3" r="31">
      <c t="s" s="4" r="A31">
        <v>115</v>
      </c>
      <c t="n" s="6" r="B31">
        <v>40592</v>
      </c>
      <c t="n" s="6" r="C31">
        <v>44636</v>
      </c>
    </row>
    <row spans="1:3" r="32">
      <c t="s" s="4" r="A32">
        <v>116</v>
      </c>
      <c t="n" s="6" r="B32">
        <v>46636</v>
      </c>
      <c t="n" s="6" r="C32">
        <v>48701</v>
      </c>
    </row>
    <row spans="1:3" r="33">
      <c t="s" s="4" r="A33">
        <v>117</v>
      </c>
      <c t="s" s="4" r="B33">
        <v>118</v>
      </c>
      <c t="s" s="4" r="C33">
        <v>118</v>
      </c>
    </row>
    <row spans="1:3" r="34">
      <c t="s" s="3" r="A34">
        <v>119</v>
      </c>
    </row>
    <row spans="1:3" r="35">
      <c t="s" s="4" r="A35">
        <v>120</v>
      </c>
      <c t="n" s="6" r="B35">
        <v>22</v>
      </c>
      <c t="n" s="6" r="C35">
        <v>22</v>
      </c>
    </row>
    <row spans="1:3" r="36">
      <c t="s" s="4" r="A36">
        <v>121</v>
      </c>
      <c t="n" s="6" r="B36">
        <v>0</v>
      </c>
      <c t="n" s="6" r="C36">
        <v>0</v>
      </c>
    </row>
    <row spans="1:3" r="37">
      <c t="s" s="4" r="A37">
        <v>122</v>
      </c>
      <c t="n" s="6" r="B37">
        <v>41701</v>
      </c>
      <c t="n" s="6" r="C37">
        <v>41661</v>
      </c>
    </row>
    <row spans="1:3" r="38">
      <c t="s" s="4" r="A38">
        <v>123</v>
      </c>
      <c t="n" s="6" r="B38">
        <v>-6560</v>
      </c>
      <c t="n" s="6" r="C38">
        <v>-6103</v>
      </c>
    </row>
    <row spans="1:3" r="39">
      <c t="s" s="4" r="A39">
        <v>124</v>
      </c>
      <c t="n" s="6" r="B39">
        <v>-557</v>
      </c>
      <c t="n" s="6" r="C39">
        <v>-461</v>
      </c>
    </row>
    <row spans="1:3" r="40">
      <c t="s" s="4" r="A40">
        <v>125</v>
      </c>
      <c t="n" s="6" r="B40">
        <v>34606</v>
      </c>
      <c t="n" s="6" r="C40">
        <v>35119</v>
      </c>
    </row>
    <row spans="1:3" r="41">
      <c t="s" s="4" r="A41">
        <v>126</v>
      </c>
      <c t="n" s="6" r="B41">
        <v>362</v>
      </c>
      <c t="n" s="6" r="C41">
        <v>284</v>
      </c>
    </row>
    <row spans="1:3" r="42">
      <c t="s" s="4" r="A42">
        <v>127</v>
      </c>
      <c t="n" s="6" r="B42">
        <v>34968</v>
      </c>
      <c t="n" s="6" r="C42">
        <v>35403</v>
      </c>
    </row>
    <row spans="1:3" r="43">
      <c t="s" s="4" r="A43">
        <v>128</v>
      </c>
      <c t="n" s="7" r="B43">
        <v>81604</v>
      </c>
      <c t="n" s="7" r="C43">
        <v>84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04</v>
      </c>
      <c t="s" s="2" r="B1">
        <v>1</v>
      </c>
    </row>
    <row spans="1:5" r="2">
      <c t="s" s="2" r="B2">
        <v>2</v>
      </c>
      <c t="s" s="2" r="C2">
        <v>31</v>
      </c>
      <c t="s" s="2" r="D2">
        <v>85</v>
      </c>
      <c t="s" s="2" r="E2">
        <v>605</v>
      </c>
    </row>
    <row spans="1:5" r="3">
      <c t="s" s="3" r="A3">
        <v>606</v>
      </c>
    </row>
    <row spans="1:5" r="4">
      <c t="s" s="4" r="A4">
        <v>607</v>
      </c>
      <c t="n" s="7" r="B4">
        <v>42</v>
      </c>
      <c t="n" s="7" r="C4">
        <v>179</v>
      </c>
      <c t="n" s="7" r="D4">
        <v>219</v>
      </c>
      <c t="n" s="7" r="E4">
        <v>327</v>
      </c>
    </row>
    <row spans="1:5" r="5">
      <c t="s" s="4" r="A5">
        <v>608</v>
      </c>
      <c t="n" s="6" r="B5">
        <v>65</v>
      </c>
      <c t="n" s="6" r="C5">
        <v>-170</v>
      </c>
    </row>
    <row spans="1:5" r="6">
      <c t="s" s="4" r="A6">
        <v>609</v>
      </c>
      <c t="n" s="6" r="B6">
        <v>-342</v>
      </c>
      <c t="n" s="6" r="C6">
        <v>-229</v>
      </c>
      <c t="n" s="6" r="D6">
        <v>-358</v>
      </c>
      <c t="n" s="6" r="E6">
        <v>-236</v>
      </c>
    </row>
    <row spans="1:5" r="7">
      <c t="s" s="4" r="A7">
        <v>610</v>
      </c>
      <c t="n" s="6" r="B7">
        <v>-557</v>
      </c>
      <c t="n" s="6" r="C7">
        <v>-328</v>
      </c>
      <c t="n" s="6" r="D7">
        <v>-461</v>
      </c>
      <c t="n" s="6" r="E7">
        <v>-17</v>
      </c>
    </row>
    <row spans="1:5" r="8">
      <c t="s" s="4" r="A8">
        <v>611</v>
      </c>
      <c t="n" s="6" r="B8">
        <v>16</v>
      </c>
      <c t="n" s="6" r="C8">
        <v>7</v>
      </c>
    </row>
    <row spans="1:5" r="9">
      <c t="s" s="4" r="A9">
        <v>612</v>
      </c>
      <c t="n" s="6" r="B9">
        <v>-19</v>
      </c>
      <c t="n" s="6" r="C9">
        <v>44</v>
      </c>
    </row>
    <row spans="1:5" r="10">
      <c t="s" s="4" r="A10">
        <v>613</v>
      </c>
      <c t="n" s="6" r="B10">
        <v>62</v>
      </c>
      <c t="n" s="6" r="C10">
        <v>-119</v>
      </c>
    </row>
    <row spans="1:5" r="11">
      <c t="s" s="4" r="A11">
        <v>614</v>
      </c>
      <c t="n" s="6" r="B11">
        <v>-158</v>
      </c>
      <c t="n" s="6" r="C11">
        <v>-192</v>
      </c>
    </row>
    <row spans="1:5" r="12">
      <c t="s" s="4" r="A12">
        <v>615</v>
      </c>
      <c t="n" s="6" r="B12">
        <v>-257</v>
      </c>
      <c t="n" s="6" r="C12">
        <v>-278</v>
      </c>
      <c t="n" s="7" r="D12">
        <v>-322</v>
      </c>
      <c t="n" s="7" r="E12">
        <v>-108</v>
      </c>
    </row>
    <row spans="1:5" r="13">
      <c t="s" s="4" r="A13">
        <v>616</v>
      </c>
      <c t="n" s="6" r="B13">
        <v>0</v>
      </c>
      <c t="n" s="6" r="C13">
        <v>0</v>
      </c>
    </row>
    <row spans="1:5" r="14">
      <c t="s" s="4" r="A14">
        <v>617</v>
      </c>
      <c t="n" s="6" r="B14">
        <v>0</v>
      </c>
      <c t="n" s="6" r="C14">
        <v>0</v>
      </c>
    </row>
    <row spans="1:5" r="15">
      <c t="s" s="4" r="A15">
        <v>618</v>
      </c>
      <c t="n" s="6" r="B15">
        <v>-158</v>
      </c>
      <c t="n" s="6" r="C15">
        <v>-192</v>
      </c>
    </row>
    <row spans="1:5" r="16">
      <c t="s" s="4" r="A16">
        <v>619</v>
      </c>
      <c t="n" s="6" r="B16">
        <v>-177</v>
      </c>
      <c t="n" s="6" r="C16">
        <v>-148</v>
      </c>
    </row>
    <row spans="1:5" r="17">
      <c t="s" s="4" r="A17">
        <v>620</v>
      </c>
      <c t="n" s="6" r="B17">
        <v>65</v>
      </c>
      <c t="n" s="6" r="C17">
        <v>-170</v>
      </c>
    </row>
    <row spans="1:5" r="18">
      <c t="s" s="4" r="A18">
        <v>621</v>
      </c>
      <c t="n" s="6" r="B18">
        <v>16</v>
      </c>
      <c t="n" s="6" r="C18">
        <v>7</v>
      </c>
    </row>
    <row spans="1:5" r="19">
      <c t="s" s="4" r="A19">
        <v>622</v>
      </c>
      <c t="n" s="7" r="B19">
        <v>-96</v>
      </c>
      <c t="n" s="7" r="C19">
        <v>-3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3</v>
      </c>
      <c t="s" s="2" r="B1">
        <v>30</v>
      </c>
      <c t="s" s="2" r="D1">
        <v>1</v>
      </c>
    </row>
    <row spans="1:6" r="2">
      <c t="s" s="2" r="B2">
        <v>2</v>
      </c>
      <c t="s" s="2" r="C2">
        <v>31</v>
      </c>
      <c t="s" s="2" r="D2">
        <v>2</v>
      </c>
      <c t="s" s="2" r="E2">
        <v>31</v>
      </c>
      <c t="s" s="2" r="F2">
        <v>85</v>
      </c>
    </row>
    <row spans="1:6" r="3">
      <c t="s" s="4" r="A3">
        <v>573</v>
      </c>
    </row>
    <row spans="1:6" r="4">
      <c t="s" s="3" r="A4">
        <v>624</v>
      </c>
    </row>
    <row spans="1:6" r="5">
      <c t="s" s="4" r="A5">
        <v>625</v>
      </c>
      <c t="n" s="7" r="B5">
        <v>243</v>
      </c>
      <c t="n" s="7" r="D5">
        <v>243</v>
      </c>
      <c t="n" s="7" r="F5">
        <v>590</v>
      </c>
    </row>
    <row spans="1:6" r="6">
      <c t="s" s="4" r="A6">
        <v>625</v>
      </c>
      <c t="n" s="6" r="B6">
        <v>-8</v>
      </c>
      <c t="n" s="6" r="D6">
        <v>-8</v>
      </c>
      <c t="n" s="6" r="F6">
        <v>-19</v>
      </c>
    </row>
    <row spans="1:6" r="7">
      <c t="s" s="4" r="A7">
        <v>626</v>
      </c>
    </row>
    <row spans="1:6" r="8">
      <c t="s" s="3" r="A8">
        <v>624</v>
      </c>
    </row>
    <row spans="1:6" r="9">
      <c t="s" s="4" r="A9">
        <v>625</v>
      </c>
      <c t="n" s="6" r="B9">
        <v>738</v>
      </c>
      <c t="n" s="6" r="D9">
        <v>738</v>
      </c>
      <c t="n" s="6" r="F9">
        <v>377</v>
      </c>
    </row>
    <row spans="1:6" r="10">
      <c t="s" s="4" r="A10">
        <v>625</v>
      </c>
      <c t="n" s="6" r="B10">
        <v>0</v>
      </c>
      <c t="n" s="6" r="D10">
        <v>0</v>
      </c>
      <c t="n" s="6" r="F10">
        <v>-17</v>
      </c>
    </row>
    <row spans="1:6" r="11">
      <c t="s" s="4" r="A11">
        <v>536</v>
      </c>
    </row>
    <row spans="1:6" r="12">
      <c t="s" s="3" r="A12">
        <v>624</v>
      </c>
    </row>
    <row spans="1:6" r="13">
      <c t="s" s="4" r="A13">
        <v>625</v>
      </c>
      <c t="n" s="6" r="B13">
        <v>27</v>
      </c>
      <c t="n" s="6" r="D13">
        <v>27</v>
      </c>
      <c t="n" s="6" r="F13">
        <v>0</v>
      </c>
    </row>
    <row spans="1:6" r="14">
      <c t="s" s="4" r="A14">
        <v>625</v>
      </c>
      <c t="n" s="6" r="B14">
        <v>0</v>
      </c>
      <c t="n" s="6" r="D14">
        <v>0</v>
      </c>
      <c t="n" s="6" r="F14">
        <v>-52</v>
      </c>
    </row>
    <row spans="1:6" r="15">
      <c t="s" s="4" r="A15">
        <v>573</v>
      </c>
    </row>
    <row spans="1:6" r="16">
      <c t="s" s="3" r="A16">
        <v>624</v>
      </c>
    </row>
    <row spans="1:6" r="17">
      <c t="s" s="4" r="A17">
        <v>627</v>
      </c>
      <c t="n" s="6" r="B17">
        <v>268</v>
      </c>
      <c t="n" s="6" r="D17">
        <v>268</v>
      </c>
      <c t="n" s="6" r="F17">
        <v>639</v>
      </c>
    </row>
    <row spans="1:6" r="18">
      <c t="s" s="4" r="A18">
        <v>628</v>
      </c>
      <c t="n" s="6" r="B18">
        <v>-25</v>
      </c>
      <c t="n" s="6" r="D18">
        <v>-25</v>
      </c>
      <c t="n" s="6" r="F18">
        <v>-12</v>
      </c>
    </row>
    <row spans="1:6" r="19">
      <c t="s" s="4" r="A19">
        <v>629</v>
      </c>
      <c t="n" s="6" r="B19">
        <v>-49</v>
      </c>
      <c t="n" s="6" r="D19">
        <v>-49</v>
      </c>
      <c t="n" s="6" r="F19">
        <v>-31</v>
      </c>
    </row>
    <row spans="1:6" r="20">
      <c t="s" s="4" r="A20">
        <v>628</v>
      </c>
      <c t="n" s="6" r="B20">
        <v>25</v>
      </c>
      <c t="n" s="6" r="D20">
        <v>25</v>
      </c>
      <c t="n" s="6" r="F20">
        <v>12</v>
      </c>
    </row>
    <row spans="1:6" r="21">
      <c t="s" s="3" r="A21">
        <v>630</v>
      </c>
    </row>
    <row spans="1:6" r="22">
      <c t="s" s="4" r="A22">
        <v>631</v>
      </c>
      <c t="n" s="6" r="B22">
        <v>0</v>
      </c>
      <c t="n" s="7" r="C22">
        <v>-37</v>
      </c>
      <c t="n" s="6" r="D22">
        <v>-15</v>
      </c>
      <c t="n" s="7" r="E22">
        <v>-61</v>
      </c>
    </row>
    <row spans="1:6" r="23">
      <c t="s" s="4" r="A23">
        <v>632</v>
      </c>
      <c t="n" s="6" r="B23">
        <v>0</v>
      </c>
      <c t="n" s="6" r="C23">
        <v>-1</v>
      </c>
      <c t="n" s="6" r="D23">
        <v>-9</v>
      </c>
      <c t="n" s="6" r="E23">
        <v>-1</v>
      </c>
    </row>
    <row spans="1:6" r="24">
      <c t="s" s="4" r="A24">
        <v>633</v>
      </c>
      <c t="n" s="6" r="B24">
        <v>0</v>
      </c>
      <c t="n" s="6" r="C24">
        <v>15</v>
      </c>
      <c t="n" s="6" r="D24">
        <v>24</v>
      </c>
      <c t="n" s="6" r="E24">
        <v>39</v>
      </c>
    </row>
    <row spans="1:6" r="25">
      <c t="s" s="4" r="A25">
        <v>631</v>
      </c>
      <c t="n" s="6" r="B25">
        <v>0</v>
      </c>
      <c t="n" s="6" r="C25">
        <v>-23</v>
      </c>
      <c t="n" s="6" r="D25">
        <v>0</v>
      </c>
      <c t="n" s="6" r="E25">
        <v>-23</v>
      </c>
    </row>
    <row spans="1:6" r="26">
      <c t="s" s="4" r="A26">
        <v>634</v>
      </c>
      <c t="n" s="6" r="B26">
        <v>0</v>
      </c>
      <c t="n" s="7" r="C26">
        <v>0</v>
      </c>
      <c t="n" s="6" r="D26">
        <v>0</v>
      </c>
      <c t="n" s="7" r="E26">
        <v>2</v>
      </c>
    </row>
    <row spans="1:6" r="27">
      <c t="s" s="4" r="A27">
        <v>635</v>
      </c>
    </row>
    <row spans="1:6" r="28">
      <c t="s" s="3" r="A28">
        <v>624</v>
      </c>
    </row>
    <row spans="1:6" r="29">
      <c t="s" s="4" r="A29">
        <v>627</v>
      </c>
      <c t="n" s="6" r="B29">
        <v>4</v>
      </c>
      <c t="n" s="6" r="D29">
        <v>4</v>
      </c>
      <c t="n" s="6" r="F29">
        <v>48</v>
      </c>
    </row>
    <row spans="1:6" r="30">
      <c t="s" s="4" r="A30">
        <v>629</v>
      </c>
      <c t="n" s="6" r="B30">
        <v>-10</v>
      </c>
      <c t="n" s="6" r="D30">
        <v>-10</v>
      </c>
      <c t="n" s="6" r="F30">
        <v>-4</v>
      </c>
    </row>
    <row spans="1:6" r="31">
      <c t="s" s="4" r="A31">
        <v>636</v>
      </c>
    </row>
    <row spans="1:6" r="32">
      <c t="s" s="3" r="A32">
        <v>624</v>
      </c>
    </row>
    <row spans="1:6" r="33">
      <c t="s" s="4" r="A33">
        <v>627</v>
      </c>
      <c t="n" s="6" r="B33">
        <v>264</v>
      </c>
      <c t="n" s="6" r="D33">
        <v>264</v>
      </c>
      <c t="n" s="6" r="F33">
        <v>589</v>
      </c>
    </row>
    <row spans="1:6" r="34">
      <c t="s" s="4" r="A34">
        <v>629</v>
      </c>
      <c t="n" s="6" r="B34">
        <v>-39</v>
      </c>
      <c t="n" s="6" r="D34">
        <v>-39</v>
      </c>
      <c t="n" s="6" r="F34">
        <v>-10</v>
      </c>
    </row>
    <row spans="1:6" r="35">
      <c t="s" s="4" r="A35">
        <v>637</v>
      </c>
    </row>
    <row spans="1:6" r="36">
      <c t="s" s="3" r="A36">
        <v>624</v>
      </c>
    </row>
    <row spans="1:6" r="37">
      <c t="s" s="4" r="A37">
        <v>627</v>
      </c>
      <c t="n" s="6" r="B37">
        <v>0</v>
      </c>
      <c t="n" s="6" r="D37">
        <v>0</v>
      </c>
      <c t="n" s="6" r="F37">
        <v>2</v>
      </c>
    </row>
    <row spans="1:6" r="38">
      <c t="s" s="4" r="A38">
        <v>629</v>
      </c>
      <c t="n" s="6" r="B38">
        <v>0</v>
      </c>
      <c t="n" s="6" r="D38">
        <v>0</v>
      </c>
      <c t="n" s="6" r="F38">
        <v>-17</v>
      </c>
    </row>
    <row spans="1:6" r="39">
      <c t="s" s="4" r="A39">
        <v>638</v>
      </c>
    </row>
    <row spans="1:6" r="40">
      <c t="s" s="3" r="A40">
        <v>624</v>
      </c>
    </row>
    <row spans="1:6" r="41">
      <c t="s" s="4" r="A41">
        <v>598</v>
      </c>
      <c t="n" s="6" r="B41">
        <v>0</v>
      </c>
      <c t="n" s="6" r="D41">
        <v>0</v>
      </c>
      <c t="n" s="6" r="F41">
        <v>-37</v>
      </c>
    </row>
    <row spans="1:6" r="42">
      <c t="s" s="4" r="A42">
        <v>599</v>
      </c>
      <c t="n" s="6" r="B42">
        <v>16</v>
      </c>
      <c t="n" s="6" r="D42">
        <v>16</v>
      </c>
      <c t="n" s="6" r="F42">
        <v>0</v>
      </c>
    </row>
    <row spans="1:6" r="43">
      <c t="s" s="4" r="A43">
        <v>626</v>
      </c>
    </row>
    <row spans="1:6" r="44">
      <c t="s" s="3" r="A44">
        <v>624</v>
      </c>
    </row>
    <row spans="1:6" r="45">
      <c t="s" s="4" r="A45">
        <v>627</v>
      </c>
      <c t="n" s="6" r="B45">
        <v>738</v>
      </c>
      <c t="n" s="6" r="D45">
        <v>738</v>
      </c>
      <c t="n" s="6" r="F45">
        <v>385</v>
      </c>
    </row>
    <row spans="1:6" r="46">
      <c t="s" s="4" r="A46">
        <v>628</v>
      </c>
      <c t="n" s="6" r="B46">
        <v>0</v>
      </c>
      <c t="n" s="6" r="D46">
        <v>0</v>
      </c>
      <c t="n" s="6" r="F46">
        <v>-8</v>
      </c>
    </row>
    <row spans="1:6" r="47">
      <c t="s" s="4" r="A47">
        <v>629</v>
      </c>
      <c t="n" s="6" r="B47">
        <v>0</v>
      </c>
      <c t="n" s="6" r="D47">
        <v>0</v>
      </c>
      <c t="n" s="6" r="F47">
        <v>-25</v>
      </c>
    </row>
    <row spans="1:6" r="48">
      <c t="s" s="4" r="A48">
        <v>628</v>
      </c>
      <c t="n" s="6" r="B48">
        <v>0</v>
      </c>
      <c t="n" s="6" r="D48">
        <v>0</v>
      </c>
      <c t="n" s="6" r="F48">
        <v>8</v>
      </c>
    </row>
    <row spans="1:6" r="49">
      <c t="s" s="4" r="A49">
        <v>639</v>
      </c>
    </row>
    <row spans="1:6" r="50">
      <c t="s" s="3" r="A50">
        <v>624</v>
      </c>
    </row>
    <row spans="1:6" r="51">
      <c t="s" s="4" r="A51">
        <v>627</v>
      </c>
      <c t="n" s="6" r="B51">
        <v>0</v>
      </c>
      <c t="n" s="6" r="D51">
        <v>0</v>
      </c>
      <c t="n" s="6" r="F51">
        <v>0</v>
      </c>
    </row>
    <row spans="1:6" r="52">
      <c t="s" s="4" r="A52">
        <v>629</v>
      </c>
      <c t="n" s="6" r="B52">
        <v>0</v>
      </c>
      <c t="n" s="6" r="D52">
        <v>0</v>
      </c>
      <c t="n" s="6" r="F52">
        <v>0</v>
      </c>
    </row>
    <row spans="1:6" r="53">
      <c t="s" s="4" r="A53">
        <v>640</v>
      </c>
    </row>
    <row spans="1:6" r="54">
      <c t="s" s="3" r="A54">
        <v>624</v>
      </c>
    </row>
    <row spans="1:6" r="55">
      <c t="s" s="4" r="A55">
        <v>627</v>
      </c>
      <c t="n" s="6" r="B55">
        <v>738</v>
      </c>
      <c t="n" s="6" r="D55">
        <v>738</v>
      </c>
      <c t="n" s="6" r="F55">
        <v>385</v>
      </c>
    </row>
    <row spans="1:6" r="56">
      <c t="s" s="4" r="A56">
        <v>629</v>
      </c>
      <c t="n" s="6" r="B56">
        <v>0</v>
      </c>
      <c t="n" s="6" r="D56">
        <v>0</v>
      </c>
      <c t="n" s="6" r="F56">
        <v>-25</v>
      </c>
    </row>
    <row spans="1:6" r="57">
      <c t="s" s="4" r="A57">
        <v>641</v>
      </c>
    </row>
    <row spans="1:6" r="58">
      <c t="s" s="3" r="A58">
        <v>624</v>
      </c>
    </row>
    <row spans="1:6" r="59">
      <c t="s" s="4" r="A59">
        <v>627</v>
      </c>
      <c t="n" s="6" r="B59">
        <v>0</v>
      </c>
      <c t="n" s="6" r="D59">
        <v>0</v>
      </c>
      <c t="n" s="6" r="F59">
        <v>0</v>
      </c>
    </row>
    <row spans="1:6" r="60">
      <c t="s" s="4" r="A60">
        <v>629</v>
      </c>
      <c t="n" s="6" r="B60">
        <v>0</v>
      </c>
      <c t="n" s="6" r="D60">
        <v>0</v>
      </c>
      <c t="n" s="6" r="F60">
        <v>0</v>
      </c>
    </row>
    <row spans="1:6" r="61">
      <c t="s" s="4" r="A61">
        <v>642</v>
      </c>
    </row>
    <row spans="1:6" r="62">
      <c t="s" s="3" r="A62">
        <v>624</v>
      </c>
    </row>
    <row spans="1:6" r="63">
      <c t="s" s="4" r="A63">
        <v>598</v>
      </c>
      <c t="n" s="6" r="B63">
        <v>0</v>
      </c>
      <c t="n" s="6" r="D63">
        <v>0</v>
      </c>
      <c t="n" s="6" r="F63">
        <v>0</v>
      </c>
    </row>
    <row spans="1:6" r="64">
      <c t="s" s="4" r="A64">
        <v>599</v>
      </c>
      <c t="n" s="6" r="B64">
        <v>0</v>
      </c>
      <c t="n" s="6" r="D64">
        <v>0</v>
      </c>
      <c t="n" s="6" r="F64">
        <v>0</v>
      </c>
    </row>
    <row spans="1:6" r="65">
      <c t="s" s="4" r="A65">
        <v>536</v>
      </c>
    </row>
    <row spans="1:6" r="66">
      <c t="s" s="3" r="A66">
        <v>624</v>
      </c>
    </row>
    <row spans="1:6" r="67">
      <c t="s" s="4" r="A67">
        <v>627</v>
      </c>
      <c t="n" s="6" r="B67">
        <v>41</v>
      </c>
      <c t="n" s="6" r="D67">
        <v>41</v>
      </c>
      <c t="n" s="6" r="F67">
        <v>0</v>
      </c>
    </row>
    <row spans="1:6" r="68">
      <c t="s" s="4" r="A68">
        <v>628</v>
      </c>
      <c t="n" s="6" r="B68">
        <v>-14</v>
      </c>
      <c t="n" s="6" r="D68">
        <v>-14</v>
      </c>
      <c t="n" s="6" r="F68">
        <v>0</v>
      </c>
    </row>
    <row spans="1:6" r="69">
      <c t="s" s="4" r="A69">
        <v>629</v>
      </c>
      <c t="n" s="6" r="B69">
        <v>-14</v>
      </c>
      <c t="n" s="6" r="D69">
        <v>-14</v>
      </c>
      <c t="n" s="6" r="F69">
        <v>-52</v>
      </c>
    </row>
    <row spans="1:6" r="70">
      <c t="s" s="4" r="A70">
        <v>628</v>
      </c>
      <c t="n" s="6" r="B70">
        <v>14</v>
      </c>
      <c t="n" s="6" r="D70">
        <v>14</v>
      </c>
      <c t="n" s="6" r="F70">
        <v>0</v>
      </c>
    </row>
    <row spans="1:6" r="71">
      <c t="s" s="4" r="A71">
        <v>643</v>
      </c>
    </row>
    <row spans="1:6" r="72">
      <c t="s" s="3" r="A72">
        <v>624</v>
      </c>
    </row>
    <row spans="1:6" r="73">
      <c t="s" s="4" r="A73">
        <v>627</v>
      </c>
      <c t="n" s="6" r="B73">
        <v>0</v>
      </c>
      <c t="n" s="6" r="D73">
        <v>0</v>
      </c>
      <c t="n" s="6" r="F73">
        <v>0</v>
      </c>
    </row>
    <row spans="1:6" r="74">
      <c t="s" s="4" r="A74">
        <v>629</v>
      </c>
      <c t="n" s="6" r="B74">
        <v>0</v>
      </c>
      <c t="n" s="6" r="D74">
        <v>0</v>
      </c>
      <c t="n" s="6" r="F74">
        <v>0</v>
      </c>
    </row>
    <row spans="1:6" r="75">
      <c t="s" s="4" r="A75">
        <v>644</v>
      </c>
    </row>
    <row spans="1:6" r="76">
      <c t="s" s="3" r="A76">
        <v>624</v>
      </c>
    </row>
    <row spans="1:6" r="77">
      <c t="s" s="4" r="A77">
        <v>627</v>
      </c>
      <c t="n" s="6" r="B77">
        <v>41</v>
      </c>
      <c t="n" s="6" r="D77">
        <v>41</v>
      </c>
      <c t="n" s="6" r="F77">
        <v>0</v>
      </c>
    </row>
    <row spans="1:6" r="78">
      <c t="s" s="4" r="A78">
        <v>629</v>
      </c>
      <c t="n" s="6" r="B78">
        <v>-14</v>
      </c>
      <c t="n" s="6" r="D78">
        <v>-14</v>
      </c>
      <c t="n" s="6" r="F78">
        <v>-52</v>
      </c>
    </row>
    <row spans="1:6" r="79">
      <c t="s" s="4" r="A79">
        <v>645</v>
      </c>
    </row>
    <row spans="1:6" r="80">
      <c t="s" s="3" r="A80">
        <v>624</v>
      </c>
    </row>
    <row spans="1:6" r="81">
      <c t="s" s="4" r="A81">
        <v>627</v>
      </c>
      <c t="n" s="6" r="B81">
        <v>0</v>
      </c>
      <c t="n" s="6" r="D81">
        <v>0</v>
      </c>
      <c t="n" s="6" r="F81">
        <v>0</v>
      </c>
    </row>
    <row spans="1:6" r="82">
      <c t="s" s="4" r="A82">
        <v>629</v>
      </c>
      <c t="n" s="6" r="B82">
        <v>0</v>
      </c>
      <c t="n" s="6" r="D82">
        <v>0</v>
      </c>
      <c t="n" s="6" r="F82">
        <v>0</v>
      </c>
    </row>
    <row spans="1:6" r="83">
      <c t="s" s="4" r="A83">
        <v>646</v>
      </c>
    </row>
    <row spans="1:6" r="84">
      <c t="s" s="3" r="A84">
        <v>624</v>
      </c>
    </row>
    <row spans="1:6" r="85">
      <c t="s" s="4" r="A85">
        <v>598</v>
      </c>
      <c t="n" s="6" r="B85">
        <v>0</v>
      </c>
      <c t="n" s="6" r="D85">
        <v>0</v>
      </c>
      <c t="n" s="6" r="F85">
        <v>0</v>
      </c>
    </row>
    <row spans="1:6" r="86">
      <c t="s" s="4" r="A86">
        <v>599</v>
      </c>
      <c t="n" s="7" r="B86">
        <v>0</v>
      </c>
      <c t="n" s="7" r="D86">
        <v>0</v>
      </c>
      <c t="n" s="7" r="F8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85</v>
      </c>
    </row>
    <row spans="1:3" r="2">
      <c t="s" s="3" r="A2">
        <v>396</v>
      </c>
    </row>
    <row spans="1:3" r="3">
      <c t="s" s="4" r="A3">
        <v>401</v>
      </c>
      <c t="n" s="7" r="B3">
        <v>1710</v>
      </c>
      <c t="n" s="7" r="C3">
        <v>1674</v>
      </c>
    </row>
    <row spans="1:3" r="4">
      <c t="s" s="4" r="A4">
        <v>648</v>
      </c>
    </row>
    <row spans="1:3" r="5">
      <c t="s" s="3" r="A5">
        <v>396</v>
      </c>
    </row>
    <row spans="1:3" r="6">
      <c t="s" s="4" r="A6">
        <v>401</v>
      </c>
      <c t="n" s="6" r="B6">
        <v>41462</v>
      </c>
      <c t="n" s="6" r="C6">
        <v>43227</v>
      </c>
    </row>
    <row spans="1:3" r="7">
      <c t="s" s="4" r="A7">
        <v>649</v>
      </c>
    </row>
    <row spans="1:3" r="8">
      <c t="s" s="3" r="A8">
        <v>396</v>
      </c>
    </row>
    <row spans="1:3" r="9">
      <c t="s" s="4" r="A9">
        <v>401</v>
      </c>
      <c t="n" s="7" r="B9">
        <v>42106</v>
      </c>
      <c t="n" s="7" r="C9">
        <v>374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30</v>
      </c>
      <c t="s" s="2" r="D1">
        <v>1</v>
      </c>
    </row>
    <row spans="1:5" r="2">
      <c t="s" s="2" r="B2">
        <v>2</v>
      </c>
      <c t="s" s="2" r="C2">
        <v>31</v>
      </c>
      <c t="s" s="2" r="D2">
        <v>2</v>
      </c>
      <c t="s" s="2" r="E2">
        <v>31</v>
      </c>
    </row>
    <row spans="1:5" r="3">
      <c t="s" s="3" r="A3">
        <v>319</v>
      </c>
    </row>
    <row spans="1:5" r="4">
      <c t="s" s="4" r="A4">
        <v>651</v>
      </c>
      <c t="n" s="7" r="B4">
        <v>1381</v>
      </c>
      <c t="n" s="7" r="C4">
        <v>1592</v>
      </c>
      <c t="n" s="7" r="D4">
        <v>4812</v>
      </c>
      <c t="n" s="7" r="E4">
        <v>5215</v>
      </c>
    </row>
    <row spans="1:5" r="5">
      <c t="s" s="4" r="A5">
        <v>32</v>
      </c>
      <c t="n" s="6" r="B5">
        <v>3330</v>
      </c>
      <c t="n" s="6" r="C5">
        <v>3707</v>
      </c>
      <c t="n" s="6" r="D5">
        <v>9669</v>
      </c>
      <c t="n" s="6" r="E5">
        <v>10767</v>
      </c>
    </row>
    <row spans="1:5" r="6">
      <c t="s" s="4" r="A6">
        <v>652</v>
      </c>
      <c t="n" s="6" r="B6">
        <v>605</v>
      </c>
      <c t="n" s="6" r="C6">
        <v>948</v>
      </c>
      <c t="n" s="6" r="D6">
        <v>1775</v>
      </c>
      <c t="n" s="6" r="E6">
        <v>2613</v>
      </c>
    </row>
    <row spans="1:5" r="7">
      <c t="s" s="4" r="A7">
        <v>653</v>
      </c>
    </row>
    <row spans="1:5" r="8">
      <c t="s" s="3" r="A8">
        <v>319</v>
      </c>
    </row>
    <row spans="1:5" r="9">
      <c t="s" s="4" r="A9">
        <v>32</v>
      </c>
      <c t="n" s="6" r="B9">
        <v>3328</v>
      </c>
      <c t="n" s="6" r="C9">
        <v>3705</v>
      </c>
      <c t="n" s="6" r="D9">
        <v>9661</v>
      </c>
      <c t="n" s="6" r="E9">
        <v>10757</v>
      </c>
    </row>
    <row spans="1:5" r="10">
      <c t="s" s="4" r="A10">
        <v>654</v>
      </c>
    </row>
    <row spans="1:5" r="11">
      <c t="s" s="3" r="A11">
        <v>319</v>
      </c>
    </row>
    <row spans="1:5" r="12">
      <c t="s" s="4" r="A12">
        <v>651</v>
      </c>
      <c t="n" s="6" r="B12">
        <v>540</v>
      </c>
      <c t="n" s="6" r="C12">
        <v>993</v>
      </c>
      <c t="n" s="6" r="D12">
        <v>2498</v>
      </c>
      <c t="n" s="6" r="E12">
        <v>2936</v>
      </c>
    </row>
    <row spans="1:5" r="13">
      <c t="s" s="4" r="A13">
        <v>655</v>
      </c>
    </row>
    <row spans="1:5" r="14">
      <c t="s" s="3" r="A14">
        <v>319</v>
      </c>
    </row>
    <row spans="1:5" r="15">
      <c t="s" s="4" r="A15">
        <v>651</v>
      </c>
      <c t="n" s="6" r="B15">
        <v>217</v>
      </c>
      <c t="n" s="6" r="C15">
        <v>29</v>
      </c>
      <c t="n" s="6" r="D15">
        <v>606</v>
      </c>
      <c t="n" s="6" r="E15">
        <v>605</v>
      </c>
    </row>
    <row spans="1:5" r="16">
      <c t="s" s="4" r="A16">
        <v>32</v>
      </c>
      <c t="n" s="6" r="B16">
        <v>310</v>
      </c>
      <c t="n" s="6" r="C16">
        <v>517</v>
      </c>
      <c t="n" s="6" r="D16">
        <v>916</v>
      </c>
      <c t="n" s="6" r="E16">
        <v>1316</v>
      </c>
    </row>
    <row spans="1:5" r="17">
      <c t="s" s="4" r="A17">
        <v>656</v>
      </c>
    </row>
    <row spans="1:5" r="18">
      <c t="s" s="3" r="A18">
        <v>319</v>
      </c>
    </row>
    <row spans="1:5" r="19">
      <c t="s" s="4" r="A19">
        <v>651</v>
      </c>
      <c t="n" s="6" r="B19">
        <v>286</v>
      </c>
      <c t="n" s="6" r="C19">
        <v>249</v>
      </c>
      <c t="n" s="6" r="D19">
        <v>831</v>
      </c>
      <c t="n" s="6" r="E19">
        <v>798</v>
      </c>
    </row>
    <row spans="1:5" r="20">
      <c t="s" s="4" r="A20">
        <v>657</v>
      </c>
    </row>
    <row spans="1:5" r="21">
      <c t="s" s="3" r="A21">
        <v>319</v>
      </c>
    </row>
    <row spans="1:5" r="22">
      <c t="s" s="4" r="A22">
        <v>651</v>
      </c>
      <c t="n" s="6" r="B22">
        <v>293</v>
      </c>
      <c t="n" s="6" r="C22">
        <v>288</v>
      </c>
      <c t="n" s="6" r="D22">
        <v>765</v>
      </c>
      <c t="n" s="6" r="E22">
        <v>811</v>
      </c>
    </row>
    <row spans="1:5" r="23">
      <c t="s" s="4" r="A23">
        <v>658</v>
      </c>
    </row>
    <row spans="1:5" r="24">
      <c t="s" s="3" r="A24">
        <v>319</v>
      </c>
    </row>
    <row spans="1:5" r="25">
      <c t="s" s="4" r="A25">
        <v>651</v>
      </c>
      <c t="n" s="6" r="B25">
        <v>43</v>
      </c>
      <c t="n" s="6" r="C25">
        <v>42</v>
      </c>
      <c t="n" s="6" r="D25">
        <v>123</v>
      </c>
      <c t="n" s="6" r="E25">
        <v>120</v>
      </c>
    </row>
    <row spans="1:5" r="26">
      <c t="s" s="4" r="A26">
        <v>32</v>
      </c>
      <c t="n" s="6" r="B26">
        <v>66</v>
      </c>
      <c t="n" s="6" r="C26">
        <v>68</v>
      </c>
      <c t="n" s="6" r="D26">
        <v>188</v>
      </c>
      <c t="n" s="6" r="E26">
        <v>193</v>
      </c>
    </row>
    <row spans="1:5" r="27">
      <c t="s" s="4" r="A27">
        <v>659</v>
      </c>
    </row>
    <row spans="1:5" r="28">
      <c t="s" s="3" r="A28">
        <v>319</v>
      </c>
    </row>
    <row spans="1:5" r="29">
      <c t="s" s="4" r="A29">
        <v>651</v>
      </c>
      <c t="n" s="6" r="B29">
        <v>2</v>
      </c>
      <c t="n" s="6" r="C29">
        <v>-9</v>
      </c>
      <c t="n" s="6" r="D29">
        <v>-11</v>
      </c>
      <c t="n" s="6" r="E29">
        <v>-55</v>
      </c>
    </row>
    <row spans="1:5" r="30">
      <c t="s" s="4" r="A30">
        <v>32</v>
      </c>
      <c t="n" s="6" r="B30">
        <v>-1</v>
      </c>
      <c t="n" s="6" r="C30">
        <v>0</v>
      </c>
      <c t="n" s="6" r="D30">
        <v>0</v>
      </c>
      <c t="n" s="6" r="E30">
        <v>3</v>
      </c>
    </row>
    <row spans="1:5" r="31">
      <c t="s" s="4" r="A31">
        <v>660</v>
      </c>
    </row>
    <row spans="1:5" r="32">
      <c t="s" s="3" r="A32">
        <v>319</v>
      </c>
    </row>
    <row spans="1:5" r="33">
      <c t="s" s="4" r="A33">
        <v>652</v>
      </c>
      <c t="n" s="6" r="B33">
        <v>8</v>
      </c>
      <c t="n" s="6" r="C33">
        <v>10</v>
      </c>
      <c t="n" s="6" r="D33">
        <v>25</v>
      </c>
      <c t="n" s="6" r="E33">
        <v>28</v>
      </c>
    </row>
    <row spans="1:5" r="34">
      <c t="s" s="4" r="A34">
        <v>661</v>
      </c>
    </row>
    <row spans="1:5" r="35">
      <c t="s" s="3" r="A35">
        <v>319</v>
      </c>
    </row>
    <row spans="1:5" r="36">
      <c t="s" s="4" r="A36">
        <v>32</v>
      </c>
      <c t="n" s="6" r="B36">
        <v>-6</v>
      </c>
      <c t="n" s="6" r="C36">
        <v>-8</v>
      </c>
      <c t="n" s="6" r="D36">
        <v>-17</v>
      </c>
      <c t="n" s="6" r="E36">
        <v>-18</v>
      </c>
    </row>
    <row spans="1:5" r="37">
      <c t="s" s="4" r="A37">
        <v>662</v>
      </c>
    </row>
    <row spans="1:5" r="38">
      <c t="s" s="3" r="A38">
        <v>319</v>
      </c>
    </row>
    <row spans="1:5" r="39">
      <c t="s" s="4" r="A39">
        <v>32</v>
      </c>
      <c t="n" s="6" r="B39">
        <v>2048</v>
      </c>
      <c t="n" s="6" r="C39">
        <v>2176</v>
      </c>
      <c t="n" s="6" r="D39">
        <v>5900</v>
      </c>
      <c t="n" s="6" r="E39">
        <v>6444</v>
      </c>
    </row>
    <row spans="1:5" r="40">
      <c t="s" s="4" r="A40">
        <v>663</v>
      </c>
    </row>
    <row spans="1:5" r="41">
      <c t="s" s="3" r="A41">
        <v>319</v>
      </c>
    </row>
    <row spans="1:5" r="42">
      <c t="s" s="4" r="A42">
        <v>32</v>
      </c>
      <c t="n" s="6" r="B42">
        <v>484</v>
      </c>
      <c t="n" s="6" r="C42">
        <v>469</v>
      </c>
      <c t="n" s="6" r="D42">
        <v>1436</v>
      </c>
      <c t="n" s="6" r="E42">
        <v>1395</v>
      </c>
    </row>
    <row spans="1:5" r="43">
      <c t="s" s="4" r="A43">
        <v>664</v>
      </c>
    </row>
    <row spans="1:5" r="44">
      <c t="s" s="3" r="A44">
        <v>319</v>
      </c>
    </row>
    <row spans="1:5" r="45">
      <c t="s" s="4" r="A45">
        <v>32</v>
      </c>
      <c t="n" s="6" r="B45">
        <v>415</v>
      </c>
      <c t="n" s="6" r="C45">
        <v>467</v>
      </c>
      <c t="n" s="6" r="D45">
        <v>1204</v>
      </c>
      <c t="n" s="6" r="E45">
        <v>1388</v>
      </c>
    </row>
    <row spans="1:5" r="46">
      <c t="s" s="4" r="A46">
        <v>665</v>
      </c>
    </row>
    <row spans="1:5" r="47">
      <c t="s" s="3" r="A47">
        <v>319</v>
      </c>
    </row>
    <row spans="1:5" r="48">
      <c t="s" s="4" r="A48">
        <v>32</v>
      </c>
      <c t="n" s="6" r="B48">
        <v>2</v>
      </c>
      <c t="n" s="6" r="C48">
        <v>8</v>
      </c>
      <c t="n" s="6" r="D48">
        <v>4</v>
      </c>
      <c t="n" s="6" r="E48">
        <v>16</v>
      </c>
    </row>
    <row spans="1:5" r="49">
      <c t="s" s="4" r="A49">
        <v>666</v>
      </c>
    </row>
    <row spans="1:5" r="50">
      <c t="s" s="3" r="A50">
        <v>319</v>
      </c>
    </row>
    <row spans="1:5" r="51">
      <c t="s" s="4" r="A51">
        <v>32</v>
      </c>
      <c t="n" s="6" r="B51">
        <v>0</v>
      </c>
      <c t="n" s="6" r="C51">
        <v>0</v>
      </c>
      <c t="n" s="6" r="D51">
        <v>1</v>
      </c>
      <c t="n" s="6" r="E51">
        <v>1</v>
      </c>
    </row>
    <row spans="1:5" r="52">
      <c t="s" s="4" r="A52">
        <v>667</v>
      </c>
    </row>
    <row spans="1:5" r="53">
      <c t="s" s="3" r="A53">
        <v>319</v>
      </c>
    </row>
    <row spans="1:5" r="54">
      <c t="s" s="4" r="A54">
        <v>32</v>
      </c>
      <c t="n" s="7" r="B54">
        <v>4</v>
      </c>
      <c t="n" s="7" r="C54">
        <v>0</v>
      </c>
      <c t="n" s="7" r="D54">
        <v>12</v>
      </c>
      <c t="n" s="7" r="E54">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68</v>
      </c>
      <c t="s" s="2" r="B1">
        <v>30</v>
      </c>
      <c t="s" s="2" r="D1">
        <v>1</v>
      </c>
    </row>
    <row spans="1:5" r="2">
      <c t="s" s="2" r="B2">
        <v>2</v>
      </c>
      <c t="s" s="2" r="C2">
        <v>31</v>
      </c>
      <c t="s" s="2" r="D2">
        <v>2</v>
      </c>
      <c t="s" s="2" r="E2">
        <v>31</v>
      </c>
    </row>
    <row spans="1:5" r="3">
      <c t="s" s="3" r="A3">
        <v>319</v>
      </c>
    </row>
    <row spans="1:5" r="4">
      <c t="s" s="4" r="A4">
        <v>669</v>
      </c>
      <c t="n" s="7" r="B4">
        <v>1381</v>
      </c>
      <c t="n" s="7" r="C4">
        <v>1592</v>
      </c>
      <c t="n" s="7" r="D4">
        <v>4812</v>
      </c>
      <c t="n" s="7" r="E4">
        <v>5215</v>
      </c>
    </row>
    <row spans="1:5" r="5">
      <c t="s" s="4" r="A5">
        <v>670</v>
      </c>
      <c t="n" s="6" r="B5">
        <v>-549</v>
      </c>
      <c t="n" s="6" r="C5">
        <v>-617</v>
      </c>
      <c t="n" s="6" r="D5">
        <v>-1652</v>
      </c>
      <c t="n" s="6" r="E5">
        <v>-1725</v>
      </c>
    </row>
    <row spans="1:5" r="6">
      <c t="s" s="4" r="A6">
        <v>50</v>
      </c>
      <c t="n" s="6" r="B6">
        <v>-15</v>
      </c>
      <c t="n" s="6" r="C6">
        <v>-13</v>
      </c>
      <c t="n" s="6" r="D6">
        <v>-45</v>
      </c>
      <c t="n" s="6" r="E6">
        <v>-39</v>
      </c>
    </row>
    <row spans="1:5" r="7">
      <c t="s" s="4" r="A7">
        <v>652</v>
      </c>
      <c t="n" s="6" r="B7">
        <v>605</v>
      </c>
      <c t="n" s="6" r="C7">
        <v>948</v>
      </c>
      <c t="n" s="6" r="D7">
        <v>1775</v>
      </c>
      <c t="n" s="6" r="E7">
        <v>2613</v>
      </c>
    </row>
    <row spans="1:5" r="8">
      <c t="s" s="4" r="A8">
        <v>671</v>
      </c>
      <c t="n" s="6" r="B8">
        <v>-171</v>
      </c>
      <c t="n" s="6" r="C8">
        <v>-160</v>
      </c>
      <c t="n" s="6" r="D8">
        <v>-550</v>
      </c>
      <c t="n" s="6" r="E8">
        <v>-540</v>
      </c>
    </row>
    <row spans="1:5" r="9">
      <c t="s" s="4" r="A9">
        <v>51</v>
      </c>
      <c t="n" s="6" r="B9">
        <v>-472</v>
      </c>
      <c t="n" s="6" r="C9">
        <v>-540</v>
      </c>
      <c t="n" s="6" r="D9">
        <v>-1384</v>
      </c>
      <c t="n" s="6" r="E9">
        <v>-1524</v>
      </c>
    </row>
    <row spans="1:5" r="10">
      <c t="s" s="4" r="A10">
        <v>672</v>
      </c>
      <c t="n" s="6" r="B10">
        <v>-377</v>
      </c>
      <c t="n" s="6" r="C10">
        <v>-108</v>
      </c>
      <c t="n" s="6" r="D10">
        <v>-744</v>
      </c>
      <c t="n" s="6" r="E10">
        <v>-521</v>
      </c>
    </row>
    <row spans="1:5" r="11">
      <c t="s" s="4" r="A11">
        <v>69</v>
      </c>
      <c t="n" s="6" r="B11">
        <v>-183</v>
      </c>
      <c t="n" s="6" r="C11">
        <v>183</v>
      </c>
      <c t="n" s="6" r="D11">
        <v>506</v>
      </c>
      <c t="n" s="6" r="E11">
        <v>944</v>
      </c>
    </row>
    <row spans="1:5" r="12">
      <c t="s" s="4" r="A12">
        <v>654</v>
      </c>
    </row>
    <row spans="1:5" r="13">
      <c t="s" s="3" r="A13">
        <v>319</v>
      </c>
    </row>
    <row spans="1:5" r="14">
      <c t="s" s="4" r="A14">
        <v>669</v>
      </c>
      <c t="n" s="6" r="B14">
        <v>540</v>
      </c>
      <c t="n" s="6" r="C14">
        <v>993</v>
      </c>
      <c t="n" s="6" r="D14">
        <v>2498</v>
      </c>
      <c t="n" s="6" r="E14">
        <v>2936</v>
      </c>
    </row>
    <row spans="1:5" r="15">
      <c t="s" s="4" r="A15">
        <v>655</v>
      </c>
    </row>
    <row spans="1:5" r="16">
      <c t="s" s="3" r="A16">
        <v>319</v>
      </c>
    </row>
    <row spans="1:5" r="17">
      <c t="s" s="4" r="A17">
        <v>669</v>
      </c>
      <c t="n" s="6" r="B17">
        <v>217</v>
      </c>
      <c t="n" s="6" r="C17">
        <v>29</v>
      </c>
      <c t="n" s="6" r="D17">
        <v>606</v>
      </c>
      <c t="n" s="6" r="E17">
        <v>605</v>
      </c>
    </row>
    <row spans="1:5" r="18">
      <c t="s" s="4" r="A18">
        <v>656</v>
      </c>
    </row>
    <row spans="1:5" r="19">
      <c t="s" s="3" r="A19">
        <v>319</v>
      </c>
    </row>
    <row spans="1:5" r="20">
      <c t="s" s="4" r="A20">
        <v>669</v>
      </c>
      <c t="n" s="6" r="B20">
        <v>286</v>
      </c>
      <c t="n" s="6" r="C20">
        <v>249</v>
      </c>
      <c t="n" s="6" r="D20">
        <v>831</v>
      </c>
      <c t="n" s="6" r="E20">
        <v>798</v>
      </c>
    </row>
    <row spans="1:5" r="21">
      <c t="s" s="4" r="A21">
        <v>657</v>
      </c>
    </row>
    <row spans="1:5" r="22">
      <c t="s" s="3" r="A22">
        <v>319</v>
      </c>
    </row>
    <row spans="1:5" r="23">
      <c t="s" s="4" r="A23">
        <v>669</v>
      </c>
      <c t="n" s="6" r="B23">
        <v>293</v>
      </c>
      <c t="n" s="6" r="C23">
        <v>288</v>
      </c>
      <c t="n" s="6" r="D23">
        <v>765</v>
      </c>
      <c t="n" s="6" r="E23">
        <v>811</v>
      </c>
    </row>
    <row spans="1:5" r="24">
      <c t="s" s="4" r="A24">
        <v>658</v>
      </c>
    </row>
    <row spans="1:5" r="25">
      <c t="s" s="3" r="A25">
        <v>319</v>
      </c>
    </row>
    <row spans="1:5" r="26">
      <c t="s" s="4" r="A26">
        <v>669</v>
      </c>
      <c t="n" s="6" r="B26">
        <v>43</v>
      </c>
      <c t="n" s="6" r="C26">
        <v>42</v>
      </c>
      <c t="n" s="6" r="D26">
        <v>123</v>
      </c>
      <c t="n" s="6" r="E26">
        <v>120</v>
      </c>
    </row>
    <row spans="1:5" r="27">
      <c t="s" s="4" r="A27">
        <v>659</v>
      </c>
    </row>
    <row spans="1:5" r="28">
      <c t="s" s="3" r="A28">
        <v>319</v>
      </c>
    </row>
    <row spans="1:5" r="29">
      <c t="s" s="4" r="A29">
        <v>669</v>
      </c>
      <c t="n" s="6" r="B29">
        <v>2</v>
      </c>
      <c t="n" s="6" r="C29">
        <v>-9</v>
      </c>
      <c t="n" s="6" r="D29">
        <v>-11</v>
      </c>
      <c t="n" s="6" r="E29">
        <v>-55</v>
      </c>
    </row>
    <row spans="1:5" r="30">
      <c t="s" s="4" r="A30">
        <v>660</v>
      </c>
    </row>
    <row spans="1:5" r="31">
      <c t="s" s="3" r="A31">
        <v>319</v>
      </c>
    </row>
    <row spans="1:5" r="32">
      <c t="s" s="4" r="A32">
        <v>670</v>
      </c>
      <c t="n" s="6" r="B32">
        <v>-549</v>
      </c>
      <c t="n" s="6" r="C32">
        <v>-617</v>
      </c>
      <c t="n" s="6" r="D32">
        <v>-1652</v>
      </c>
      <c t="n" s="6" r="E32">
        <v>-1725</v>
      </c>
    </row>
    <row spans="1:5" r="33">
      <c t="s" s="4" r="A33">
        <v>50</v>
      </c>
      <c t="n" s="6" r="B33">
        <v>-15</v>
      </c>
      <c t="n" s="6" r="C33">
        <v>-13</v>
      </c>
      <c t="n" s="6" r="D33">
        <v>-45</v>
      </c>
      <c t="n" s="6" r="E33">
        <v>-39</v>
      </c>
    </row>
    <row spans="1:5" r="34">
      <c t="s" s="4" r="A34">
        <v>652</v>
      </c>
      <c t="n" s="6" r="B34">
        <v>8</v>
      </c>
      <c t="n" s="6" r="C34">
        <v>10</v>
      </c>
      <c t="n" s="6" r="D34">
        <v>25</v>
      </c>
      <c t="n" s="6" r="E34">
        <v>28</v>
      </c>
    </row>
    <row spans="1:5" r="35">
      <c t="s" s="4" r="A35">
        <v>671</v>
      </c>
      <c t="n" s="6" r="B35">
        <v>-171</v>
      </c>
      <c t="n" s="6" r="C35">
        <v>-160</v>
      </c>
      <c t="n" s="6" r="D35">
        <v>-550</v>
      </c>
      <c t="n" s="6" r="E35">
        <v>-540</v>
      </c>
    </row>
    <row spans="1:5" r="36">
      <c t="s" s="4" r="A36">
        <v>51</v>
      </c>
      <c t="n" s="6" r="B36">
        <v>-474</v>
      </c>
      <c t="n" s="6" r="C36">
        <v>-539</v>
      </c>
      <c t="n" s="6" r="D36">
        <v>-1386</v>
      </c>
      <c t="n" s="6" r="E36">
        <v>-1525</v>
      </c>
    </row>
    <row spans="1:5" r="37">
      <c t="s" s="4" r="A37">
        <v>672</v>
      </c>
      <c t="n" s="7" r="B37">
        <v>-363</v>
      </c>
      <c t="n" s="7" r="C37">
        <v>-90</v>
      </c>
      <c t="n" s="7" r="D37">
        <v>-698</v>
      </c>
      <c t="n" s="7" r="E37">
        <v>-4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85</v>
      </c>
    </row>
    <row spans="1:3" r="2">
      <c t="s" s="3" r="A2">
        <v>319</v>
      </c>
    </row>
    <row spans="1:3" r="3">
      <c t="s" s="4" r="A3">
        <v>674</v>
      </c>
      <c t="n" s="7" r="B3">
        <v>81604</v>
      </c>
      <c t="n" s="7" r="C3">
        <v>84104</v>
      </c>
    </row>
    <row spans="1:3" r="4">
      <c t="s" s="4" r="A4">
        <v>321</v>
      </c>
    </row>
    <row spans="1:3" r="5">
      <c t="s" s="3" r="A5">
        <v>319</v>
      </c>
    </row>
    <row spans="1:3" r="6">
      <c t="s" s="4" r="A6">
        <v>674</v>
      </c>
      <c t="n" s="6" r="B6">
        <v>50428</v>
      </c>
      <c t="n" s="6" r="C6">
        <v>53704</v>
      </c>
    </row>
    <row spans="1:3" r="7">
      <c t="s" s="5" r="A7">
        <v>322</v>
      </c>
    </row>
    <row spans="1:3" r="8">
      <c t="s" s="3" r="A8">
        <v>319</v>
      </c>
    </row>
    <row spans="1:3" r="9">
      <c t="s" s="4" r="A9">
        <v>674</v>
      </c>
      <c t="n" s="6" r="B9">
        <v>4211</v>
      </c>
      <c t="n" s="6" r="C9">
        <v>4706</v>
      </c>
    </row>
    <row spans="1:3" r="10">
      <c t="s" s="4" r="A10">
        <v>323</v>
      </c>
    </row>
    <row spans="1:3" r="11">
      <c t="s" s="3" r="A11">
        <v>319</v>
      </c>
    </row>
    <row spans="1:3" r="12">
      <c t="s" s="4" r="A12">
        <v>674</v>
      </c>
      <c t="n" s="6" r="B12">
        <v>9838</v>
      </c>
      <c t="n" s="6" r="C12">
        <v>9083</v>
      </c>
    </row>
    <row spans="1:3" r="13">
      <c t="s" s="4" r="A13">
        <v>324</v>
      </c>
    </row>
    <row spans="1:3" r="14">
      <c t="s" s="3" r="A14">
        <v>319</v>
      </c>
    </row>
    <row spans="1:3" r="15">
      <c t="s" s="4" r="A15">
        <v>674</v>
      </c>
      <c t="n" s="6" r="B15">
        <v>8348</v>
      </c>
      <c t="n" s="6" r="C15">
        <v>8464</v>
      </c>
    </row>
    <row spans="1:3" r="16">
      <c t="s" s="4" r="A16">
        <v>675</v>
      </c>
    </row>
    <row spans="1:3" r="17">
      <c t="s" s="3" r="A17">
        <v>319</v>
      </c>
    </row>
    <row spans="1:3" r="18">
      <c t="s" s="4" r="A18">
        <v>674</v>
      </c>
      <c t="n" s="6" r="B18">
        <v>1568</v>
      </c>
      <c t="n" s="6" r="C18">
        <v>1434</v>
      </c>
    </row>
    <row spans="1:3" r="19">
      <c t="s" s="4" r="A19">
        <v>676</v>
      </c>
    </row>
    <row spans="1:3" r="20">
      <c t="s" s="3" r="A20">
        <v>319</v>
      </c>
    </row>
    <row spans="1:3" r="21">
      <c t="s" s="4" r="A21">
        <v>674</v>
      </c>
      <c t="n" s="6" r="B21">
        <v>309</v>
      </c>
      <c t="n" s="6" r="C21">
        <v>418</v>
      </c>
    </row>
    <row spans="1:3" r="22">
      <c t="s" s="4" r="A22">
        <v>677</v>
      </c>
    </row>
    <row spans="1:3" r="23">
      <c t="s" s="3" r="A23">
        <v>319</v>
      </c>
    </row>
    <row spans="1:3" r="24">
      <c t="s" s="4" r="A24">
        <v>674</v>
      </c>
      <c t="n" s="6" r="B24">
        <v>74702</v>
      </c>
      <c t="n" s="6" r="C24">
        <v>77809</v>
      </c>
    </row>
    <row spans="1:3" r="25">
      <c t="s" s="4" r="A25">
        <v>660</v>
      </c>
    </row>
    <row spans="1:3" r="26">
      <c t="s" s="3" r="A26">
        <v>319</v>
      </c>
    </row>
    <row spans="1:3" r="27">
      <c t="s" s="4" r="A27">
        <v>678</v>
      </c>
      <c t="n" s="6" r="B27">
        <v>0</v>
      </c>
      <c t="n" s="6" r="C27">
        <v>19</v>
      </c>
    </row>
    <row spans="1:3" r="28">
      <c t="s" s="4" r="A28">
        <v>679</v>
      </c>
    </row>
    <row spans="1:3" r="29">
      <c t="s" s="3" r="A29">
        <v>319</v>
      </c>
    </row>
    <row spans="1:3" r="30">
      <c t="s" s="4" r="A30">
        <v>674</v>
      </c>
      <c t="n" s="7" r="B30">
        <v>6902</v>
      </c>
      <c t="n" s="7" r="C30">
        <v>62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80</v>
      </c>
      <c t="s" s="2" r="B1">
        <v>318</v>
      </c>
      <c t="s" s="2" r="C1">
        <v>2</v>
      </c>
      <c t="s" s="2" r="D1">
        <v>31</v>
      </c>
      <c t="s" s="2" r="E1">
        <v>2</v>
      </c>
      <c t="s" s="2" r="F1">
        <v>31</v>
      </c>
      <c t="s" s="2" r="G1">
        <v>85</v>
      </c>
    </row>
    <row spans="1:7" r="2">
      <c t="s" s="4" r="A2">
        <v>681</v>
      </c>
      <c t="n" s="7" r="E2">
        <v>767</v>
      </c>
      <c t="n" s="7" r="F2">
        <v>524</v>
      </c>
    </row>
    <row spans="1:7" r="3">
      <c t="s" s="4" r="A3">
        <v>682</v>
      </c>
      <c t="s" s="4" r="C3">
        <v>683</v>
      </c>
      <c t="s" s="4" r="D3">
        <v>683</v>
      </c>
      <c t="s" s="4" r="E3">
        <v>683</v>
      </c>
      <c t="s" s="4" r="F3">
        <v>683</v>
      </c>
    </row>
    <row spans="1:7" r="4">
      <c t="s" s="4" r="A4">
        <v>672</v>
      </c>
      <c t="n" s="7" r="C4">
        <v>377</v>
      </c>
      <c t="n" s="7" r="D4">
        <v>108</v>
      </c>
      <c t="n" s="7" r="E4">
        <v>744</v>
      </c>
      <c t="n" s="7" r="F4">
        <v>521</v>
      </c>
    </row>
    <row spans="1:7" r="5">
      <c t="s" s="4" r="A5">
        <v>684</v>
      </c>
      <c t="s" s="4" r="C5">
        <v>685</v>
      </c>
      <c t="s" s="4" r="D5">
        <v>686</v>
      </c>
      <c t="s" s="4" r="E5">
        <v>687</v>
      </c>
      <c t="s" s="4" r="F5">
        <v>688</v>
      </c>
    </row>
    <row spans="1:7" r="6">
      <c t="s" s="4" r="A6">
        <v>689</v>
      </c>
      <c t="n" s="7" r="C6">
        <v>146</v>
      </c>
      <c t="n" s="7" r="E6">
        <v>146</v>
      </c>
      <c t="n" s="7" r="G6">
        <v>173</v>
      </c>
    </row>
    <row spans="1:7" r="7">
      <c t="s" s="4" r="A7">
        <v>690</v>
      </c>
      <c t="n" s="6" r="E7">
        <v>27</v>
      </c>
    </row>
    <row spans="1:7" r="8">
      <c t="s" s="4" r="A8">
        <v>387</v>
      </c>
    </row>
    <row spans="1:7" r="9">
      <c t="s" s="4" r="A9">
        <v>681</v>
      </c>
      <c t="n" s="7" r="C9">
        <v>269</v>
      </c>
      <c t="n" s="7" r="E9">
        <v>269</v>
      </c>
    </row>
    <row spans="1:7" r="10">
      <c t="s" s="4" r="A10">
        <v>332</v>
      </c>
      <c t="s" s="4" r="B10">
        <v>3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91</v>
      </c>
      <c t="s" s="2" r="B1">
        <v>1</v>
      </c>
    </row>
    <row spans="1:2" r="2">
      <c t="s" s="2" r="B2">
        <v>349</v>
      </c>
    </row>
    <row spans="1:2" r="3">
      <c t="s" s="4" r="A3">
        <v>692</v>
      </c>
    </row>
    <row spans="1:2" r="4">
      <c t="s" s="3" r="A4">
        <v>693</v>
      </c>
    </row>
    <row spans="1:2" r="5">
      <c t="s" s="4" r="A5">
        <v>694</v>
      </c>
      <c t="n" s="6" r="B5">
        <v>2</v>
      </c>
    </row>
    <row spans="1:2" r="6">
      <c t="s" s="4" r="A6">
        <v>695</v>
      </c>
    </row>
    <row spans="1:2" r="7">
      <c t="s" s="3" r="A7">
        <v>696</v>
      </c>
    </row>
    <row spans="1:2" r="8">
      <c t="s" s="4" r="A8">
        <v>697</v>
      </c>
      <c t="s" s="4" r="B8">
        <v>698</v>
      </c>
    </row>
    <row spans="1:2" r="9">
      <c t="s" s="4" r="A9">
        <v>699</v>
      </c>
    </row>
    <row spans="1:2" r="10">
      <c t="s" s="3" r="A10">
        <v>700</v>
      </c>
    </row>
    <row spans="1:2" r="11">
      <c t="s" s="4" r="A11">
        <v>701</v>
      </c>
      <c t="n" s="7" r="B11">
        <v>40</v>
      </c>
    </row>
    <row spans="1:2" r="12">
      <c t="s" s="4" r="A12">
        <v>702</v>
      </c>
    </row>
    <row spans="1:2" r="13">
      <c t="s" s="3" r="A13">
        <v>700</v>
      </c>
    </row>
    <row spans="1:2" r="14">
      <c t="s" s="4" r="A14">
        <v>701</v>
      </c>
      <c t="n" s="7" r="B14">
        <v>1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03</v>
      </c>
      <c t="s" s="2" r="B1">
        <v>704</v>
      </c>
      <c t="s" s="2" r="C1">
        <v>705</v>
      </c>
      <c t="s" s="2" r="D1">
        <v>706</v>
      </c>
      <c t="s" s="2" r="E1">
        <v>707</v>
      </c>
      <c t="s" s="2" r="F1">
        <v>708</v>
      </c>
      <c t="s" s="2" r="G1">
        <v>709</v>
      </c>
      <c t="s" s="2" r="H1">
        <v>2</v>
      </c>
      <c t="s" s="2" r="I1">
        <v>710</v>
      </c>
    </row>
    <row spans="1:9" r="2">
      <c t="s" s="4" r="A2">
        <v>711</v>
      </c>
    </row>
    <row spans="1:9" r="3">
      <c t="s" s="3" r="A3">
        <v>696</v>
      </c>
    </row>
    <row spans="1:9" r="4">
      <c t="s" s="4" r="A4">
        <v>383</v>
      </c>
      <c t="s" s="4" r="H4">
        <v>333</v>
      </c>
    </row>
    <row spans="1:9" r="5">
      <c t="s" s="4" r="A5">
        <v>712</v>
      </c>
    </row>
    <row spans="1:9" r="6">
      <c t="s" s="3" r="A6">
        <v>696</v>
      </c>
    </row>
    <row spans="1:9" r="7">
      <c t="s" s="4" r="A7">
        <v>713</v>
      </c>
      <c t="s" s="4" r="E7">
        <v>714</v>
      </c>
      <c t="s" s="4" r="F7">
        <v>714</v>
      </c>
    </row>
    <row spans="1:9" r="8">
      <c t="s" s="4" r="A8">
        <v>701</v>
      </c>
      <c t="n" s="12" r="E8">
        <v>22.3</v>
      </c>
    </row>
    <row spans="1:9" r="9">
      <c t="s" s="4" r="A9">
        <v>715</v>
      </c>
    </row>
    <row spans="1:9" r="10">
      <c t="s" s="3" r="A10">
        <v>696</v>
      </c>
    </row>
    <row spans="1:9" r="11">
      <c t="s" s="4" r="A11">
        <v>716</v>
      </c>
      <c t="n" s="7" r="I11">
        <v>14</v>
      </c>
    </row>
    <row spans="1:9" r="12">
      <c t="s" s="4" r="A12">
        <v>717</v>
      </c>
    </row>
    <row spans="1:9" r="13">
      <c t="s" s="3" r="A13">
        <v>696</v>
      </c>
    </row>
    <row spans="1:9" r="14">
      <c t="s" s="4" r="A14">
        <v>701</v>
      </c>
      <c t="n" s="7" r="G14">
        <v>100</v>
      </c>
    </row>
    <row spans="1:9" r="15">
      <c t="s" s="4" r="A15">
        <v>718</v>
      </c>
    </row>
    <row spans="1:9" r="16">
      <c t="s" s="3" r="A16">
        <v>696</v>
      </c>
    </row>
    <row spans="1:9" r="17">
      <c t="s" s="4" r="A17">
        <v>719</v>
      </c>
      <c t="n" s="7" r="D17">
        <v>1130</v>
      </c>
    </row>
    <row spans="1:9" r="18">
      <c t="s" s="4" r="A18">
        <v>720</v>
      </c>
    </row>
    <row spans="1:9" r="19">
      <c t="s" s="3" r="A19">
        <v>696</v>
      </c>
    </row>
    <row spans="1:9" r="20">
      <c t="s" s="4" r="A20">
        <v>701</v>
      </c>
      <c t="n" s="7" r="D20">
        <v>171</v>
      </c>
    </row>
    <row spans="1:9" r="21">
      <c t="s" s="4" r="A21">
        <v>721</v>
      </c>
    </row>
    <row spans="1:9" r="22">
      <c t="s" s="3" r="A22">
        <v>696</v>
      </c>
    </row>
    <row spans="1:9" r="23">
      <c t="s" s="4" r="A23">
        <v>701</v>
      </c>
      <c t="n" s="12" r="C23">
        <v>100.2</v>
      </c>
    </row>
    <row spans="1:9" r="24">
      <c t="s" s="4" r="A24">
        <v>722</v>
      </c>
    </row>
    <row spans="1:9" r="25">
      <c t="s" s="3" r="A25">
        <v>696</v>
      </c>
    </row>
    <row spans="1:9" r="26">
      <c t="s" s="4" r="A26">
        <v>723</v>
      </c>
      <c t="s" s="4" r="D26">
        <v>724</v>
      </c>
    </row>
    <row spans="1:9" r="27">
      <c t="s" s="4" r="A27">
        <v>725</v>
      </c>
    </row>
    <row spans="1:9" r="28">
      <c t="s" s="3" r="A28">
        <v>696</v>
      </c>
    </row>
    <row spans="1:9" r="29">
      <c t="s" s="4" r="A29">
        <v>723</v>
      </c>
      <c t="s" s="4" r="D29">
        <v>726</v>
      </c>
    </row>
    <row spans="1:9" r="30">
      <c t="s" s="4" r="A30">
        <v>727</v>
      </c>
    </row>
    <row spans="1:9" r="31">
      <c t="s" s="3" r="A31">
        <v>696</v>
      </c>
    </row>
    <row spans="1:9" r="32">
      <c t="s" s="4" r="A32">
        <v>701</v>
      </c>
      <c t="n" s="7" r="B32">
        <v>1500</v>
      </c>
    </row>
    <row spans="1:9" r="33">
      <c t="s" s="4" r="A33">
        <v>728</v>
      </c>
    </row>
    <row spans="1:9" r="34">
      <c t="s" s="3" r="A34">
        <v>696</v>
      </c>
    </row>
    <row spans="1:9" r="35">
      <c t="s" s="4" r="A35">
        <v>701</v>
      </c>
      <c t="n" s="7" r="B35">
        <v>500</v>
      </c>
    </row>
    <row spans="1:9" r="36">
      <c t="s" s="4" r="A36">
        <v>729</v>
      </c>
    </row>
    <row spans="1:9" r="37">
      <c t="s" s="3" r="A37">
        <v>696</v>
      </c>
    </row>
    <row spans="1:9" r="38">
      <c t="s" s="4" r="A38">
        <v>694</v>
      </c>
      <c t="n" s="6" r="H38">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85</v>
      </c>
    </row>
    <row spans="1:3" r="2">
      <c t="s" s="3" r="A2">
        <v>731</v>
      </c>
    </row>
    <row spans="1:3" r="3">
      <c t="s" s="4" r="A3">
        <v>732</v>
      </c>
      <c t="n" s="7" r="B3">
        <v>502</v>
      </c>
      <c t="n" s="7" r="C3">
        <v>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29</v>
      </c>
      <c t="s" s="2" r="B1">
        <v>1</v>
      </c>
      <c t="s" s="2" r="C1">
        <v>130</v>
      </c>
    </row>
    <row spans="1:3" r="2">
      <c t="s" s="2" r="B2">
        <v>2</v>
      </c>
      <c t="s" s="2" r="C2">
        <v>85</v>
      </c>
    </row>
    <row spans="1:3" r="3">
      <c t="s" s="3" r="A3">
        <v>119</v>
      </c>
    </row>
    <row spans="1:3" r="4">
      <c t="s" s="4" r="A4">
        <v>131</v>
      </c>
      <c t="n" s="8" r="B4">
        <v>0.01</v>
      </c>
      <c t="n" s="8" r="C4">
        <v>0.01</v>
      </c>
    </row>
    <row spans="1:3" r="5">
      <c t="s" s="4" r="A5">
        <v>132</v>
      </c>
      <c t="n" s="6" r="B5">
        <v>4000000000</v>
      </c>
      <c t="n" s="6" r="C5">
        <v>4000000000</v>
      </c>
    </row>
    <row spans="1:3" r="6">
      <c t="s" s="4" r="A6">
        <v>133</v>
      </c>
      <c t="n" s="6" r="B6">
        <v>2230085392</v>
      </c>
      <c t="n" s="6" r="C6">
        <v>2229223864</v>
      </c>
    </row>
    <row spans="1:3" r="7">
      <c t="s" s="4" r="A7">
        <v>134</v>
      </c>
      <c t="n" s="6" r="B7">
        <v>2230085392</v>
      </c>
      <c t="n" s="6" r="C7">
        <v>2229223864</v>
      </c>
    </row>
    <row spans="1:3" r="8">
      <c t="s" s="4" r="A8">
        <v>135</v>
      </c>
      <c t="n" s="8" r="B8">
        <v>0.01</v>
      </c>
      <c t="n" s="8" r="C8">
        <v>0.01</v>
      </c>
    </row>
    <row spans="1:3" r="9">
      <c t="s" s="4" r="A9">
        <v>136</v>
      </c>
      <c t="n" s="6" r="B9">
        <v>10000000</v>
      </c>
      <c t="n" s="6" r="C9">
        <v>10000000</v>
      </c>
    </row>
    <row spans="1:3" r="10">
      <c t="s" s="4" r="A10">
        <v>137</v>
      </c>
      <c t="n" s="6" r="B10">
        <v>1600000</v>
      </c>
      <c t="n" s="6" r="C10">
        <v>1600000</v>
      </c>
    </row>
    <row spans="1:3" r="11">
      <c t="s" s="4" r="A11">
        <v>138</v>
      </c>
      <c t="n" s="6" r="B11">
        <v>1600000</v>
      </c>
      <c t="n" s="6" r="C11">
        <v>1600000</v>
      </c>
    </row>
    <row spans="1:3" r="12">
      <c t="s" s="4" r="A12">
        <v>139</v>
      </c>
      <c t="n" s="7" r="B12">
        <v>1000</v>
      </c>
      <c t="n" s="7" r="C12">
        <v>1000</v>
      </c>
    </row>
    <row spans="1:3" r="13">
      <c t="s" s="4" r="A13">
        <v>139</v>
      </c>
      <c t="s" s="4" r="B13">
        <v>140</v>
      </c>
      <c t="s" s="4" r="C13">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24"/>
    <col customWidth="1" max="8" min="8" width="14"/>
    <col customWidth="1" max="9" min="9" width="21"/>
    <col customWidth="1" max="10" min="10" width="23"/>
    <col customWidth="1" max="11" min="11" width="47"/>
    <col customWidth="1" max="12" min="12" width="21"/>
    <col customWidth="1" max="13" min="13" width="14"/>
    <col customWidth="1" max="14" min="14" width="21"/>
  </cols>
  <sheetData>
    <row spans="1:14" r="1">
      <c t="s" s="1" r="A1">
        <v>733</v>
      </c>
      <c t="s" s="2" r="B1">
        <v>734</v>
      </c>
      <c t="s" s="2" r="C1">
        <v>735</v>
      </c>
      <c t="s" s="2" r="D1">
        <v>736</v>
      </c>
      <c t="s" s="2" r="E1">
        <v>737</v>
      </c>
      <c t="s" s="2" r="F1">
        <v>738</v>
      </c>
      <c t="s" s="2" r="G1">
        <v>739</v>
      </c>
      <c t="s" s="2" r="H1">
        <v>740</v>
      </c>
      <c t="s" s="2" r="I1">
        <v>741</v>
      </c>
      <c t="s" s="2" r="J1">
        <v>742</v>
      </c>
      <c t="s" s="2" r="K1">
        <v>743</v>
      </c>
      <c t="s" s="2" r="L1">
        <v>744</v>
      </c>
      <c t="s" s="2" r="M1">
        <v>745</v>
      </c>
      <c t="s" s="2" r="N1">
        <v>395</v>
      </c>
    </row>
    <row spans="1:14" r="2">
      <c t="s" s="3" r="A2">
        <v>696</v>
      </c>
    </row>
    <row spans="1:14" r="3">
      <c t="s" s="4" r="A3">
        <v>746</v>
      </c>
      <c t="n" s="7" r="K3">
        <v>312</v>
      </c>
      <c t="n" s="7" r="N3">
        <v>284</v>
      </c>
    </row>
    <row spans="1:14" r="4">
      <c t="s" s="4" r="A4">
        <v>747</v>
      </c>
      <c t="n" s="7" r="K4">
        <v>13</v>
      </c>
      <c t="n" s="7" r="N4">
        <v>13</v>
      </c>
    </row>
    <row spans="1:14" r="5">
      <c t="s" s="4" r="A5">
        <v>748</v>
      </c>
    </row>
    <row spans="1:14" r="6">
      <c t="s" s="3" r="A6">
        <v>696</v>
      </c>
    </row>
    <row spans="1:14" r="7">
      <c t="s" s="4" r="A7">
        <v>749</v>
      </c>
      <c t="n" s="6" r="M7">
        <v>20</v>
      </c>
    </row>
    <row spans="1:14" r="8">
      <c t="s" s="4" r="A8">
        <v>750</v>
      </c>
    </row>
    <row spans="1:14" r="9">
      <c t="s" s="3" r="A9">
        <v>696</v>
      </c>
    </row>
    <row spans="1:14" r="10">
      <c t="s" s="4" r="A10">
        <v>751</v>
      </c>
      <c t="n" s="6" r="J10">
        <v>2</v>
      </c>
      <c t="n" s="6" r="K10">
        <v>4</v>
      </c>
    </row>
    <row spans="1:14" r="11">
      <c t="s" s="4" r="A11">
        <v>752</v>
      </c>
      <c t="s" s="4" r="E11">
        <v>543</v>
      </c>
    </row>
    <row spans="1:14" r="12">
      <c t="s" s="4" r="A12">
        <v>753</v>
      </c>
      <c t="n" s="6" r="K12">
        <v>90</v>
      </c>
    </row>
    <row spans="1:14" r="13">
      <c t="s" s="4" r="A13">
        <v>701</v>
      </c>
      <c t="n" s="7" r="E13">
        <v>750</v>
      </c>
    </row>
    <row spans="1:14" r="14">
      <c t="s" s="4" r="A14">
        <v>754</v>
      </c>
    </row>
    <row spans="1:14" r="15">
      <c t="s" s="3" r="A15">
        <v>696</v>
      </c>
    </row>
    <row spans="1:14" r="16">
      <c t="s" s="4" r="A16">
        <v>755</v>
      </c>
      <c t="n" s="6" r="H16">
        <v>100</v>
      </c>
    </row>
    <row spans="1:14" r="17">
      <c t="s" s="4" r="A17">
        <v>756</v>
      </c>
    </row>
    <row spans="1:14" r="18">
      <c t="s" s="3" r="A18">
        <v>696</v>
      </c>
    </row>
    <row spans="1:14" r="19">
      <c t="s" s="4" r="A19">
        <v>755</v>
      </c>
      <c t="n" s="6" r="F19">
        <v>17</v>
      </c>
    </row>
    <row spans="1:14" r="20">
      <c t="s" s="4" r="A20">
        <v>757</v>
      </c>
    </row>
    <row spans="1:14" r="21">
      <c t="s" s="3" r="A21">
        <v>696</v>
      </c>
    </row>
    <row spans="1:14" r="22">
      <c t="s" s="4" r="A22">
        <v>755</v>
      </c>
      <c t="n" s="6" r="C22">
        <v>52</v>
      </c>
    </row>
    <row spans="1:14" r="23">
      <c t="s" s="4" r="A23">
        <v>758</v>
      </c>
    </row>
    <row spans="1:14" r="24">
      <c t="s" s="3" r="A24">
        <v>696</v>
      </c>
    </row>
    <row spans="1:14" r="25">
      <c t="s" s="4" r="A25">
        <v>701</v>
      </c>
      <c t="n" s="7" r="K25">
        <v>175</v>
      </c>
    </row>
    <row spans="1:14" r="26">
      <c t="s" s="4" r="A26">
        <v>759</v>
      </c>
      <c t="n" s="6" r="G26">
        <v>26</v>
      </c>
      <c t="n" s="6" r="K26">
        <v>70</v>
      </c>
    </row>
    <row spans="1:14" r="27">
      <c t="s" s="4" r="A27">
        <v>760</v>
      </c>
    </row>
    <row spans="1:14" r="28">
      <c t="s" s="3" r="A28">
        <v>696</v>
      </c>
    </row>
    <row spans="1:14" r="29">
      <c t="s" s="4" r="A29">
        <v>701</v>
      </c>
      <c t="n" s="7" r="I29">
        <v>170</v>
      </c>
      <c t="n" s="7" r="L29">
        <v>365</v>
      </c>
    </row>
    <row spans="1:14" r="30">
      <c t="s" s="4" r="A30">
        <v>761</v>
      </c>
    </row>
    <row spans="1:14" r="31">
      <c t="s" s="3" r="A31">
        <v>696</v>
      </c>
    </row>
    <row spans="1:14" r="32">
      <c t="s" s="4" r="A32">
        <v>701</v>
      </c>
      <c t="n" s="7" r="D32">
        <v>20</v>
      </c>
    </row>
    <row spans="1:14" r="33">
      <c t="s" s="4" r="A33">
        <v>762</v>
      </c>
    </row>
    <row spans="1:14" r="34">
      <c t="s" s="3" r="A34">
        <v>696</v>
      </c>
    </row>
    <row spans="1:14" r="35">
      <c t="s" s="4" r="A35">
        <v>763</v>
      </c>
      <c t="n" s="6" r="K35">
        <v>70</v>
      </c>
    </row>
    <row spans="1:14" r="36">
      <c t="s" s="4" r="A36">
        <v>764</v>
      </c>
    </row>
    <row spans="1:14" r="37">
      <c t="s" s="3" r="A37">
        <v>696</v>
      </c>
    </row>
    <row spans="1:14" r="38">
      <c t="s" s="4" r="A38">
        <v>765</v>
      </c>
      <c t="n" s="7" r="K38">
        <v>365</v>
      </c>
    </row>
    <row spans="1:14" r="39">
      <c t="s" s="4" r="A39">
        <v>766</v>
      </c>
    </row>
    <row spans="1:14" r="40">
      <c t="s" s="3" r="A40">
        <v>696</v>
      </c>
    </row>
    <row spans="1:14" r="41">
      <c t="s" s="4" r="A41">
        <v>765</v>
      </c>
      <c t="n" s="6" r="K41">
        <v>3200</v>
      </c>
    </row>
    <row spans="1:14" r="42">
      <c t="s" s="4" r="A42">
        <v>767</v>
      </c>
    </row>
    <row spans="1:14" r="43">
      <c t="s" s="3" r="A43">
        <v>696</v>
      </c>
    </row>
    <row spans="1:14" r="44">
      <c t="s" s="4" r="A44">
        <v>765</v>
      </c>
      <c t="n" s="7" r="K44">
        <v>1700</v>
      </c>
    </row>
    <row spans="1:14" r="45">
      <c t="s" s="4" r="A45">
        <v>768</v>
      </c>
    </row>
    <row spans="1:14" r="46">
      <c t="s" s="3" r="A46">
        <v>696</v>
      </c>
    </row>
    <row spans="1:14" r="47">
      <c t="s" s="4" r="A47">
        <v>765</v>
      </c>
      <c t="n" s="7" r="B47">
        <v>165</v>
      </c>
    </row>
    <row spans="1:14" r="48">
      <c t="s" s="4" r="A48">
        <v>769</v>
      </c>
    </row>
    <row spans="1:14" r="49">
      <c t="s" s="3" r="A49">
        <v>696</v>
      </c>
    </row>
    <row spans="1:14" r="50">
      <c t="s" s="4" r="A50">
        <v>752</v>
      </c>
      <c t="s" s="4" r="B50">
        <v>770</v>
      </c>
    </row>
    <row spans="1:14" r="51">
      <c t="s" s="4" r="A51">
        <v>771</v>
      </c>
    </row>
    <row spans="1:14" r="52">
      <c t="s" s="3" r="A52">
        <v>696</v>
      </c>
    </row>
    <row spans="1:14" r="53">
      <c t="s" s="4" r="A53">
        <v>752</v>
      </c>
      <c t="s" s="4" r="B53">
        <v>7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73</v>
      </c>
      <c t="s" s="2" r="B1">
        <v>390</v>
      </c>
    </row>
    <row spans="1:2" r="2">
      <c t="s" s="4" r="A2">
        <v>774</v>
      </c>
    </row>
    <row spans="1:2" r="3">
      <c t="s" s="3" r="A3">
        <v>696</v>
      </c>
    </row>
    <row spans="1:2" r="4">
      <c t="s" s="4" r="A4">
        <v>775</v>
      </c>
      <c t="n" s="7" r="B4">
        <v>1211</v>
      </c>
    </row>
    <row spans="1:2" r="5">
      <c t="s" s="4" r="A5">
        <v>387</v>
      </c>
    </row>
    <row spans="1:2" r="6">
      <c t="s" s="3" r="A6">
        <v>696</v>
      </c>
    </row>
    <row spans="1:2" r="7">
      <c t="s" s="4" r="A7">
        <v>332</v>
      </c>
      <c t="s" s="4" r="B7">
        <v>3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6</v>
      </c>
      <c t="s" s="2" r="B1">
        <v>2</v>
      </c>
      <c t="s" s="2" r="C1">
        <v>318</v>
      </c>
      <c t="s" s="2" r="D1">
        <v>2</v>
      </c>
      <c t="s" s="2" r="E1">
        <v>31</v>
      </c>
    </row>
    <row spans="1:5" r="2">
      <c t="s" s="4" r="A2">
        <v>399</v>
      </c>
      <c t="n" s="7" r="D2">
        <v>9135</v>
      </c>
      <c t="n" s="7" r="E2">
        <v>11893</v>
      </c>
    </row>
    <row spans="1:5" r="3">
      <c t="s" s="4" r="A3">
        <v>777</v>
      </c>
    </row>
    <row spans="1:5" r="4">
      <c t="s" s="4" r="A4">
        <v>399</v>
      </c>
      <c t="n" s="6" r="D4">
        <v>7178</v>
      </c>
      <c t="n" s="6" r="E4">
        <v>11544</v>
      </c>
    </row>
    <row spans="1:5" r="5">
      <c t="s" s="4" r="A5">
        <v>778</v>
      </c>
      <c t="n" s="7" r="B5">
        <v>14325</v>
      </c>
      <c t="n" s="6" r="D5">
        <v>14325</v>
      </c>
    </row>
    <row spans="1:5" r="6">
      <c t="s" s="4" r="A6">
        <v>779</v>
      </c>
    </row>
    <row spans="1:5" r="7">
      <c t="s" s="4" r="A7">
        <v>399</v>
      </c>
      <c t="n" s="6" r="D7">
        <v>500</v>
      </c>
      <c t="n" s="6" r="E7">
        <v>300</v>
      </c>
    </row>
    <row spans="1:5" r="8">
      <c t="s" s="4" r="A8">
        <v>778</v>
      </c>
      <c t="n" s="6" r="B8">
        <v>19485</v>
      </c>
      <c t="n" s="6" r="D8">
        <v>19485</v>
      </c>
    </row>
    <row spans="1:5" r="9">
      <c t="s" s="4" r="A9">
        <v>780</v>
      </c>
    </row>
    <row spans="1:5" r="10">
      <c t="s" s="4" r="A10">
        <v>399</v>
      </c>
      <c t="n" s="6" r="D10">
        <v>1449</v>
      </c>
      <c t="n" s="7" r="E10">
        <v>42</v>
      </c>
    </row>
    <row spans="1:5" r="11">
      <c t="s" s="4" r="A11">
        <v>778</v>
      </c>
      <c t="n" s="6" r="B11">
        <v>4947</v>
      </c>
      <c t="n" s="6" r="D11">
        <v>4947</v>
      </c>
    </row>
    <row spans="1:5" r="12">
      <c t="s" s="4" r="A12">
        <v>781</v>
      </c>
      <c t="n" s="6" r="B12">
        <v>171</v>
      </c>
      <c t="n" s="7" r="D12">
        <v>171</v>
      </c>
    </row>
    <row spans="1:5" r="13">
      <c t="s" s="4" r="A13">
        <v>782</v>
      </c>
    </row>
    <row spans="1:5" r="14">
      <c t="s" s="4" r="A14">
        <v>399</v>
      </c>
      <c t="n" s="7" r="B14">
        <v>332</v>
      </c>
    </row>
    <row spans="1:5" r="15">
      <c t="s" s="4" r="A15">
        <v>415</v>
      </c>
      <c t="s" s="4" r="B15">
        <v>419</v>
      </c>
      <c t="s" s="4" r="D15">
        <v>419</v>
      </c>
    </row>
    <row spans="1:5" r="16">
      <c t="s" s="4" r="A16">
        <v>331</v>
      </c>
    </row>
    <row spans="1:5" r="17">
      <c t="s" s="4" r="A17">
        <v>332</v>
      </c>
      <c t="s" s="4" r="C17">
        <v>3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30</v>
      </c>
      <c t="s" s="2" r="D1">
        <v>1</v>
      </c>
    </row>
    <row spans="1:5" r="2">
      <c t="s" s="2" r="B2">
        <v>2</v>
      </c>
      <c t="s" s="2" r="C2">
        <v>31</v>
      </c>
      <c t="s" s="2" r="D2">
        <v>2</v>
      </c>
      <c t="s" s="2" r="E2">
        <v>31</v>
      </c>
    </row>
    <row spans="1:5" r="3">
      <c t="s" s="3" r="A3">
        <v>784</v>
      </c>
    </row>
    <row spans="1:5" r="4">
      <c t="s" s="4" r="A4">
        <v>36</v>
      </c>
      <c t="n" s="7" r="B4">
        <v>3330</v>
      </c>
      <c t="n" s="7" r="C4">
        <v>3707</v>
      </c>
      <c t="n" s="7" r="D4">
        <v>9669</v>
      </c>
      <c t="n" s="7" r="E4">
        <v>10767</v>
      </c>
    </row>
    <row spans="1:5" r="5">
      <c t="s" s="4" r="A5">
        <v>38</v>
      </c>
      <c t="n" s="6" r="B5">
        <v>971</v>
      </c>
      <c t="n" s="6" r="C5">
        <v>1106</v>
      </c>
      <c t="n" s="6" r="D5">
        <v>2454</v>
      </c>
      <c t="n" s="6" r="E5">
        <v>3281</v>
      </c>
    </row>
    <row spans="1:5" r="6">
      <c t="s" s="4" r="A6">
        <v>40</v>
      </c>
      <c t="n" s="6" r="B6">
        <v>549</v>
      </c>
      <c t="n" s="6" r="C6">
        <v>617</v>
      </c>
      <c t="n" s="6" r="D6">
        <v>1652</v>
      </c>
      <c t="n" s="6" r="E6">
        <v>1725</v>
      </c>
    </row>
    <row spans="1:5" r="7">
      <c t="s" s="4" r="A7">
        <v>785</v>
      </c>
      <c t="n" s="6" r="B7">
        <v>-1</v>
      </c>
      <c t="n" s="6" r="C7">
        <v>-2</v>
      </c>
      <c t="n" s="6" r="D7">
        <v>0</v>
      </c>
      <c t="n" s="6" r="E7">
        <v>-5</v>
      </c>
    </row>
    <row spans="1:5" r="8">
      <c t="s" s="4" r="A8">
        <v>45</v>
      </c>
      <c t="n" s="6" r="B8">
        <v>2448</v>
      </c>
      <c t="n" s="6" r="C8">
        <v>2986</v>
      </c>
      <c t="n" s="6" r="D8">
        <v>7031</v>
      </c>
      <c t="n" s="6" r="E8">
        <v>8076</v>
      </c>
    </row>
    <row spans="1:5" r="9">
      <c t="s" s="4" r="A9">
        <v>46</v>
      </c>
      <c t="n" s="6" r="B9">
        <v>882</v>
      </c>
      <c t="n" s="6" r="C9">
        <v>721</v>
      </c>
      <c t="n" s="6" r="D9">
        <v>2638</v>
      </c>
      <c t="n" s="6" r="E9">
        <v>2691</v>
      </c>
    </row>
    <row spans="1:5" r="10">
      <c t="s" s="4" r="A10">
        <v>48</v>
      </c>
      <c t="n" s="6" r="B10">
        <v>137</v>
      </c>
      <c t="n" s="6" r="C10">
        <v>114</v>
      </c>
      <c t="n" s="6" r="D10">
        <v>343</v>
      </c>
      <c t="n" s="6" r="E10">
        <v>330</v>
      </c>
    </row>
    <row spans="1:5" r="11">
      <c t="s" s="4" r="A11">
        <v>51</v>
      </c>
      <c t="n" s="6" r="B11">
        <v>-472</v>
      </c>
      <c t="n" s="6" r="C11">
        <v>-540</v>
      </c>
      <c t="n" s="6" r="D11">
        <v>-1384</v>
      </c>
      <c t="n" s="6" r="E11">
        <v>-1524</v>
      </c>
    </row>
    <row spans="1:5" r="12">
      <c t="s" s="4" r="A12">
        <v>786</v>
      </c>
      <c t="n" s="6" r="B12">
        <v>12</v>
      </c>
      <c t="n" s="6" r="C12">
        <v>9</v>
      </c>
      <c t="n" s="6" r="D12">
        <v>42</v>
      </c>
      <c t="n" s="6" r="E12">
        <v>33</v>
      </c>
    </row>
    <row spans="1:5" r="13">
      <c t="s" s="4" r="A13">
        <v>54</v>
      </c>
      <c t="n" s="6" r="B13">
        <v>194</v>
      </c>
      <c t="n" s="6" r="C13">
        <v>291</v>
      </c>
      <c t="n" s="6" r="D13">
        <v>1250</v>
      </c>
      <c t="n" s="6" r="E13">
        <v>1465</v>
      </c>
    </row>
    <row spans="1:5" r="14">
      <c t="s" s="4" r="A14">
        <v>672</v>
      </c>
      <c t="n" s="6" r="B14">
        <v>-377</v>
      </c>
      <c t="n" s="6" r="C14">
        <v>-108</v>
      </c>
      <c t="n" s="6" r="D14">
        <v>-744</v>
      </c>
      <c t="n" s="6" r="E14">
        <v>-521</v>
      </c>
    </row>
    <row spans="1:5" r="15">
      <c t="s" s="4" r="A15">
        <v>56</v>
      </c>
      <c t="n" s="6" r="B15">
        <v>-183</v>
      </c>
      <c t="n" s="6" r="C15">
        <v>183</v>
      </c>
      <c t="n" s="6" r="D15">
        <v>506</v>
      </c>
      <c t="n" s="6" r="E15">
        <v>944</v>
      </c>
    </row>
    <row spans="1:5" r="16">
      <c t="s" s="4" r="A16">
        <v>57</v>
      </c>
      <c t="n" s="6" r="B16">
        <v>-5</v>
      </c>
      <c t="n" s="6" r="C16">
        <v>3</v>
      </c>
      <c t="n" s="6" r="D16">
        <v>-7</v>
      </c>
      <c t="n" s="6" r="E16">
        <v>4</v>
      </c>
    </row>
    <row spans="1:5" r="17">
      <c t="s" s="4" r="A17">
        <v>58</v>
      </c>
      <c t="n" s="6" r="B17">
        <v>-188</v>
      </c>
      <c t="n" s="6" r="C17">
        <v>186</v>
      </c>
      <c t="n" s="6" r="D17">
        <v>499</v>
      </c>
      <c t="n" s="6" r="E17">
        <v>948</v>
      </c>
    </row>
    <row spans="1:5" r="18">
      <c t="s" s="4" r="A18">
        <v>59</v>
      </c>
      <c t="n" s="6" r="B18">
        <v>-39</v>
      </c>
      <c t="n" s="6" r="C18">
        <v>0</v>
      </c>
      <c t="n" s="6" r="D18">
        <v>-117</v>
      </c>
      <c t="n" s="6" r="E18">
        <v>0</v>
      </c>
    </row>
    <row spans="1:5" r="19">
      <c t="s" s="4" r="A19">
        <v>60</v>
      </c>
      <c t="n" s="6" r="B19">
        <v>-227</v>
      </c>
      <c t="n" s="6" r="C19">
        <v>186</v>
      </c>
      <c t="n" s="6" r="D19">
        <v>382</v>
      </c>
      <c t="n" s="6" r="E19">
        <v>948</v>
      </c>
    </row>
    <row spans="1:5" r="20">
      <c t="s" s="4" r="A20">
        <v>75</v>
      </c>
      <c t="n" s="6" r="B20">
        <v>-3</v>
      </c>
      <c t="n" s="6" r="C20">
        <v>-37</v>
      </c>
      <c t="n" s="6" r="D20">
        <v>-96</v>
      </c>
      <c t="n" s="6" r="E20">
        <v>-311</v>
      </c>
    </row>
    <row spans="1:5" r="21">
      <c t="s" s="4" r="A21">
        <v>76</v>
      </c>
      <c t="n" s="6" r="B21">
        <v>-186</v>
      </c>
      <c t="n" s="6" r="C21">
        <v>146</v>
      </c>
      <c t="n" s="6" r="D21">
        <v>410</v>
      </c>
      <c t="n" s="6" r="E21">
        <v>633</v>
      </c>
    </row>
    <row spans="1:5" r="22">
      <c t="s" s="4" r="A22">
        <v>787</v>
      </c>
      <c t="n" s="6" r="B22">
        <v>-5</v>
      </c>
      <c t="n" s="6" r="C22">
        <v>3</v>
      </c>
      <c t="n" s="6" r="D22">
        <v>-7</v>
      </c>
      <c t="n" s="6" r="E22">
        <v>4</v>
      </c>
    </row>
    <row spans="1:5" r="23">
      <c t="s" s="4" r="A23">
        <v>78</v>
      </c>
      <c t="n" s="6" r="B23">
        <v>-191</v>
      </c>
      <c t="n" s="6" r="C23">
        <v>149</v>
      </c>
      <c t="n" s="6" r="D23">
        <v>403</v>
      </c>
      <c t="n" s="6" r="E23">
        <v>637</v>
      </c>
    </row>
    <row spans="1:5" r="24">
      <c t="s" s="4" r="A24">
        <v>788</v>
      </c>
    </row>
    <row spans="1:5" r="25">
      <c t="s" s="3" r="A25">
        <v>784</v>
      </c>
    </row>
    <row spans="1:5" r="26">
      <c t="s" s="4" r="A26">
        <v>36</v>
      </c>
      <c t="n" s="6" r="B26">
        <v>-18</v>
      </c>
      <c t="n" s="6" r="C26">
        <v>-12</v>
      </c>
      <c t="n" s="6" r="D26">
        <v>-39</v>
      </c>
      <c t="n" s="6" r="E26">
        <v>-36</v>
      </c>
    </row>
    <row spans="1:5" r="27">
      <c t="s" s="4" r="A27">
        <v>38</v>
      </c>
      <c t="n" s="6" r="B27">
        <v>-6</v>
      </c>
      <c t="n" s="6" r="C27">
        <v>1</v>
      </c>
      <c t="n" s="6" r="D27">
        <v>-4</v>
      </c>
      <c t="n" s="6" r="E27">
        <v>2</v>
      </c>
    </row>
    <row spans="1:5" r="28">
      <c t="s" s="4" r="A28">
        <v>40</v>
      </c>
      <c t="n" s="6" r="B28">
        <v>0</v>
      </c>
      <c t="n" s="6" r="C28">
        <v>0</v>
      </c>
      <c t="n" s="6" r="D28">
        <v>0</v>
      </c>
      <c t="n" s="6" r="E28">
        <v>0</v>
      </c>
    </row>
    <row spans="1:5" r="29">
      <c t="s" s="4" r="A29">
        <v>785</v>
      </c>
      <c t="n" s="6" r="B29">
        <v>-12</v>
      </c>
      <c t="n" s="6" r="C29">
        <v>-13</v>
      </c>
      <c t="n" s="6" r="D29">
        <v>-35</v>
      </c>
      <c t="n" s="6" r="E29">
        <v>-38</v>
      </c>
    </row>
    <row spans="1:5" r="30">
      <c t="s" s="4" r="A30">
        <v>45</v>
      </c>
      <c t="n" s="6" r="B30">
        <v>-18</v>
      </c>
      <c t="n" s="6" r="C30">
        <v>-12</v>
      </c>
      <c t="n" s="6" r="D30">
        <v>-39</v>
      </c>
      <c t="n" s="6" r="E30">
        <v>-36</v>
      </c>
    </row>
    <row spans="1:5" r="31">
      <c t="s" s="4" r="A31">
        <v>46</v>
      </c>
      <c t="n" s="6" r="B31">
        <v>0</v>
      </c>
      <c t="n" s="6" r="C31">
        <v>0</v>
      </c>
      <c t="n" s="6" r="D31">
        <v>0</v>
      </c>
      <c t="n" s="6" r="E31">
        <v>0</v>
      </c>
    </row>
    <row spans="1:5" r="32">
      <c t="s" s="4" r="A32">
        <v>789</v>
      </c>
      <c t="n" s="6" r="B32">
        <v>-2080</v>
      </c>
      <c t="n" s="6" r="C32">
        <v>-1032</v>
      </c>
      <c t="n" s="6" r="D32">
        <v>-4927</v>
      </c>
      <c t="n" s="6" r="E32">
        <v>-4242</v>
      </c>
    </row>
    <row spans="1:5" r="33">
      <c t="s" s="4" r="A33">
        <v>48</v>
      </c>
      <c t="n" s="6" r="B33">
        <v>0</v>
      </c>
      <c t="n" s="6" r="C33">
        <v>0</v>
      </c>
      <c t="n" s="6" r="D33">
        <v>0</v>
      </c>
      <c t="n" s="6" r="E33">
        <v>0</v>
      </c>
    </row>
    <row spans="1:5" r="34">
      <c t="s" s="4" r="A34">
        <v>51</v>
      </c>
      <c t="n" s="6" r="B34">
        <v>0</v>
      </c>
      <c t="n" s="6" r="C34">
        <v>0</v>
      </c>
      <c t="n" s="6" r="D34">
        <v>0</v>
      </c>
      <c t="n" s="6" r="E34">
        <v>0</v>
      </c>
    </row>
    <row spans="1:5" r="35">
      <c t="s" s="4" r="A35">
        <v>786</v>
      </c>
      <c t="n" s="6" r="B35">
        <v>0</v>
      </c>
      <c t="n" s="6" r="C35">
        <v>0</v>
      </c>
      <c t="n" s="6" r="D35">
        <v>0</v>
      </c>
      <c t="n" s="6" r="E35">
        <v>0</v>
      </c>
    </row>
    <row spans="1:5" r="36">
      <c t="s" s="4" r="A36">
        <v>54</v>
      </c>
      <c t="n" s="6" r="B36">
        <v>-2080</v>
      </c>
      <c t="n" s="6" r="C36">
        <v>-1032</v>
      </c>
      <c t="n" s="6" r="D36">
        <v>-4927</v>
      </c>
      <c t="n" s="6" r="E36">
        <v>-4242</v>
      </c>
    </row>
    <row spans="1:5" r="37">
      <c t="s" s="4" r="A37">
        <v>672</v>
      </c>
      <c t="n" s="6" r="B37">
        <v>0</v>
      </c>
      <c t="n" s="6" r="C37">
        <v>0</v>
      </c>
      <c t="n" s="6" r="D37">
        <v>0</v>
      </c>
      <c t="n" s="6" r="E37">
        <v>0</v>
      </c>
    </row>
    <row spans="1:5" r="38">
      <c t="s" s="4" r="A38">
        <v>56</v>
      </c>
      <c t="n" s="6" r="B38">
        <v>-2080</v>
      </c>
      <c t="n" s="6" r="C38">
        <v>-1032</v>
      </c>
      <c t="n" s="6" r="D38">
        <v>-4927</v>
      </c>
      <c t="n" s="6" r="E38">
        <v>-4242</v>
      </c>
    </row>
    <row spans="1:5" r="39">
      <c t="s" s="4" r="A39">
        <v>57</v>
      </c>
      <c t="n" s="6" r="B39">
        <v>-5</v>
      </c>
      <c t="n" s="6" r="C39">
        <v>3</v>
      </c>
      <c t="n" s="6" r="D39">
        <v>-7</v>
      </c>
      <c t="n" s="6" r="E39">
        <v>4</v>
      </c>
    </row>
    <row spans="1:5" r="40">
      <c t="s" s="4" r="A40">
        <v>58</v>
      </c>
      <c t="n" s="6" r="B40">
        <v>-2085</v>
      </c>
      <c t="n" s="6" r="C40">
        <v>-1029</v>
      </c>
      <c t="n" s="6" r="D40">
        <v>-4934</v>
      </c>
      <c t="n" s="6" r="E40">
        <v>-4238</v>
      </c>
    </row>
    <row spans="1:5" r="41">
      <c t="s" s="4" r="A41">
        <v>59</v>
      </c>
      <c t="n" s="6" r="B41">
        <v>0</v>
      </c>
      <c t="n" s="6" r="D41">
        <v>0</v>
      </c>
    </row>
    <row spans="1:5" r="42">
      <c t="s" s="4" r="A42">
        <v>60</v>
      </c>
      <c t="n" s="6" r="B42">
        <v>-2085</v>
      </c>
      <c t="n" s="6" r="D42">
        <v>-4934</v>
      </c>
    </row>
    <row spans="1:5" r="43">
      <c t="s" s="4" r="A43">
        <v>75</v>
      </c>
      <c t="n" s="6" r="B43">
        <v>110</v>
      </c>
      <c t="n" s="6" r="C43">
        <v>174</v>
      </c>
      <c t="n" s="6" r="D43">
        <v>368</v>
      </c>
      <c t="n" s="6" r="E43">
        <v>1036</v>
      </c>
    </row>
    <row spans="1:5" r="44">
      <c t="s" s="4" r="A44">
        <v>76</v>
      </c>
      <c t="n" s="6" r="B44">
        <v>-1970</v>
      </c>
      <c t="n" s="6" r="C44">
        <v>-858</v>
      </c>
      <c t="n" s="6" r="D44">
        <v>-4559</v>
      </c>
      <c t="n" s="6" r="E44">
        <v>-3206</v>
      </c>
    </row>
    <row spans="1:5" r="45">
      <c t="s" s="4" r="A45">
        <v>787</v>
      </c>
      <c t="n" s="6" r="B45">
        <v>-5</v>
      </c>
      <c t="n" s="6" r="C45">
        <v>3</v>
      </c>
      <c t="n" s="6" r="D45">
        <v>-7</v>
      </c>
      <c t="n" s="6" r="E45">
        <v>4</v>
      </c>
    </row>
    <row spans="1:5" r="46">
      <c t="s" s="4" r="A46">
        <v>78</v>
      </c>
      <c t="n" s="6" r="B46">
        <v>-1975</v>
      </c>
      <c t="n" s="6" r="C46">
        <v>-855</v>
      </c>
      <c t="n" s="6" r="D46">
        <v>-4566</v>
      </c>
      <c t="n" s="6" r="E46">
        <v>-3202</v>
      </c>
    </row>
    <row spans="1:5" r="47">
      <c t="s" s="4" r="A47">
        <v>777</v>
      </c>
    </row>
    <row spans="1:5" r="48">
      <c t="s" s="3" r="A48">
        <v>784</v>
      </c>
    </row>
    <row spans="1:5" r="49">
      <c t="s" s="4" r="A49">
        <v>36</v>
      </c>
      <c t="n" s="6" r="B49">
        <v>9</v>
      </c>
      <c t="n" s="6" r="C49">
        <v>9</v>
      </c>
      <c t="n" s="6" r="D49">
        <v>26</v>
      </c>
      <c t="n" s="6" r="E49">
        <v>28</v>
      </c>
    </row>
    <row spans="1:5" r="50">
      <c t="s" s="4" r="A50">
        <v>38</v>
      </c>
      <c t="n" s="6" r="B50">
        <v>0</v>
      </c>
      <c t="n" s="6" r="C50">
        <v>0</v>
      </c>
      <c t="n" s="6" r="D50">
        <v>0</v>
      </c>
      <c t="n" s="6" r="E50">
        <v>0</v>
      </c>
    </row>
    <row spans="1:5" r="51">
      <c t="s" s="4" r="A51">
        <v>40</v>
      </c>
      <c t="n" s="6" r="B51">
        <v>4</v>
      </c>
      <c t="n" s="6" r="C51">
        <v>6</v>
      </c>
      <c t="n" s="6" r="D51">
        <v>13</v>
      </c>
      <c t="n" s="6" r="E51">
        <v>16</v>
      </c>
    </row>
    <row spans="1:5" r="52">
      <c t="s" s="4" r="A52">
        <v>785</v>
      </c>
      <c t="n" s="6" r="B52">
        <v>663</v>
      </c>
      <c t="n" s="6" r="C52">
        <v>16</v>
      </c>
      <c t="n" s="6" r="D52">
        <v>712</v>
      </c>
      <c t="n" s="6" r="E52">
        <v>66</v>
      </c>
    </row>
    <row spans="1:5" r="53">
      <c t="s" s="4" r="A53">
        <v>45</v>
      </c>
      <c t="n" s="6" r="B53">
        <v>667</v>
      </c>
      <c t="n" s="6" r="C53">
        <v>22</v>
      </c>
      <c t="n" s="6" r="D53">
        <v>725</v>
      </c>
      <c t="n" s="6" r="E53">
        <v>82</v>
      </c>
    </row>
    <row spans="1:5" r="54">
      <c t="s" s="4" r="A54">
        <v>46</v>
      </c>
      <c t="n" s="6" r="B54">
        <v>-658</v>
      </c>
      <c t="n" s="6" r="C54">
        <v>-13</v>
      </c>
      <c t="n" s="6" r="D54">
        <v>-699</v>
      </c>
      <c t="n" s="6" r="E54">
        <v>-54</v>
      </c>
    </row>
    <row spans="1:5" r="55">
      <c t="s" s="4" r="A55">
        <v>789</v>
      </c>
      <c t="n" s="6" r="B55">
        <v>963</v>
      </c>
      <c t="n" s="6" r="C55">
        <v>498</v>
      </c>
      <c t="n" s="6" r="D55">
        <v>2373</v>
      </c>
      <c t="n" s="6" r="E55">
        <v>1980</v>
      </c>
    </row>
    <row spans="1:5" r="56">
      <c t="s" s="4" r="A56">
        <v>48</v>
      </c>
      <c t="n" s="6" r="B56">
        <v>0</v>
      </c>
      <c t="n" s="6" r="C56">
        <v>0</v>
      </c>
      <c t="n" s="6" r="D56">
        <v>0</v>
      </c>
      <c t="n" s="6" r="E56">
        <v>0</v>
      </c>
    </row>
    <row spans="1:5" r="57">
      <c t="s" s="4" r="A57">
        <v>51</v>
      </c>
      <c t="n" s="6" r="B57">
        <v>-173</v>
      </c>
      <c t="n" s="6" r="C57">
        <v>-208</v>
      </c>
      <c t="n" s="6" r="D57">
        <v>-519</v>
      </c>
      <c t="n" s="6" r="E57">
        <v>-512</v>
      </c>
    </row>
    <row spans="1:5" r="58">
      <c t="s" s="4" r="A58">
        <v>786</v>
      </c>
      <c t="n" s="6" r="B58">
        <v>-1</v>
      </c>
      <c t="n" s="6" r="C58">
        <v>0</v>
      </c>
      <c t="n" s="6" r="D58">
        <v>0</v>
      </c>
      <c t="n" s="6" r="E58">
        <v>0</v>
      </c>
    </row>
    <row spans="1:5" r="59">
      <c t="s" s="4" r="A59">
        <v>54</v>
      </c>
      <c t="n" s="6" r="B59">
        <v>131</v>
      </c>
      <c t="n" s="6" r="C59">
        <v>277</v>
      </c>
      <c t="n" s="6" r="D59">
        <v>1155</v>
      </c>
      <c t="n" s="6" r="E59">
        <v>1414</v>
      </c>
    </row>
    <row spans="1:5" r="60">
      <c t="s" s="4" r="A60">
        <v>672</v>
      </c>
      <c t="n" s="6" r="B60">
        <v>-319</v>
      </c>
      <c t="n" s="6" r="C60">
        <v>-91</v>
      </c>
      <c t="n" s="6" r="D60">
        <v>-656</v>
      </c>
      <c t="n" s="6" r="E60">
        <v>-466</v>
      </c>
    </row>
    <row spans="1:5" r="61">
      <c t="s" s="4" r="A61">
        <v>56</v>
      </c>
      <c t="n" s="6" r="B61">
        <v>-188</v>
      </c>
      <c t="n" s="6" r="C61">
        <v>186</v>
      </c>
      <c t="n" s="6" r="D61">
        <v>499</v>
      </c>
      <c t="n" s="6" r="E61">
        <v>948</v>
      </c>
    </row>
    <row spans="1:5" r="62">
      <c t="s" s="4" r="A62">
        <v>57</v>
      </c>
      <c t="n" s="6" r="B62">
        <v>0</v>
      </c>
      <c t="n" s="6" r="C62">
        <v>0</v>
      </c>
      <c t="n" s="6" r="D62">
        <v>0</v>
      </c>
      <c t="n" s="6" r="E62">
        <v>0</v>
      </c>
    </row>
    <row spans="1:5" r="63">
      <c t="s" s="4" r="A63">
        <v>58</v>
      </c>
      <c t="n" s="6" r="B63">
        <v>-188</v>
      </c>
      <c t="n" s="6" r="C63">
        <v>186</v>
      </c>
      <c t="n" s="6" r="D63">
        <v>499</v>
      </c>
      <c t="n" s="6" r="E63">
        <v>948</v>
      </c>
    </row>
    <row spans="1:5" r="64">
      <c t="s" s="4" r="A64">
        <v>59</v>
      </c>
      <c t="n" s="6" r="B64">
        <v>-39</v>
      </c>
      <c t="n" s="6" r="D64">
        <v>-117</v>
      </c>
    </row>
    <row spans="1:5" r="65">
      <c t="s" s="4" r="A65">
        <v>60</v>
      </c>
      <c t="n" s="6" r="B65">
        <v>-227</v>
      </c>
      <c t="n" s="6" r="D65">
        <v>382</v>
      </c>
    </row>
    <row spans="1:5" r="66">
      <c t="s" s="4" r="A66">
        <v>75</v>
      </c>
      <c t="n" s="6" r="B66">
        <v>-3</v>
      </c>
      <c t="n" s="6" r="C66">
        <v>-37</v>
      </c>
      <c t="n" s="6" r="D66">
        <v>-96</v>
      </c>
      <c t="n" s="6" r="E66">
        <v>-311</v>
      </c>
    </row>
    <row spans="1:5" r="67">
      <c t="s" s="4" r="A67">
        <v>76</v>
      </c>
      <c t="n" s="6" r="B67">
        <v>-191</v>
      </c>
      <c t="n" s="6" r="C67">
        <v>149</v>
      </c>
      <c t="n" s="6" r="D67">
        <v>403</v>
      </c>
      <c t="n" s="6" r="E67">
        <v>637</v>
      </c>
    </row>
    <row spans="1:5" r="68">
      <c t="s" s="4" r="A68">
        <v>787</v>
      </c>
      <c t="n" s="6" r="B68">
        <v>0</v>
      </c>
      <c t="n" s="6" r="C68">
        <v>0</v>
      </c>
      <c t="n" s="6" r="D68">
        <v>0</v>
      </c>
      <c t="n" s="6" r="E68">
        <v>0</v>
      </c>
    </row>
    <row spans="1:5" r="69">
      <c t="s" s="4" r="A69">
        <v>78</v>
      </c>
      <c t="n" s="6" r="B69">
        <v>-191</v>
      </c>
      <c t="n" s="6" r="C69">
        <v>149</v>
      </c>
      <c t="n" s="6" r="D69">
        <v>403</v>
      </c>
      <c t="n" s="6" r="E69">
        <v>637</v>
      </c>
    </row>
    <row spans="1:5" r="70">
      <c t="s" s="4" r="A70">
        <v>779</v>
      </c>
    </row>
    <row spans="1:5" r="71">
      <c t="s" s="3" r="A71">
        <v>784</v>
      </c>
    </row>
    <row spans="1:5" r="72">
      <c t="s" s="4" r="A72">
        <v>36</v>
      </c>
      <c t="n" s="6" r="B72">
        <v>0</v>
      </c>
      <c t="n" s="6" r="C72">
        <v>0</v>
      </c>
      <c t="n" s="6" r="D72">
        <v>0</v>
      </c>
      <c t="n" s="6" r="E72">
        <v>0</v>
      </c>
    </row>
    <row spans="1:5" r="73">
      <c t="s" s="4" r="A73">
        <v>38</v>
      </c>
      <c t="n" s="6" r="B73">
        <v>0</v>
      </c>
      <c t="n" s="6" r="C73">
        <v>0</v>
      </c>
      <c t="n" s="6" r="D73">
        <v>0</v>
      </c>
      <c t="n" s="6" r="E73">
        <v>0</v>
      </c>
    </row>
    <row spans="1:5" r="74">
      <c t="s" s="4" r="A74">
        <v>40</v>
      </c>
      <c t="n" s="6" r="B74">
        <v>0</v>
      </c>
      <c t="n" s="6" r="C74">
        <v>0</v>
      </c>
      <c t="n" s="6" r="D74">
        <v>0</v>
      </c>
      <c t="n" s="6" r="E74">
        <v>0</v>
      </c>
    </row>
    <row spans="1:5" r="75">
      <c t="s" s="4" r="A75">
        <v>785</v>
      </c>
      <c t="n" s="6" r="B75">
        <v>0</v>
      </c>
      <c t="n" s="6" r="C75">
        <v>1</v>
      </c>
      <c t="n" s="6" r="D75">
        <v>4</v>
      </c>
      <c t="n" s="6" r="E75">
        <v>39</v>
      </c>
    </row>
    <row spans="1:5" r="76">
      <c t="s" s="4" r="A76">
        <v>45</v>
      </c>
      <c t="n" s="6" r="B76">
        <v>0</v>
      </c>
      <c t="n" s="6" r="C76">
        <v>1</v>
      </c>
      <c t="n" s="6" r="D76">
        <v>4</v>
      </c>
      <c t="n" s="6" r="E76">
        <v>39</v>
      </c>
    </row>
    <row spans="1:5" r="77">
      <c t="s" s="4" r="A77">
        <v>46</v>
      </c>
      <c t="n" s="6" r="B77">
        <v>0</v>
      </c>
      <c t="n" s="6" r="C77">
        <v>-1</v>
      </c>
      <c t="n" s="6" r="D77">
        <v>-4</v>
      </c>
      <c t="n" s="6" r="E77">
        <v>-39</v>
      </c>
    </row>
    <row spans="1:5" r="78">
      <c t="s" s="4" r="A78">
        <v>789</v>
      </c>
      <c t="n" s="6" r="B78">
        <v>1004</v>
      </c>
      <c t="n" s="6" r="C78">
        <v>484</v>
      </c>
      <c t="n" s="6" r="D78">
        <v>2335</v>
      </c>
      <c t="n" s="6" r="E78">
        <v>2033</v>
      </c>
    </row>
    <row spans="1:5" r="79">
      <c t="s" s="4" r="A79">
        <v>48</v>
      </c>
      <c t="n" s="6" r="B79">
        <v>0</v>
      </c>
      <c t="n" s="6" r="C79">
        <v>0</v>
      </c>
      <c t="n" s="6" r="D79">
        <v>0</v>
      </c>
      <c t="n" s="6" r="E79">
        <v>0</v>
      </c>
    </row>
    <row spans="1:5" r="80">
      <c t="s" s="4" r="A80">
        <v>51</v>
      </c>
      <c t="n" s="6" r="B80">
        <v>-6</v>
      </c>
      <c t="n" s="6" r="C80">
        <v>23</v>
      </c>
      <c t="n" s="6" r="D80">
        <v>91</v>
      </c>
      <c t="n" s="6" r="E80">
        <v>30</v>
      </c>
    </row>
    <row spans="1:5" r="81">
      <c t="s" s="4" r="A81">
        <v>786</v>
      </c>
      <c t="n" s="6" r="B81">
        <v>0</v>
      </c>
      <c t="n" s="6" r="C81">
        <v>0</v>
      </c>
      <c t="n" s="6" r="D81">
        <v>0</v>
      </c>
      <c t="n" s="6" r="E81">
        <v>0</v>
      </c>
    </row>
    <row spans="1:5" r="82">
      <c t="s" s="4" r="A82">
        <v>54</v>
      </c>
      <c t="n" s="6" r="B82">
        <v>998</v>
      </c>
      <c t="n" s="6" r="C82">
        <v>506</v>
      </c>
      <c t="n" s="6" r="D82">
        <v>2422</v>
      </c>
      <c t="n" s="6" r="E82">
        <v>2024</v>
      </c>
    </row>
    <row spans="1:5" r="83">
      <c t="s" s="4" r="A83">
        <v>672</v>
      </c>
      <c t="n" s="6" r="B83">
        <v>-2</v>
      </c>
      <c t="n" s="6" r="C83">
        <v>-2</v>
      </c>
      <c t="n" s="6" r="D83">
        <v>-5</v>
      </c>
      <c t="n" s="6" r="E83">
        <v>-6</v>
      </c>
    </row>
    <row spans="1:5" r="84">
      <c t="s" s="4" r="A84">
        <v>56</v>
      </c>
      <c t="n" s="6" r="B84">
        <v>996</v>
      </c>
      <c t="n" s="6" r="C84">
        <v>504</v>
      </c>
      <c t="n" s="6" r="D84">
        <v>2417</v>
      </c>
      <c t="n" s="6" r="E84">
        <v>2018</v>
      </c>
    </row>
    <row spans="1:5" r="85">
      <c t="s" s="4" r="A85">
        <v>57</v>
      </c>
      <c t="n" s="6" r="B85">
        <v>0</v>
      </c>
      <c t="n" s="6" r="C85">
        <v>0</v>
      </c>
      <c t="n" s="6" r="D85">
        <v>0</v>
      </c>
      <c t="n" s="6" r="E85">
        <v>0</v>
      </c>
    </row>
    <row spans="1:5" r="86">
      <c t="s" s="4" r="A86">
        <v>58</v>
      </c>
      <c t="n" s="6" r="B86">
        <v>996</v>
      </c>
      <c t="n" s="6" r="C86">
        <v>504</v>
      </c>
      <c t="n" s="6" r="D86">
        <v>2417</v>
      </c>
      <c t="n" s="6" r="E86">
        <v>2018</v>
      </c>
    </row>
    <row spans="1:5" r="87">
      <c t="s" s="4" r="A87">
        <v>59</v>
      </c>
      <c t="n" s="6" r="B87">
        <v>0</v>
      </c>
      <c t="n" s="6" r="D87">
        <v>0</v>
      </c>
    </row>
    <row spans="1:5" r="88">
      <c t="s" s="4" r="A88">
        <v>60</v>
      </c>
      <c t="n" s="6" r="B88">
        <v>996</v>
      </c>
      <c t="n" s="6" r="D88">
        <v>2417</v>
      </c>
    </row>
    <row spans="1:5" r="89">
      <c t="s" s="4" r="A89">
        <v>75</v>
      </c>
      <c t="n" s="6" r="B89">
        <v>-47</v>
      </c>
      <c t="n" s="6" r="C89">
        <v>-42</v>
      </c>
      <c t="n" s="6" r="D89">
        <v>-208</v>
      </c>
      <c t="n" s="6" r="E89">
        <v>-419</v>
      </c>
    </row>
    <row spans="1:5" r="90">
      <c t="s" s="4" r="A90">
        <v>76</v>
      </c>
      <c t="n" s="6" r="B90">
        <v>949</v>
      </c>
      <c t="n" s="6" r="C90">
        <v>462</v>
      </c>
      <c t="n" s="6" r="D90">
        <v>2209</v>
      </c>
      <c t="n" s="6" r="E90">
        <v>1599</v>
      </c>
    </row>
    <row spans="1:5" r="91">
      <c t="s" s="4" r="A91">
        <v>787</v>
      </c>
      <c t="n" s="6" r="B91">
        <v>0</v>
      </c>
      <c t="n" s="6" r="C91">
        <v>0</v>
      </c>
      <c t="n" s="6" r="D91">
        <v>0</v>
      </c>
      <c t="n" s="6" r="E91">
        <v>0</v>
      </c>
    </row>
    <row spans="1:5" r="92">
      <c t="s" s="4" r="A92">
        <v>78</v>
      </c>
      <c t="n" s="6" r="B92">
        <v>949</v>
      </c>
      <c t="n" s="6" r="C92">
        <v>462</v>
      </c>
      <c t="n" s="6" r="D92">
        <v>2209</v>
      </c>
      <c t="n" s="6" r="E92">
        <v>1599</v>
      </c>
    </row>
    <row spans="1:5" r="93">
      <c t="s" s="4" r="A93">
        <v>780</v>
      </c>
    </row>
    <row spans="1:5" r="94">
      <c t="s" s="3" r="A94">
        <v>784</v>
      </c>
    </row>
    <row spans="1:5" r="95">
      <c t="s" s="4" r="A95">
        <v>36</v>
      </c>
      <c t="n" s="6" r="B95">
        <v>2953</v>
      </c>
      <c t="n" s="6" r="C95">
        <v>3298</v>
      </c>
      <c t="n" s="6" r="D95">
        <v>8555</v>
      </c>
      <c t="n" s="6" r="E95">
        <v>9591</v>
      </c>
    </row>
    <row spans="1:5" r="96">
      <c t="s" s="4" r="A96">
        <v>38</v>
      </c>
      <c t="n" s="6" r="B96">
        <v>916</v>
      </c>
      <c t="n" s="6" r="C96">
        <v>1007</v>
      </c>
      <c t="n" s="6" r="D96">
        <v>2261</v>
      </c>
      <c t="n" s="6" r="E96">
        <v>2999</v>
      </c>
    </row>
    <row spans="1:5" r="97">
      <c t="s" s="4" r="A97">
        <v>40</v>
      </c>
      <c t="n" s="6" r="B97">
        <v>466</v>
      </c>
      <c t="n" s="6" r="C97">
        <v>515</v>
      </c>
      <c t="n" s="6" r="D97">
        <v>1400</v>
      </c>
      <c t="n" s="6" r="E97">
        <v>1446</v>
      </c>
    </row>
    <row spans="1:5" r="98">
      <c t="s" s="4" r="A98">
        <v>785</v>
      </c>
      <c t="n" s="6" r="B98">
        <v>145</v>
      </c>
      <c t="n" s="6" r="C98">
        <v>1101</v>
      </c>
      <c t="n" s="6" r="D98">
        <v>1644</v>
      </c>
      <c t="n" s="6" r="E98">
        <v>2560</v>
      </c>
    </row>
    <row spans="1:5" r="99">
      <c t="s" s="4" r="A99">
        <v>45</v>
      </c>
      <c t="n" s="6" r="B99">
        <v>1527</v>
      </c>
      <c t="n" s="6" r="C99">
        <v>2623</v>
      </c>
      <c t="n" s="6" r="D99">
        <v>5305</v>
      </c>
      <c t="n" s="6" r="E99">
        <v>7005</v>
      </c>
    </row>
    <row spans="1:5" r="100">
      <c t="s" s="4" r="A100">
        <v>46</v>
      </c>
      <c t="n" s="6" r="B100">
        <v>1426</v>
      </c>
      <c t="n" s="6" r="C100">
        <v>675</v>
      </c>
      <c t="n" s="6" r="D100">
        <v>3250</v>
      </c>
      <c t="n" s="6" r="E100">
        <v>2586</v>
      </c>
    </row>
    <row spans="1:5" r="101">
      <c t="s" s="4" r="A101">
        <v>789</v>
      </c>
      <c t="n" s="6" r="B101">
        <v>99</v>
      </c>
      <c t="n" s="6" r="C101">
        <v>40</v>
      </c>
      <c t="n" s="6" r="D101">
        <v>174</v>
      </c>
      <c t="n" s="6" r="E101">
        <v>188</v>
      </c>
    </row>
    <row spans="1:5" r="102">
      <c t="s" s="4" r="A102">
        <v>48</v>
      </c>
      <c t="n" s="6" r="B102">
        <v>-213</v>
      </c>
      <c t="n" s="6" r="C102">
        <v>114</v>
      </c>
      <c t="n" s="6" r="D102">
        <v>-1</v>
      </c>
      <c t="n" s="6" r="E102">
        <v>304</v>
      </c>
    </row>
    <row spans="1:5" r="103">
      <c t="s" s="4" r="A103">
        <v>51</v>
      </c>
      <c t="n" s="6" r="B103">
        <v>-281</v>
      </c>
      <c t="n" s="6" r="C103">
        <v>-340</v>
      </c>
      <c t="n" s="6" r="D103">
        <v>-918</v>
      </c>
      <c t="n" s="6" r="E103">
        <v>-1013</v>
      </c>
    </row>
    <row spans="1:5" r="104">
      <c t="s" s="4" r="A104">
        <v>786</v>
      </c>
      <c t="n" s="6" r="B104">
        <v>-6</v>
      </c>
      <c t="n" s="6" r="C104">
        <v>-5</v>
      </c>
      <c t="n" s="6" r="D104">
        <v>-17</v>
      </c>
      <c t="n" s="6" r="E104">
        <v>-13</v>
      </c>
    </row>
    <row spans="1:5" r="105">
      <c t="s" s="4" r="A105">
        <v>54</v>
      </c>
      <c t="n" s="6" r="B105">
        <v>1025</v>
      </c>
      <c t="n" s="6" r="C105">
        <v>484</v>
      </c>
      <c t="n" s="6" r="D105">
        <v>2488</v>
      </c>
      <c t="n" s="6" r="E105">
        <v>2052</v>
      </c>
    </row>
    <row spans="1:5" r="106">
      <c t="s" s="4" r="A106">
        <v>672</v>
      </c>
      <c t="n" s="6" r="B106">
        <v>-22</v>
      </c>
      <c t="n" s="6" r="C106">
        <v>-14</v>
      </c>
      <c t="n" s="6" r="D106">
        <v>-32</v>
      </c>
      <c t="n" s="6" r="E106">
        <v>-39</v>
      </c>
    </row>
    <row spans="1:5" r="107">
      <c t="s" s="4" r="A107">
        <v>56</v>
      </c>
      <c t="n" s="6" r="B107">
        <v>1003</v>
      </c>
      <c t="n" s="6" r="C107">
        <v>470</v>
      </c>
      <c t="n" s="6" r="D107">
        <v>2456</v>
      </c>
      <c t="n" s="6" r="E107">
        <v>2013</v>
      </c>
    </row>
    <row spans="1:5" r="108">
      <c t="s" s="4" r="A108">
        <v>57</v>
      </c>
      <c t="n" s="6" r="B108">
        <v>0</v>
      </c>
      <c t="n" s="6" r="C108">
        <v>0</v>
      </c>
      <c t="n" s="6" r="D108">
        <v>0</v>
      </c>
      <c t="n" s="6" r="E108">
        <v>0</v>
      </c>
    </row>
    <row spans="1:5" r="109">
      <c t="s" s="4" r="A109">
        <v>58</v>
      </c>
      <c t="n" s="6" r="B109">
        <v>1003</v>
      </c>
      <c t="n" s="6" r="C109">
        <v>470</v>
      </c>
      <c t="n" s="6" r="D109">
        <v>2456</v>
      </c>
      <c t="n" s="6" r="E109">
        <v>2013</v>
      </c>
    </row>
    <row spans="1:5" r="110">
      <c t="s" s="4" r="A110">
        <v>59</v>
      </c>
      <c t="n" s="6" r="B110">
        <v>0</v>
      </c>
      <c t="n" s="6" r="D110">
        <v>0</v>
      </c>
    </row>
    <row spans="1:5" r="111">
      <c t="s" s="4" r="A111">
        <v>60</v>
      </c>
      <c t="n" s="6" r="B111">
        <v>1003</v>
      </c>
      <c t="n" s="6" r="D111">
        <v>2456</v>
      </c>
    </row>
    <row spans="1:5" r="112">
      <c t="s" s="4" r="A112">
        <v>75</v>
      </c>
      <c t="n" s="6" r="B112">
        <v>-32</v>
      </c>
      <c t="n" s="6" r="C112">
        <v>-7</v>
      </c>
      <c t="n" s="6" r="D112">
        <v>-261</v>
      </c>
      <c t="n" s="6" r="E112">
        <v>-351</v>
      </c>
    </row>
    <row spans="1:5" r="113">
      <c t="s" s="4" r="A113">
        <v>76</v>
      </c>
      <c t="n" s="6" r="B113">
        <v>971</v>
      </c>
      <c t="n" s="6" r="C113">
        <v>463</v>
      </c>
      <c t="n" s="6" r="D113">
        <v>2195</v>
      </c>
      <c t="n" s="6" r="E113">
        <v>1662</v>
      </c>
    </row>
    <row spans="1:5" r="114">
      <c t="s" s="4" r="A114">
        <v>787</v>
      </c>
      <c t="n" s="6" r="B114">
        <v>0</v>
      </c>
      <c t="n" s="6" r="C114">
        <v>0</v>
      </c>
      <c t="n" s="6" r="D114">
        <v>0</v>
      </c>
      <c t="n" s="6" r="E114">
        <v>0</v>
      </c>
    </row>
    <row spans="1:5" r="115">
      <c t="s" s="4" r="A115">
        <v>78</v>
      </c>
      <c t="n" s="6" r="B115">
        <v>971</v>
      </c>
      <c t="n" s="6" r="C115">
        <v>463</v>
      </c>
      <c t="n" s="6" r="D115">
        <v>2195</v>
      </c>
      <c t="n" s="6" r="E115">
        <v>1662</v>
      </c>
    </row>
    <row spans="1:5" r="116">
      <c t="s" s="4" r="A116">
        <v>790</v>
      </c>
    </row>
    <row spans="1:5" r="117">
      <c t="s" s="3" r="A117">
        <v>784</v>
      </c>
    </row>
    <row spans="1:5" r="118">
      <c t="s" s="4" r="A118">
        <v>36</v>
      </c>
      <c t="n" s="6" r="B118">
        <v>386</v>
      </c>
      <c t="n" s="6" r="C118">
        <v>412</v>
      </c>
      <c t="n" s="6" r="D118">
        <v>1127</v>
      </c>
      <c t="n" s="6" r="E118">
        <v>1184</v>
      </c>
    </row>
    <row spans="1:5" r="119">
      <c t="s" s="4" r="A119">
        <v>38</v>
      </c>
      <c t="n" s="6" r="B119">
        <v>61</v>
      </c>
      <c t="n" s="6" r="C119">
        <v>98</v>
      </c>
      <c t="n" s="6" r="D119">
        <v>197</v>
      </c>
      <c t="n" s="6" r="E119">
        <v>280</v>
      </c>
    </row>
    <row spans="1:5" r="120">
      <c t="s" s="4" r="A120">
        <v>40</v>
      </c>
      <c t="n" s="6" r="B120">
        <v>79</v>
      </c>
      <c t="n" s="6" r="C120">
        <v>96</v>
      </c>
      <c t="n" s="6" r="D120">
        <v>239</v>
      </c>
      <c t="n" s="6" r="E120">
        <v>263</v>
      </c>
    </row>
    <row spans="1:5" r="121">
      <c t="s" s="4" r="A121">
        <v>785</v>
      </c>
      <c t="n" s="6" r="B121">
        <v>132</v>
      </c>
      <c t="n" s="6" r="C121">
        <v>158</v>
      </c>
      <c t="n" s="6" r="D121">
        <v>600</v>
      </c>
      <c t="n" s="6" r="E121">
        <v>443</v>
      </c>
    </row>
    <row spans="1:5" r="122">
      <c t="s" s="4" r="A122">
        <v>45</v>
      </c>
      <c t="n" s="6" r="B122">
        <v>272</v>
      </c>
      <c t="n" s="6" r="C122">
        <v>352</v>
      </c>
      <c t="n" s="6" r="D122">
        <v>1036</v>
      </c>
      <c t="n" s="6" r="E122">
        <v>986</v>
      </c>
    </row>
    <row spans="1:5" r="123">
      <c t="s" s="4" r="A123">
        <v>46</v>
      </c>
      <c t="n" s="6" r="B123">
        <v>114</v>
      </c>
      <c t="n" s="6" r="C123">
        <v>60</v>
      </c>
      <c t="n" s="6" r="D123">
        <v>91</v>
      </c>
      <c t="n" s="6" r="E123">
        <v>198</v>
      </c>
    </row>
    <row spans="1:5" r="124">
      <c t="s" s="4" r="A124">
        <v>789</v>
      </c>
      <c t="n" s="6" r="B124">
        <v>14</v>
      </c>
      <c t="n" s="6" r="C124">
        <v>10</v>
      </c>
      <c t="n" s="6" r="D124">
        <v>45</v>
      </c>
      <c t="n" s="6" r="E124">
        <v>41</v>
      </c>
    </row>
    <row spans="1:5" r="125">
      <c t="s" s="4" r="A125">
        <v>48</v>
      </c>
      <c t="n" s="6" r="B125">
        <v>0</v>
      </c>
      <c t="n" s="6" r="C125">
        <v>0</v>
      </c>
      <c t="n" s="6" r="D125">
        <v>0</v>
      </c>
      <c t="n" s="6" r="E125">
        <v>0</v>
      </c>
    </row>
    <row spans="1:5" r="126">
      <c t="s" s="4" r="A126">
        <v>51</v>
      </c>
      <c t="n" s="6" r="B126">
        <v>-12</v>
      </c>
      <c t="n" s="6" r="C126">
        <v>-15</v>
      </c>
      <c t="n" s="6" r="D126">
        <v>-38</v>
      </c>
      <c t="n" s="6" r="E126">
        <v>-29</v>
      </c>
    </row>
    <row spans="1:5" r="127">
      <c t="s" s="4" r="A127">
        <v>786</v>
      </c>
      <c t="n" s="6" r="B127">
        <v>4</v>
      </c>
      <c t="n" s="6" r="C127">
        <v>1</v>
      </c>
      <c t="n" s="6" r="D127">
        <v>14</v>
      </c>
      <c t="n" s="6" r="E127">
        <v>7</v>
      </c>
    </row>
    <row spans="1:5" r="128">
      <c t="s" s="4" r="A128">
        <v>54</v>
      </c>
      <c t="n" s="6" r="B128">
        <v>120</v>
      </c>
      <c t="n" s="6" r="C128">
        <v>56</v>
      </c>
      <c t="n" s="6" r="D128">
        <v>112</v>
      </c>
      <c t="n" s="6" r="E128">
        <v>217</v>
      </c>
    </row>
    <row spans="1:5" r="129">
      <c t="s" s="4" r="A129">
        <v>672</v>
      </c>
      <c t="n" s="6" r="B129">
        <v>-34</v>
      </c>
      <c t="n" s="6" r="C129">
        <v>-1</v>
      </c>
      <c t="n" s="6" r="D129">
        <v>-51</v>
      </c>
      <c t="n" s="6" r="E129">
        <v>-10</v>
      </c>
    </row>
    <row spans="1:5" r="130">
      <c t="s" s="4" r="A130">
        <v>56</v>
      </c>
      <c t="n" s="6" r="B130">
        <v>86</v>
      </c>
      <c t="n" s="6" r="C130">
        <v>55</v>
      </c>
      <c t="n" s="6" r="D130">
        <v>61</v>
      </c>
      <c t="n" s="6" r="E130">
        <v>207</v>
      </c>
    </row>
    <row spans="1:5" r="131">
      <c t="s" s="4" r="A131">
        <v>57</v>
      </c>
      <c t="n" s="6" r="B131">
        <v>0</v>
      </c>
      <c t="n" s="6" r="C131">
        <v>0</v>
      </c>
      <c t="n" s="6" r="D131">
        <v>0</v>
      </c>
      <c t="n" s="6" r="E131">
        <v>0</v>
      </c>
    </row>
    <row spans="1:5" r="132">
      <c t="s" s="4" r="A132">
        <v>58</v>
      </c>
      <c t="n" s="6" r="B132">
        <v>86</v>
      </c>
      <c t="n" s="6" r="C132">
        <v>55</v>
      </c>
      <c t="n" s="6" r="D132">
        <v>61</v>
      </c>
      <c t="n" s="6" r="E132">
        <v>207</v>
      </c>
    </row>
    <row spans="1:5" r="133">
      <c t="s" s="4" r="A133">
        <v>59</v>
      </c>
      <c t="n" s="6" r="B133">
        <v>0</v>
      </c>
      <c t="n" s="6" r="D133">
        <v>0</v>
      </c>
    </row>
    <row spans="1:5" r="134">
      <c t="s" s="4" r="A134">
        <v>60</v>
      </c>
      <c t="n" s="6" r="B134">
        <v>86</v>
      </c>
      <c t="n" s="6" r="D134">
        <v>61</v>
      </c>
    </row>
    <row spans="1:5" r="135">
      <c t="s" s="4" r="A135">
        <v>75</v>
      </c>
      <c t="n" s="6" r="B135">
        <v>-31</v>
      </c>
      <c t="n" s="6" r="C135">
        <v>-125</v>
      </c>
      <c t="n" s="6" r="D135">
        <v>101</v>
      </c>
      <c t="n" s="6" r="E135">
        <v>-266</v>
      </c>
    </row>
    <row spans="1:5" r="136">
      <c t="s" s="4" r="A136">
        <v>76</v>
      </c>
      <c t="n" s="6" r="B136">
        <v>55</v>
      </c>
      <c t="n" s="6" r="C136">
        <v>-70</v>
      </c>
      <c t="n" s="6" r="D136">
        <v>162</v>
      </c>
      <c t="n" s="6" r="E136">
        <v>-59</v>
      </c>
    </row>
    <row spans="1:5" r="137">
      <c t="s" s="4" r="A137">
        <v>787</v>
      </c>
      <c t="n" s="6" r="B137">
        <v>0</v>
      </c>
      <c t="n" s="6" r="C137">
        <v>0</v>
      </c>
      <c t="n" s="6" r="D137">
        <v>0</v>
      </c>
      <c t="n" s="6" r="E137">
        <v>0</v>
      </c>
    </row>
    <row spans="1:5" r="138">
      <c t="s" s="4" r="A138">
        <v>78</v>
      </c>
      <c t="n" s="6" r="B138">
        <v>55</v>
      </c>
      <c t="n" s="6" r="C138">
        <v>-70</v>
      </c>
      <c t="n" s="6" r="D138">
        <v>162</v>
      </c>
      <c t="n" s="6" r="E138">
        <v>-59</v>
      </c>
    </row>
    <row spans="1:5" r="139">
      <c t="s" s="4" r="A139">
        <v>791</v>
      </c>
    </row>
    <row spans="1:5" r="140">
      <c t="s" s="3" r="A140">
        <v>784</v>
      </c>
    </row>
    <row spans="1:5" r="141">
      <c t="s" s="4" r="A141">
        <v>36</v>
      </c>
      <c t="n" s="6" r="B141">
        <v>3330</v>
      </c>
      <c t="n" s="6" r="C141">
        <v>3707</v>
      </c>
      <c t="n" s="6" r="D141">
        <v>9669</v>
      </c>
      <c t="n" s="6" r="E141">
        <v>10767</v>
      </c>
    </row>
    <row spans="1:5" r="142">
      <c t="s" s="4" r="A142">
        <v>38</v>
      </c>
      <c t="n" s="6" r="B142">
        <v>971</v>
      </c>
      <c t="n" s="6" r="C142">
        <v>1106</v>
      </c>
      <c t="n" s="6" r="D142">
        <v>2454</v>
      </c>
      <c t="n" s="6" r="E142">
        <v>3281</v>
      </c>
    </row>
    <row spans="1:5" r="143">
      <c t="s" s="4" r="A143">
        <v>40</v>
      </c>
      <c t="n" s="6" r="B143">
        <v>549</v>
      </c>
      <c t="n" s="6" r="C143">
        <v>617</v>
      </c>
      <c t="n" s="6" r="D143">
        <v>1652</v>
      </c>
      <c t="n" s="6" r="E143">
        <v>1725</v>
      </c>
    </row>
    <row spans="1:5" r="144">
      <c t="s" s="4" r="A144">
        <v>785</v>
      </c>
      <c t="n" s="6" r="B144">
        <v>928</v>
      </c>
      <c t="n" s="6" r="C144">
        <v>1263</v>
      </c>
      <c t="n" s="6" r="D144">
        <v>2925</v>
      </c>
      <c t="n" s="6" r="E144">
        <v>3070</v>
      </c>
    </row>
    <row spans="1:5" r="145">
      <c t="s" s="4" r="A145">
        <v>45</v>
      </c>
      <c t="n" s="6" r="B145">
        <v>2448</v>
      </c>
      <c t="n" s="6" r="C145">
        <v>2986</v>
      </c>
      <c t="n" s="6" r="D145">
        <v>7031</v>
      </c>
      <c t="n" s="6" r="E145">
        <v>8076</v>
      </c>
    </row>
    <row spans="1:5" r="146">
      <c t="s" s="4" r="A146">
        <v>46</v>
      </c>
      <c t="n" s="6" r="B146">
        <v>882</v>
      </c>
      <c t="n" s="6" r="C146">
        <v>721</v>
      </c>
      <c t="n" s="6" r="D146">
        <v>2638</v>
      </c>
      <c t="n" s="6" r="E146">
        <v>2691</v>
      </c>
    </row>
    <row spans="1:5" r="147">
      <c t="s" s="4" r="A147">
        <v>789</v>
      </c>
      <c t="n" s="6" r="B147">
        <v>0</v>
      </c>
      <c t="n" s="6" r="C147">
        <v>0</v>
      </c>
      <c t="n" s="6" r="D147">
        <v>0</v>
      </c>
      <c t="n" s="6" r="E147">
        <v>0</v>
      </c>
    </row>
    <row spans="1:5" r="148">
      <c t="s" s="4" r="A148">
        <v>48</v>
      </c>
      <c t="n" s="6" r="B148">
        <v>-213</v>
      </c>
      <c t="n" s="6" r="C148">
        <v>114</v>
      </c>
      <c t="n" s="6" r="D148">
        <v>-1</v>
      </c>
      <c t="n" s="6" r="E148">
        <v>304</v>
      </c>
    </row>
    <row spans="1:5" r="149">
      <c t="s" s="4" r="A149">
        <v>51</v>
      </c>
      <c t="n" s="6" r="B149">
        <v>-472</v>
      </c>
      <c t="n" s="6" r="C149">
        <v>-540</v>
      </c>
      <c t="n" s="6" r="D149">
        <v>-1384</v>
      </c>
      <c t="n" s="6" r="E149">
        <v>-1524</v>
      </c>
    </row>
    <row spans="1:5" r="150">
      <c t="s" s="4" r="A150">
        <v>786</v>
      </c>
      <c t="n" s="6" r="B150">
        <v>-3</v>
      </c>
      <c t="n" s="6" r="C150">
        <v>-4</v>
      </c>
      <c t="n" s="6" r="D150">
        <v>-3</v>
      </c>
      <c t="n" s="6" r="E150">
        <v>-6</v>
      </c>
    </row>
    <row spans="1:5" r="151">
      <c t="s" s="4" r="A151">
        <v>54</v>
      </c>
      <c t="n" s="6" r="B151">
        <v>194</v>
      </c>
      <c t="n" s="6" r="C151">
        <v>291</v>
      </c>
      <c t="n" s="6" r="D151">
        <v>1250</v>
      </c>
      <c t="n" s="6" r="E151">
        <v>1465</v>
      </c>
    </row>
    <row spans="1:5" r="152">
      <c t="s" s="4" r="A152">
        <v>672</v>
      </c>
      <c t="n" s="6" r="B152">
        <v>-377</v>
      </c>
      <c t="n" s="6" r="C152">
        <v>-108</v>
      </c>
      <c t="n" s="6" r="D152">
        <v>-744</v>
      </c>
      <c t="n" s="6" r="E152">
        <v>-521</v>
      </c>
    </row>
    <row spans="1:5" r="153">
      <c t="s" s="4" r="A153">
        <v>56</v>
      </c>
      <c t="n" s="6" r="B153">
        <v>-183</v>
      </c>
      <c t="n" s="6" r="C153">
        <v>183</v>
      </c>
      <c t="n" s="6" r="D153">
        <v>506</v>
      </c>
      <c t="n" s="6" r="E153">
        <v>944</v>
      </c>
    </row>
    <row spans="1:5" r="154">
      <c t="s" s="4" r="A154">
        <v>57</v>
      </c>
      <c t="n" s="6" r="B154">
        <v>-5</v>
      </c>
      <c t="n" s="6" r="C154">
        <v>3</v>
      </c>
      <c t="n" s="6" r="D154">
        <v>-7</v>
      </c>
      <c t="n" s="6" r="E154">
        <v>4</v>
      </c>
    </row>
    <row spans="1:5" r="155">
      <c t="s" s="4" r="A155">
        <v>58</v>
      </c>
      <c t="n" s="6" r="B155">
        <v>-188</v>
      </c>
      <c t="n" s="6" r="C155">
        <v>186</v>
      </c>
      <c t="n" s="6" r="D155">
        <v>499</v>
      </c>
      <c t="n" s="6" r="E155">
        <v>948</v>
      </c>
    </row>
    <row spans="1:5" r="156">
      <c t="s" s="4" r="A156">
        <v>59</v>
      </c>
      <c t="n" s="6" r="B156">
        <v>-39</v>
      </c>
      <c t="n" s="6" r="D156">
        <v>-117</v>
      </c>
    </row>
    <row spans="1:5" r="157">
      <c t="s" s="4" r="A157">
        <v>60</v>
      </c>
      <c t="n" s="6" r="B157">
        <v>-227</v>
      </c>
      <c t="n" s="6" r="D157">
        <v>382</v>
      </c>
    </row>
    <row spans="1:5" r="158">
      <c t="s" s="4" r="A158">
        <v>75</v>
      </c>
      <c t="n" s="6" r="B158">
        <v>-3</v>
      </c>
      <c t="n" s="6" r="C158">
        <v>-37</v>
      </c>
      <c t="n" s="6" r="D158">
        <v>-96</v>
      </c>
      <c t="n" s="6" r="E158">
        <v>-311</v>
      </c>
    </row>
    <row spans="1:5" r="159">
      <c t="s" s="4" r="A159">
        <v>76</v>
      </c>
      <c t="n" s="6" r="B159">
        <v>-186</v>
      </c>
      <c t="n" s="6" r="C159">
        <v>146</v>
      </c>
      <c t="n" s="6" r="D159">
        <v>410</v>
      </c>
      <c t="n" s="6" r="E159">
        <v>633</v>
      </c>
    </row>
    <row spans="1:5" r="160">
      <c t="s" s="4" r="A160">
        <v>787</v>
      </c>
      <c t="n" s="6" r="B160">
        <v>-5</v>
      </c>
      <c t="n" s="6" r="C160">
        <v>3</v>
      </c>
      <c t="n" s="6" r="D160">
        <v>-7</v>
      </c>
      <c t="n" s="6" r="E160">
        <v>4</v>
      </c>
    </row>
    <row spans="1:5" r="161">
      <c t="s" s="4" r="A161">
        <v>78</v>
      </c>
      <c t="n" s="7" r="B161">
        <v>-191</v>
      </c>
      <c t="n" s="7" r="C161">
        <v>149</v>
      </c>
      <c t="n" s="7" r="D161">
        <v>403</v>
      </c>
      <c t="n" s="7" r="E161">
        <v>6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2</v>
      </c>
      <c t="s" s="2" r="B1">
        <v>2</v>
      </c>
      <c t="s" s="2" r="C1">
        <v>85</v>
      </c>
      <c t="s" s="2" r="D1">
        <v>31</v>
      </c>
      <c t="s" s="2" r="E1">
        <v>605</v>
      </c>
    </row>
    <row spans="1:5" r="2">
      <c t="s" s="3" r="A2">
        <v>793</v>
      </c>
    </row>
    <row spans="1:5" r="3">
      <c t="s" s="4" r="A3">
        <v>87</v>
      </c>
      <c t="n" s="7" r="B3">
        <v>357</v>
      </c>
      <c t="n" s="7" r="C3">
        <v>229</v>
      </c>
      <c t="n" s="7" r="D3">
        <v>179</v>
      </c>
      <c t="n" s="7" r="E3">
        <v>315</v>
      </c>
    </row>
    <row spans="1:5" r="4">
      <c t="s" s="4" r="A4">
        <v>92</v>
      </c>
      <c t="n" s="6" r="B4">
        <v>230</v>
      </c>
      <c t="n" s="6" r="C4">
        <v>306</v>
      </c>
    </row>
    <row spans="1:5" r="5">
      <c t="s" s="4" r="A5">
        <v>94</v>
      </c>
      <c t="n" s="6" r="B5">
        <v>38780</v>
      </c>
      <c t="n" s="6" r="C5">
        <v>40547</v>
      </c>
    </row>
    <row spans="1:5" r="6">
      <c t="s" s="4" r="A6">
        <v>95</v>
      </c>
      <c t="n" s="6" r="B6">
        <v>7358</v>
      </c>
      <c t="n" s="6" r="C6">
        <v>6040</v>
      </c>
    </row>
    <row spans="1:5" r="7">
      <c t="s" s="4" r="A7">
        <v>96</v>
      </c>
      <c t="n" s="6" r="B7">
        <v>22163</v>
      </c>
      <c t="n" s="6" r="C7">
        <v>23790</v>
      </c>
    </row>
    <row spans="1:5" r="8">
      <c t="s" s="4" r="A8">
        <v>98</v>
      </c>
      <c t="n" s="6" r="B8">
        <v>4595</v>
      </c>
      <c t="n" s="6" r="C8">
        <v>5323</v>
      </c>
    </row>
    <row spans="1:5" r="9">
      <c t="s" s="4" r="A9">
        <v>794</v>
      </c>
      <c t="n" s="6" r="B9">
        <v>1961</v>
      </c>
      <c t="n" s="6" r="C9">
        <v>2029</v>
      </c>
    </row>
    <row spans="1:5" r="10">
      <c t="s" s="4" r="A10">
        <v>100</v>
      </c>
      <c t="n" s="6" r="B10">
        <v>81604</v>
      </c>
      <c t="n" s="6" r="C10">
        <v>84104</v>
      </c>
    </row>
    <row spans="1:5" r="11">
      <c t="s" s="4" r="A11">
        <v>102</v>
      </c>
      <c t="n" s="6" r="C11">
        <v>1000</v>
      </c>
    </row>
    <row spans="1:5" r="12">
      <c t="s" s="4" r="A12">
        <v>109</v>
      </c>
      <c t="n" s="6" r="B12">
        <v>38518</v>
      </c>
      <c t="n" s="6" r="C12">
        <v>42406</v>
      </c>
    </row>
    <row spans="1:5" r="13">
      <c t="s" s="4" r="A13">
        <v>116</v>
      </c>
      <c t="n" s="6" r="B13">
        <v>46636</v>
      </c>
      <c t="n" s="6" r="C13">
        <v>48701</v>
      </c>
    </row>
    <row spans="1:5" r="14">
      <c t="s" s="4" r="A14">
        <v>795</v>
      </c>
      <c t="n" s="6" r="B14">
        <v>34606</v>
      </c>
      <c t="n" s="6" r="C14">
        <v>35119</v>
      </c>
    </row>
    <row spans="1:5" r="15">
      <c t="s" s="4" r="A15">
        <v>126</v>
      </c>
      <c t="n" s="6" r="B15">
        <v>362</v>
      </c>
      <c t="n" s="6" r="C15">
        <v>284</v>
      </c>
    </row>
    <row spans="1:5" r="16">
      <c t="s" s="4" r="A16">
        <v>127</v>
      </c>
      <c t="n" s="6" r="B16">
        <v>34968</v>
      </c>
      <c t="n" s="6" r="C16">
        <v>35403</v>
      </c>
      <c t="n" s="6" r="D16">
        <v>35842</v>
      </c>
      <c t="n" s="6" r="E16">
        <v>34426</v>
      </c>
    </row>
    <row spans="1:5" r="17">
      <c t="s" s="4" r="A17">
        <v>128</v>
      </c>
      <c t="n" s="6" r="B17">
        <v>81604</v>
      </c>
      <c t="n" s="6" r="C17">
        <v>84104</v>
      </c>
    </row>
    <row spans="1:5" r="18">
      <c t="s" s="4" r="A18">
        <v>788</v>
      </c>
    </row>
    <row spans="1:5" r="19">
      <c t="s" s="3" r="A19">
        <v>793</v>
      </c>
    </row>
    <row spans="1:5" r="20">
      <c t="s" s="4" r="A20">
        <v>87</v>
      </c>
      <c t="n" s="6" r="B20">
        <v>-7</v>
      </c>
      <c t="n" s="6" r="C20">
        <v>-48</v>
      </c>
      <c t="n" s="6" r="D20">
        <v>0</v>
      </c>
      <c t="n" s="6" r="E20">
        <v>0</v>
      </c>
    </row>
    <row spans="1:5" r="21">
      <c t="s" s="4" r="A21">
        <v>796</v>
      </c>
      <c t="n" s="6" r="B21">
        <v>-18610</v>
      </c>
      <c t="n" s="6" r="C21">
        <v>-13931</v>
      </c>
    </row>
    <row spans="1:5" r="22">
      <c t="s" s="4" r="A22">
        <v>92</v>
      </c>
      <c t="n" s="6" r="B22">
        <v>-4</v>
      </c>
      <c t="n" s="6" r="C22">
        <v>-6</v>
      </c>
    </row>
    <row spans="1:5" r="23">
      <c t="s" s="4" r="A23">
        <v>94</v>
      </c>
      <c t="n" s="6" r="B23">
        <v>0</v>
      </c>
      <c t="n" s="6" r="C23">
        <v>0</v>
      </c>
    </row>
    <row spans="1:5" r="24">
      <c t="s" s="4" r="A24">
        <v>95</v>
      </c>
      <c t="n" s="6" r="B24">
        <v>0</v>
      </c>
      <c t="n" s="6" r="C24">
        <v>0</v>
      </c>
    </row>
    <row spans="1:5" r="25">
      <c t="s" s="4" r="A25">
        <v>797</v>
      </c>
      <c t="n" s="6" r="B25">
        <v>-65040</v>
      </c>
      <c t="n" s="6" r="C25">
        <v>-62252</v>
      </c>
    </row>
    <row spans="1:5" r="26">
      <c t="s" s="4" r="A26">
        <v>96</v>
      </c>
      <c t="n" s="6" r="B26">
        <v>0</v>
      </c>
      <c t="n" s="6" r="C26">
        <v>0</v>
      </c>
    </row>
    <row spans="1:5" r="27">
      <c t="s" s="4" r="A27">
        <v>798</v>
      </c>
      <c t="n" s="6" r="B27">
        <v>-23960</v>
      </c>
      <c t="n" s="6" r="C27">
        <v>-24619</v>
      </c>
    </row>
    <row spans="1:5" r="28">
      <c t="s" s="4" r="A28">
        <v>98</v>
      </c>
      <c t="n" s="6" r="B28">
        <v>-2270</v>
      </c>
      <c t="n" s="6" r="C28">
        <v>-2178</v>
      </c>
    </row>
    <row spans="1:5" r="29">
      <c t="s" s="4" r="A29">
        <v>794</v>
      </c>
      <c t="n" s="6" r="B29">
        <v>0</v>
      </c>
      <c t="n" s="6" r="C29">
        <v>0</v>
      </c>
    </row>
    <row spans="1:5" r="30">
      <c t="s" s="4" r="A30">
        <v>100</v>
      </c>
      <c t="n" s="6" r="B30">
        <v>-109891</v>
      </c>
      <c t="n" s="6" r="C30">
        <v>-103034</v>
      </c>
    </row>
    <row spans="1:5" r="31">
      <c t="s" s="4" r="A31">
        <v>102</v>
      </c>
      <c t="n" s="6" r="B31">
        <v>0</v>
      </c>
      <c t="n" s="6" r="C31">
        <v>0</v>
      </c>
    </row>
    <row spans="1:5" r="32">
      <c t="s" s="4" r="A32">
        <v>799</v>
      </c>
      <c t="n" s="6" r="B32">
        <v>-18610</v>
      </c>
      <c t="n" s="6" r="C32">
        <v>-13931</v>
      </c>
    </row>
    <row spans="1:5" r="33">
      <c t="s" s="4" r="A33">
        <v>800</v>
      </c>
      <c t="n" s="6" r="B33">
        <v>-11</v>
      </c>
      <c t="n" s="6" r="C33">
        <v>-54</v>
      </c>
    </row>
    <row spans="1:5" r="34">
      <c t="s" s="4" r="A34">
        <v>109</v>
      </c>
      <c t="n" s="6" r="B34">
        <v>0</v>
      </c>
      <c t="n" s="6" r="C34">
        <v>0</v>
      </c>
    </row>
    <row spans="1:5" r="35">
      <c t="s" s="4" r="A35">
        <v>801</v>
      </c>
      <c t="n" s="6" r="B35">
        <v>-23960</v>
      </c>
      <c t="n" s="6" r="C35">
        <v>-24619</v>
      </c>
    </row>
    <row spans="1:5" r="36">
      <c t="s" s="4" r="A36">
        <v>98</v>
      </c>
      <c t="n" s="6" r="B36">
        <v>-2270</v>
      </c>
      <c t="n" s="6" r="C36">
        <v>-2178</v>
      </c>
    </row>
    <row spans="1:5" r="37">
      <c t="s" s="4" r="A37">
        <v>802</v>
      </c>
      <c t="n" s="6" r="B37">
        <v>0</v>
      </c>
      <c t="n" s="6" r="C37">
        <v>0</v>
      </c>
    </row>
    <row spans="1:5" r="38">
      <c t="s" s="4" r="A38">
        <v>116</v>
      </c>
      <c t="n" s="6" r="B38">
        <v>-44851</v>
      </c>
      <c t="n" s="6" r="C38">
        <v>-40782</v>
      </c>
    </row>
    <row spans="1:5" r="39">
      <c t="s" s="4" r="A39">
        <v>795</v>
      </c>
      <c t="n" s="6" r="B39">
        <v>-65402</v>
      </c>
      <c t="n" s="6" r="C39">
        <v>-62536</v>
      </c>
    </row>
    <row spans="1:5" r="40">
      <c t="s" s="4" r="A40">
        <v>126</v>
      </c>
      <c t="n" s="6" r="B40">
        <v>362</v>
      </c>
      <c t="n" s="6" r="C40">
        <v>284</v>
      </c>
    </row>
    <row spans="1:5" r="41">
      <c t="s" s="4" r="A41">
        <v>127</v>
      </c>
      <c t="n" s="6" r="B41">
        <v>-65040</v>
      </c>
      <c t="n" s="6" r="C41">
        <v>-62252</v>
      </c>
    </row>
    <row spans="1:5" r="42">
      <c t="s" s="4" r="A42">
        <v>128</v>
      </c>
      <c t="n" s="6" r="B42">
        <v>-109891</v>
      </c>
      <c t="n" s="6" r="C42">
        <v>-103034</v>
      </c>
    </row>
    <row spans="1:5" r="43">
      <c t="s" s="4" r="A43">
        <v>777</v>
      </c>
    </row>
    <row spans="1:5" r="44">
      <c t="s" s="3" r="A44">
        <v>793</v>
      </c>
    </row>
    <row spans="1:5" r="45">
      <c t="s" s="4" r="A45">
        <v>87</v>
      </c>
      <c t="n" s="6" r="B45">
        <v>171</v>
      </c>
      <c t="n" s="6" r="C45">
        <v>123</v>
      </c>
      <c t="n" s="6" r="D45">
        <v>12</v>
      </c>
      <c t="n" s="6" r="E45">
        <v>4</v>
      </c>
    </row>
    <row spans="1:5" r="46">
      <c t="s" s="4" r="A46">
        <v>796</v>
      </c>
      <c t="n" s="6" r="B46">
        <v>4577</v>
      </c>
      <c t="n" s="6" r="C46">
        <v>2233</v>
      </c>
    </row>
    <row spans="1:5" r="47">
      <c t="s" s="4" r="A47">
        <v>92</v>
      </c>
      <c t="n" s="6" r="B47">
        <v>150</v>
      </c>
      <c t="n" s="6" r="C47">
        <v>126</v>
      </c>
    </row>
    <row spans="1:5" r="48">
      <c t="s" s="4" r="A48">
        <v>94</v>
      </c>
      <c t="n" s="6" r="B48">
        <v>264</v>
      </c>
      <c t="n" s="6" r="C48">
        <v>252</v>
      </c>
    </row>
    <row spans="1:5" r="49">
      <c t="s" s="4" r="A49">
        <v>95</v>
      </c>
      <c t="n" s="6" r="B49">
        <v>665</v>
      </c>
      <c t="n" s="6" r="C49">
        <v>16</v>
      </c>
    </row>
    <row spans="1:5" r="50">
      <c t="s" s="4" r="A50">
        <v>797</v>
      </c>
      <c t="n" s="6" r="B50">
        <v>27063</v>
      </c>
      <c t="n" s="6" r="C50">
        <v>27401</v>
      </c>
    </row>
    <row spans="1:5" r="51">
      <c t="s" s="4" r="A51">
        <v>96</v>
      </c>
      <c t="n" s="6" r="B51">
        <v>13789</v>
      </c>
      <c t="n" s="6" r="C51">
        <v>15089</v>
      </c>
    </row>
    <row spans="1:5" r="52">
      <c t="s" s="4" r="A52">
        <v>798</v>
      </c>
      <c t="n" s="6" r="B52">
        <v>619</v>
      </c>
      <c t="n" s="6" r="C52">
        <v>850</v>
      </c>
    </row>
    <row spans="1:5" r="53">
      <c t="s" s="4" r="A53">
        <v>98</v>
      </c>
      <c t="n" s="6" r="B53">
        <v>6865</v>
      </c>
      <c t="n" s="6" r="C53">
        <v>7501</v>
      </c>
    </row>
    <row spans="1:5" r="54">
      <c t="s" s="4" r="A54">
        <v>794</v>
      </c>
      <c t="n" s="6" r="B54">
        <v>272</v>
      </c>
      <c t="n" s="6" r="C54">
        <v>215</v>
      </c>
    </row>
    <row spans="1:5" r="55">
      <c t="s" s="4" r="A55">
        <v>100</v>
      </c>
      <c t="n" s="6" r="B55">
        <v>54435</v>
      </c>
      <c t="n" s="6" r="C55">
        <v>53806</v>
      </c>
    </row>
    <row spans="1:5" r="56">
      <c t="s" s="4" r="A56">
        <v>102</v>
      </c>
      <c t="n" s="6" r="B56">
        <v>786</v>
      </c>
      <c t="n" s="6" r="C56">
        <v>67</v>
      </c>
    </row>
    <row spans="1:5" r="57">
      <c t="s" s="4" r="A57">
        <v>799</v>
      </c>
      <c t="n" s="6" r="B57">
        <v>2303</v>
      </c>
      <c t="n" s="6" r="C57">
        <v>1328</v>
      </c>
    </row>
    <row spans="1:5" r="58">
      <c t="s" s="4" r="A58">
        <v>800</v>
      </c>
      <c t="n" s="6" r="B58">
        <v>415</v>
      </c>
      <c t="n" s="6" r="C58">
        <v>321</v>
      </c>
    </row>
    <row spans="1:5" r="59">
      <c t="s" s="4" r="A59">
        <v>109</v>
      </c>
      <c t="n" s="6" r="B59">
        <v>14081</v>
      </c>
      <c t="n" s="6" r="C59">
        <v>13845</v>
      </c>
    </row>
    <row spans="1:5" r="60">
      <c t="s" s="4" r="A60">
        <v>801</v>
      </c>
      <c t="n" s="6" r="B60">
        <v>1601</v>
      </c>
      <c t="n" s="6" r="C60">
        <v>2404</v>
      </c>
    </row>
    <row spans="1:5" r="61">
      <c t="s" s="4" r="A61">
        <v>98</v>
      </c>
      <c t="n" s="6" r="B61">
        <v>0</v>
      </c>
      <c t="n" s="6" r="C61">
        <v>0</v>
      </c>
    </row>
    <row spans="1:5" r="62">
      <c t="s" s="4" r="A62">
        <v>802</v>
      </c>
      <c t="n" s="6" r="B62">
        <v>643</v>
      </c>
      <c t="n" s="6" r="C62">
        <v>722</v>
      </c>
    </row>
    <row spans="1:5" r="63">
      <c t="s" s="4" r="A63">
        <v>116</v>
      </c>
      <c t="n" s="6" r="B63">
        <v>19829</v>
      </c>
      <c t="n" s="6" r="C63">
        <v>18687</v>
      </c>
    </row>
    <row spans="1:5" r="64">
      <c t="s" s="4" r="A64">
        <v>795</v>
      </c>
      <c t="n" s="6" r="B64">
        <v>34606</v>
      </c>
      <c t="n" s="6" r="C64">
        <v>35119</v>
      </c>
    </row>
    <row spans="1:5" r="65">
      <c t="s" s="4" r="A65">
        <v>126</v>
      </c>
      <c t="n" s="6" r="B65">
        <v>0</v>
      </c>
      <c t="n" s="6" r="C65">
        <v>0</v>
      </c>
    </row>
    <row spans="1:5" r="66">
      <c t="s" s="4" r="A66">
        <v>127</v>
      </c>
      <c t="n" s="6" r="B66">
        <v>34606</v>
      </c>
      <c t="n" s="6" r="C66">
        <v>35119</v>
      </c>
    </row>
    <row spans="1:5" r="67">
      <c t="s" s="4" r="A67">
        <v>128</v>
      </c>
      <c t="n" s="6" r="B67">
        <v>54435</v>
      </c>
      <c t="n" s="6" r="C67">
        <v>53806</v>
      </c>
    </row>
    <row spans="1:5" r="68">
      <c t="s" s="4" r="A68">
        <v>779</v>
      </c>
    </row>
    <row spans="1:5" r="69">
      <c t="s" s="3" r="A69">
        <v>793</v>
      </c>
    </row>
    <row spans="1:5" r="70">
      <c t="s" s="4" r="A70">
        <v>87</v>
      </c>
      <c t="n" s="6" r="B70">
        <v>0</v>
      </c>
      <c t="n" s="6" r="C70">
        <v>0</v>
      </c>
      <c t="n" s="6" r="D70">
        <v>0</v>
      </c>
      <c t="n" s="6" r="E70">
        <v>15</v>
      </c>
    </row>
    <row spans="1:5" r="71">
      <c t="s" s="4" r="A71">
        <v>796</v>
      </c>
      <c t="n" s="6" r="B71">
        <v>1153</v>
      </c>
      <c t="n" s="6" r="C71">
        <v>1600</v>
      </c>
    </row>
    <row spans="1:5" r="72">
      <c t="s" s="4" r="A72">
        <v>92</v>
      </c>
      <c t="n" s="6" r="B72">
        <v>165</v>
      </c>
      <c t="n" s="6" r="C72">
        <v>119</v>
      </c>
    </row>
    <row spans="1:5" r="73">
      <c t="s" s="4" r="A73">
        <v>94</v>
      </c>
      <c t="n" s="6" r="B73">
        <v>0</v>
      </c>
      <c t="n" s="6" r="C73">
        <v>0</v>
      </c>
    </row>
    <row spans="1:5" r="74">
      <c t="s" s="4" r="A74">
        <v>95</v>
      </c>
      <c t="n" s="6" r="B74">
        <v>2</v>
      </c>
      <c t="n" s="6" r="C74">
        <v>2</v>
      </c>
    </row>
    <row spans="1:5" r="75">
      <c t="s" s="4" r="A75">
        <v>797</v>
      </c>
      <c t="n" s="6" r="B75">
        <v>29831</v>
      </c>
      <c t="n" s="6" r="C75">
        <v>28038</v>
      </c>
    </row>
    <row spans="1:5" r="76">
      <c t="s" s="4" r="A76">
        <v>96</v>
      </c>
      <c t="n" s="6" r="B76">
        <v>22</v>
      </c>
      <c t="n" s="6" r="C76">
        <v>22</v>
      </c>
    </row>
    <row spans="1:5" r="77">
      <c t="s" s="4" r="A77">
        <v>798</v>
      </c>
      <c t="n" s="6" r="B77">
        <v>21729</v>
      </c>
      <c t="n" s="6" r="C77">
        <v>21319</v>
      </c>
    </row>
    <row spans="1:5" r="78">
      <c t="s" s="4" r="A78">
        <v>98</v>
      </c>
      <c t="n" s="6" r="B78">
        <v>0</v>
      </c>
      <c t="n" s="6" r="C78">
        <v>0</v>
      </c>
    </row>
    <row spans="1:5" r="79">
      <c t="s" s="4" r="A79">
        <v>794</v>
      </c>
      <c t="n" s="6" r="B79">
        <v>459</v>
      </c>
      <c t="n" s="6" r="C79">
        <v>307</v>
      </c>
    </row>
    <row spans="1:5" r="80">
      <c t="s" s="4" r="A80">
        <v>100</v>
      </c>
      <c t="n" s="6" r="B80">
        <v>53361</v>
      </c>
      <c t="n" s="6" r="C80">
        <v>51407</v>
      </c>
    </row>
    <row spans="1:5" r="81">
      <c t="s" s="4" r="A81">
        <v>102</v>
      </c>
      <c t="n" s="6" r="B81">
        <v>600</v>
      </c>
      <c t="n" s="6" r="C81">
        <v>500</v>
      </c>
    </row>
    <row spans="1:5" r="82">
      <c t="s" s="4" r="A82">
        <v>799</v>
      </c>
      <c t="n" s="6" r="B82">
        <v>12885</v>
      </c>
      <c t="n" s="6" r="C82">
        <v>8682</v>
      </c>
    </row>
    <row spans="1:5" r="83">
      <c t="s" s="4" r="A83">
        <v>800</v>
      </c>
      <c t="n" s="6" r="B83">
        <v>283</v>
      </c>
      <c t="n" s="6" r="C83">
        <v>458</v>
      </c>
    </row>
    <row spans="1:5" r="84">
      <c t="s" s="4" r="A84">
        <v>109</v>
      </c>
      <c t="n" s="6" r="B84">
        <v>19600</v>
      </c>
      <c t="n" s="6" r="C84">
        <v>20053</v>
      </c>
    </row>
    <row spans="1:5" r="85">
      <c t="s" s="4" r="A85">
        <v>801</v>
      </c>
      <c t="n" s="6" r="B85">
        <v>448</v>
      </c>
      <c t="n" s="6" r="C85">
        <v>448</v>
      </c>
    </row>
    <row spans="1:5" r="86">
      <c t="s" s="4" r="A86">
        <v>98</v>
      </c>
      <c t="n" s="6" r="B86">
        <v>0</v>
      </c>
      <c t="n" s="6" r="C86">
        <v>0</v>
      </c>
    </row>
    <row spans="1:5" r="87">
      <c t="s" s="4" r="A87">
        <v>802</v>
      </c>
      <c t="n" s="6" r="B87">
        <v>72</v>
      </c>
      <c t="n" s="6" r="C87">
        <v>193</v>
      </c>
    </row>
    <row spans="1:5" r="88">
      <c t="s" s="4" r="A88">
        <v>116</v>
      </c>
      <c t="n" s="6" r="B88">
        <v>33888</v>
      </c>
      <c t="n" s="6" r="C88">
        <v>30334</v>
      </c>
    </row>
    <row spans="1:5" r="89">
      <c t="s" s="4" r="A89">
        <v>795</v>
      </c>
      <c t="n" s="6" r="B89">
        <v>19473</v>
      </c>
      <c t="n" s="6" r="C89">
        <v>21073</v>
      </c>
    </row>
    <row spans="1:5" r="90">
      <c t="s" s="4" r="A90">
        <v>126</v>
      </c>
      <c t="n" s="6" r="B90">
        <v>0</v>
      </c>
      <c t="n" s="6" r="C90">
        <v>0</v>
      </c>
    </row>
    <row spans="1:5" r="91">
      <c t="s" s="4" r="A91">
        <v>127</v>
      </c>
      <c t="n" s="6" r="B91">
        <v>19473</v>
      </c>
      <c t="n" s="6" r="C91">
        <v>21073</v>
      </c>
    </row>
    <row spans="1:5" r="92">
      <c t="s" s="4" r="A92">
        <v>128</v>
      </c>
      <c t="n" s="6" r="B92">
        <v>53361</v>
      </c>
      <c t="n" s="6" r="C92">
        <v>51407</v>
      </c>
    </row>
    <row spans="1:5" r="93">
      <c t="s" s="4" r="A93">
        <v>780</v>
      </c>
    </row>
    <row spans="1:5" r="94">
      <c t="s" s="3" r="A94">
        <v>793</v>
      </c>
    </row>
    <row spans="1:5" r="95">
      <c t="s" s="4" r="A95">
        <v>87</v>
      </c>
      <c t="n" s="6" r="B95">
        <v>13</v>
      </c>
      <c t="n" s="6" r="C95">
        <v>12</v>
      </c>
      <c t="n" s="6" r="D95">
        <v>25</v>
      </c>
      <c t="n" s="6" r="E95">
        <v>17</v>
      </c>
    </row>
    <row spans="1:5" r="96">
      <c t="s" s="4" r="A96">
        <v>796</v>
      </c>
      <c t="n" s="6" r="B96">
        <v>12268</v>
      </c>
      <c t="n" s="6" r="C96">
        <v>9410</v>
      </c>
    </row>
    <row spans="1:5" r="97">
      <c t="s" s="4" r="A97">
        <v>92</v>
      </c>
      <c t="n" s="6" r="B97">
        <v>2508</v>
      </c>
      <c t="n" s="6" r="C97">
        <v>2161</v>
      </c>
    </row>
    <row spans="1:5" r="98">
      <c t="s" s="4" r="A98">
        <v>94</v>
      </c>
      <c t="n" s="6" r="B98">
        <v>30818</v>
      </c>
      <c t="n" s="6" r="C98">
        <v>33032</v>
      </c>
    </row>
    <row spans="1:5" r="99">
      <c t="s" s="4" r="A99">
        <v>95</v>
      </c>
      <c t="n" s="6" r="B99">
        <v>6567</v>
      </c>
      <c t="n" s="6" r="C99">
        <v>5906</v>
      </c>
    </row>
    <row spans="1:5" r="100">
      <c t="s" s="4" r="A100">
        <v>797</v>
      </c>
      <c t="n" s="6" r="B100">
        <v>4110</v>
      </c>
      <c t="n" s="6" r="C100">
        <v>3493</v>
      </c>
    </row>
    <row spans="1:5" r="101">
      <c t="s" s="4" r="A101">
        <v>96</v>
      </c>
      <c t="n" s="6" r="B101">
        <v>5171</v>
      </c>
      <c t="n" s="6" r="C101">
        <v>5508</v>
      </c>
    </row>
    <row spans="1:5" r="102">
      <c t="s" s="4" r="A102">
        <v>798</v>
      </c>
      <c t="n" s="6" r="B102">
        <v>1237</v>
      </c>
      <c t="n" s="6" r="C102">
        <v>2092</v>
      </c>
    </row>
    <row spans="1:5" r="103">
      <c t="s" s="4" r="A103">
        <v>98</v>
      </c>
      <c t="n" s="6" r="B103">
        <v>0</v>
      </c>
      <c t="n" s="6" r="C103">
        <v>0</v>
      </c>
    </row>
    <row spans="1:5" r="104">
      <c t="s" s="4" r="A104">
        <v>794</v>
      </c>
      <c t="n" s="6" r="B104">
        <v>4514</v>
      </c>
      <c t="n" s="6" r="C104">
        <v>4951</v>
      </c>
    </row>
    <row spans="1:5" r="105">
      <c t="s" s="4" r="A105">
        <v>100</v>
      </c>
      <c t="n" s="6" r="B105">
        <v>67206</v>
      </c>
      <c t="n" s="6" r="C105">
        <v>66565</v>
      </c>
    </row>
    <row spans="1:5" r="106">
      <c t="s" s="4" r="A106">
        <v>102</v>
      </c>
      <c t="n" s="6" r="B106">
        <v>1435</v>
      </c>
      <c t="n" s="6" r="C106">
        <v>132</v>
      </c>
    </row>
    <row spans="1:5" r="107">
      <c t="s" s="4" r="A107">
        <v>799</v>
      </c>
      <c t="n" s="6" r="B107">
        <v>2893</v>
      </c>
      <c t="n" s="6" r="C107">
        <v>3210</v>
      </c>
    </row>
    <row spans="1:5" r="108">
      <c t="s" s="4" r="A108">
        <v>800</v>
      </c>
      <c t="n" s="6" r="B108">
        <v>1965</v>
      </c>
      <c t="n" s="6" r="C108">
        <v>1992</v>
      </c>
    </row>
    <row spans="1:5" r="109">
      <c t="s" s="4" r="A109">
        <v>109</v>
      </c>
      <c t="n" s="6" r="B109">
        <v>4161</v>
      </c>
      <c t="n" s="6" r="C109">
        <v>7825</v>
      </c>
    </row>
    <row spans="1:5" r="110">
      <c t="s" s="4" r="A110">
        <v>801</v>
      </c>
      <c t="n" s="6" r="B110">
        <v>20636</v>
      </c>
      <c t="n" s="6" r="C110">
        <v>20462</v>
      </c>
    </row>
    <row spans="1:5" r="111">
      <c t="s" s="4" r="A111">
        <v>98</v>
      </c>
      <c t="n" s="6" r="B111">
        <v>633</v>
      </c>
      <c t="n" s="6" r="C111">
        <v>596</v>
      </c>
    </row>
    <row spans="1:5" r="112">
      <c t="s" s="4" r="A112">
        <v>802</v>
      </c>
      <c t="n" s="6" r="B112">
        <v>890</v>
      </c>
      <c t="n" s="6" r="C112">
        <v>909</v>
      </c>
    </row>
    <row spans="1:5" r="113">
      <c t="s" s="4" r="A113">
        <v>116</v>
      </c>
      <c t="n" s="6" r="B113">
        <v>32613</v>
      </c>
      <c t="n" s="6" r="C113">
        <v>35126</v>
      </c>
    </row>
    <row spans="1:5" r="114">
      <c t="s" s="4" r="A114">
        <v>795</v>
      </c>
      <c t="n" s="6" r="B114">
        <v>34593</v>
      </c>
      <c t="n" s="6" r="C114">
        <v>31439</v>
      </c>
    </row>
    <row spans="1:5" r="115">
      <c t="s" s="4" r="A115">
        <v>126</v>
      </c>
      <c t="n" s="6" r="B115">
        <v>0</v>
      </c>
      <c t="n" s="6" r="C115">
        <v>0</v>
      </c>
    </row>
    <row spans="1:5" r="116">
      <c t="s" s="4" r="A116">
        <v>127</v>
      </c>
      <c t="n" s="6" r="B116">
        <v>34593</v>
      </c>
      <c t="n" s="6" r="C116">
        <v>31439</v>
      </c>
    </row>
    <row spans="1:5" r="117">
      <c t="s" s="4" r="A117">
        <v>128</v>
      </c>
      <c t="n" s="6" r="B117">
        <v>67206</v>
      </c>
      <c t="n" s="6" r="C117">
        <v>66565</v>
      </c>
    </row>
    <row spans="1:5" r="118">
      <c t="s" s="4" r="A118">
        <v>790</v>
      </c>
    </row>
    <row spans="1:5" r="119">
      <c t="s" s="3" r="A119">
        <v>793</v>
      </c>
    </row>
    <row spans="1:5" r="120">
      <c t="s" s="4" r="A120">
        <v>87</v>
      </c>
      <c t="n" s="6" r="B120">
        <v>180</v>
      </c>
      <c t="n" s="6" r="C120">
        <v>142</v>
      </c>
      <c t="n" s="7" r="D120">
        <v>142</v>
      </c>
      <c t="n" s="7" r="E120">
        <v>279</v>
      </c>
    </row>
    <row spans="1:5" r="121">
      <c t="s" s="4" r="A121">
        <v>796</v>
      </c>
      <c t="n" s="6" r="B121">
        <v>612</v>
      </c>
      <c t="n" s="6" r="C121">
        <v>688</v>
      </c>
    </row>
    <row spans="1:5" r="122">
      <c t="s" s="4" r="A122">
        <v>92</v>
      </c>
      <c t="n" s="6" r="B122">
        <v>187</v>
      </c>
      <c t="n" s="6" r="C122">
        <v>195</v>
      </c>
    </row>
    <row spans="1:5" r="123">
      <c t="s" s="4" r="A123">
        <v>94</v>
      </c>
      <c t="n" s="6" r="B123">
        <v>7698</v>
      </c>
      <c t="n" s="6" r="C123">
        <v>7263</v>
      </c>
    </row>
    <row spans="1:5" r="124">
      <c t="s" s="4" r="A124">
        <v>95</v>
      </c>
      <c t="n" s="6" r="B124">
        <v>124</v>
      </c>
      <c t="n" s="6" r="C124">
        <v>116</v>
      </c>
    </row>
    <row spans="1:5" r="125">
      <c t="s" s="4" r="A125">
        <v>797</v>
      </c>
      <c t="n" s="6" r="B125">
        <v>4036</v>
      </c>
      <c t="n" s="6" r="C125">
        <v>3320</v>
      </c>
    </row>
    <row spans="1:5" r="126">
      <c t="s" s="4" r="A126">
        <v>96</v>
      </c>
      <c t="n" s="6" r="B126">
        <v>3181</v>
      </c>
      <c t="n" s="6" r="C126">
        <v>3171</v>
      </c>
    </row>
    <row spans="1:5" r="127">
      <c t="s" s="4" r="A127">
        <v>798</v>
      </c>
      <c t="n" s="6" r="B127">
        <v>375</v>
      </c>
      <c t="n" s="6" r="C127">
        <v>358</v>
      </c>
    </row>
    <row spans="1:5" r="128">
      <c t="s" s="4" r="A128">
        <v>98</v>
      </c>
      <c t="n" s="6" r="B128">
        <v>0</v>
      </c>
      <c t="n" s="6" r="C128">
        <v>0</v>
      </c>
    </row>
    <row spans="1:5" r="129">
      <c t="s" s="4" r="A129">
        <v>794</v>
      </c>
      <c t="n" s="6" r="B129">
        <v>100</v>
      </c>
      <c t="n" s="6" r="C129">
        <v>107</v>
      </c>
    </row>
    <row spans="1:5" r="130">
      <c t="s" s="4" r="A130">
        <v>100</v>
      </c>
      <c t="n" s="6" r="B130">
        <v>16493</v>
      </c>
      <c t="n" s="6" r="C130">
        <v>15360</v>
      </c>
    </row>
    <row spans="1:5" r="131">
      <c t="s" s="4" r="A131">
        <v>102</v>
      </c>
      <c t="n" s="6" r="B131">
        <v>123</v>
      </c>
      <c t="n" s="6" r="C131">
        <v>122</v>
      </c>
    </row>
    <row spans="1:5" r="132">
      <c t="s" s="4" r="A132">
        <v>799</v>
      </c>
      <c t="n" s="6" r="B132">
        <v>529</v>
      </c>
      <c t="n" s="6" r="C132">
        <v>711</v>
      </c>
    </row>
    <row spans="1:5" r="133">
      <c t="s" s="4" r="A133">
        <v>800</v>
      </c>
      <c t="n" s="6" r="B133">
        <v>448</v>
      </c>
      <c t="n" s="6" r="C133">
        <v>527</v>
      </c>
    </row>
    <row spans="1:5" r="134">
      <c t="s" s="4" r="A134">
        <v>109</v>
      </c>
      <c t="n" s="6" r="B134">
        <v>676</v>
      </c>
      <c t="n" s="6" r="C134">
        <v>683</v>
      </c>
    </row>
    <row spans="1:5" r="135">
      <c t="s" s="4" r="A135">
        <v>801</v>
      </c>
      <c t="n" s="6" r="B135">
        <v>1275</v>
      </c>
      <c t="n" s="6" r="C135">
        <v>1305</v>
      </c>
    </row>
    <row spans="1:5" r="136">
      <c t="s" s="4" r="A136">
        <v>98</v>
      </c>
      <c t="n" s="6" r="B136">
        <v>1637</v>
      </c>
      <c t="n" s="6" r="C136">
        <v>1582</v>
      </c>
    </row>
    <row spans="1:5" r="137">
      <c t="s" s="4" r="A137">
        <v>802</v>
      </c>
      <c t="n" s="6" r="B137">
        <v>469</v>
      </c>
      <c t="n" s="6" r="C137">
        <v>406</v>
      </c>
    </row>
    <row spans="1:5" r="138">
      <c t="s" s="4" r="A138">
        <v>116</v>
      </c>
      <c t="n" s="6" r="B138">
        <v>5157</v>
      </c>
      <c t="n" s="6" r="C138">
        <v>5336</v>
      </c>
    </row>
    <row spans="1:5" r="139">
      <c t="s" s="4" r="A139">
        <v>795</v>
      </c>
      <c t="n" s="6" r="B139">
        <v>11336</v>
      </c>
      <c t="n" s="6" r="C139">
        <v>10024</v>
      </c>
    </row>
    <row spans="1:5" r="140">
      <c t="s" s="4" r="A140">
        <v>126</v>
      </c>
      <c t="n" s="6" r="B140">
        <v>0</v>
      </c>
      <c t="n" s="6" r="C140">
        <v>0</v>
      </c>
    </row>
    <row spans="1:5" r="141">
      <c t="s" s="4" r="A141">
        <v>127</v>
      </c>
      <c t="n" s="6" r="B141">
        <v>11336</v>
      </c>
      <c t="n" s="6" r="C141">
        <v>10024</v>
      </c>
    </row>
    <row spans="1:5" r="142">
      <c t="s" s="4" r="A142">
        <v>128</v>
      </c>
      <c t="n" s="6" r="B142">
        <v>16493</v>
      </c>
      <c t="n" s="6" r="C142">
        <v>15360</v>
      </c>
    </row>
    <row spans="1:5" r="143">
      <c t="s" s="4" r="A143">
        <v>791</v>
      </c>
    </row>
    <row spans="1:5" r="144">
      <c t="s" s="3" r="A144">
        <v>793</v>
      </c>
    </row>
    <row spans="1:5" r="145">
      <c t="s" s="4" r="A145">
        <v>87</v>
      </c>
      <c t="n" s="6" r="B145">
        <v>357</v>
      </c>
      <c t="n" s="6" r="C145">
        <v>229</v>
      </c>
    </row>
    <row spans="1:5" r="146">
      <c t="s" s="4" r="A146">
        <v>796</v>
      </c>
      <c t="n" s="6" r="B146">
        <v>0</v>
      </c>
      <c t="n" s="6" r="C146">
        <v>0</v>
      </c>
    </row>
    <row spans="1:5" r="147">
      <c t="s" s="4" r="A147">
        <v>92</v>
      </c>
      <c t="n" s="6" r="B147">
        <v>3006</v>
      </c>
      <c t="n" s="6" r="C147">
        <v>2595</v>
      </c>
    </row>
    <row spans="1:5" r="148">
      <c t="s" s="4" r="A148">
        <v>94</v>
      </c>
      <c t="n" s="6" r="B148">
        <v>38780</v>
      </c>
      <c t="n" s="6" r="C148">
        <v>40547</v>
      </c>
    </row>
    <row spans="1:5" r="149">
      <c t="s" s="4" r="A149">
        <v>95</v>
      </c>
      <c t="n" s="6" r="B149">
        <v>7358</v>
      </c>
      <c t="n" s="6" r="C149">
        <v>6040</v>
      </c>
    </row>
    <row spans="1:5" r="150">
      <c t="s" s="4" r="A150">
        <v>797</v>
      </c>
      <c t="n" s="6" r="B150">
        <v>0</v>
      </c>
      <c t="n" s="6" r="C150">
        <v>0</v>
      </c>
    </row>
    <row spans="1:5" r="151">
      <c t="s" s="4" r="A151">
        <v>96</v>
      </c>
      <c t="n" s="6" r="B151">
        <v>22163</v>
      </c>
      <c t="n" s="6" r="C151">
        <v>23790</v>
      </c>
    </row>
    <row spans="1:5" r="152">
      <c t="s" s="4" r="A152">
        <v>798</v>
      </c>
      <c t="n" s="6" r="B152">
        <v>0</v>
      </c>
      <c t="n" s="6" r="C152">
        <v>0</v>
      </c>
    </row>
    <row spans="1:5" r="153">
      <c t="s" s="4" r="A153">
        <v>98</v>
      </c>
      <c t="n" s="6" r="B153">
        <v>4595</v>
      </c>
      <c t="n" s="6" r="C153">
        <v>5323</v>
      </c>
    </row>
    <row spans="1:5" r="154">
      <c t="s" s="4" r="A154">
        <v>794</v>
      </c>
      <c t="n" s="6" r="B154">
        <v>5345</v>
      </c>
      <c t="n" s="6" r="C154">
        <v>5580</v>
      </c>
    </row>
    <row spans="1:5" r="155">
      <c t="s" s="4" r="A155">
        <v>100</v>
      </c>
      <c t="n" s="6" r="B155">
        <v>81604</v>
      </c>
      <c t="n" s="6" r="C155">
        <v>84104</v>
      </c>
    </row>
    <row spans="1:5" r="156">
      <c t="s" s="4" r="A156">
        <v>102</v>
      </c>
      <c t="n" s="6" r="B156">
        <v>2944</v>
      </c>
      <c t="n" s="6" r="C156">
        <v>821</v>
      </c>
    </row>
    <row spans="1:5" r="157">
      <c t="s" s="4" r="A157">
        <v>799</v>
      </c>
      <c t="n" s="6" r="B157">
        <v>0</v>
      </c>
      <c t="n" s="6" r="C157">
        <v>0</v>
      </c>
    </row>
    <row spans="1:5" r="158">
      <c t="s" s="4" r="A158">
        <v>800</v>
      </c>
      <c t="n" s="6" r="B158">
        <v>3100</v>
      </c>
      <c t="n" s="6" r="C158">
        <v>3244</v>
      </c>
    </row>
    <row spans="1:5" r="159">
      <c t="s" s="4" r="A159">
        <v>109</v>
      </c>
      <c t="n" s="6" r="B159">
        <v>38518</v>
      </c>
      <c t="n" s="6" r="C159">
        <v>42406</v>
      </c>
    </row>
    <row spans="1:5" r="160">
      <c t="s" s="4" r="A160">
        <v>801</v>
      </c>
      <c t="n" s="6" r="B160">
        <v>0</v>
      </c>
      <c t="n" s="6" r="C160">
        <v>0</v>
      </c>
    </row>
    <row spans="1:5" r="161">
      <c t="s" s="4" r="A161">
        <v>98</v>
      </c>
      <c t="n" s="6" r="B161">
        <v>0</v>
      </c>
      <c t="n" s="6" r="C161">
        <v>0</v>
      </c>
    </row>
    <row spans="1:5" r="162">
      <c t="s" s="4" r="A162">
        <v>802</v>
      </c>
      <c t="n" s="6" r="B162">
        <v>2074</v>
      </c>
      <c t="n" s="6" r="C162">
        <v>2230</v>
      </c>
    </row>
    <row spans="1:5" r="163">
      <c t="s" s="4" r="A163">
        <v>116</v>
      </c>
      <c t="n" s="6" r="B163">
        <v>46636</v>
      </c>
      <c t="n" s="6" r="C163">
        <v>48701</v>
      </c>
    </row>
    <row spans="1:5" r="164">
      <c t="s" s="4" r="A164">
        <v>795</v>
      </c>
      <c t="n" s="6" r="B164">
        <v>34606</v>
      </c>
      <c t="n" s="6" r="C164">
        <v>35119</v>
      </c>
    </row>
    <row spans="1:5" r="165">
      <c t="s" s="4" r="A165">
        <v>126</v>
      </c>
      <c t="n" s="6" r="B165">
        <v>362</v>
      </c>
      <c t="n" s="6" r="C165">
        <v>284</v>
      </c>
    </row>
    <row spans="1:5" r="166">
      <c t="s" s="4" r="A166">
        <v>127</v>
      </c>
      <c t="n" s="6" r="B166">
        <v>34968</v>
      </c>
      <c t="n" s="6" r="C166">
        <v>35403</v>
      </c>
    </row>
    <row spans="1:5" r="167">
      <c t="s" s="4" r="A167">
        <v>128</v>
      </c>
      <c t="n" s="7" r="B167">
        <v>81604</v>
      </c>
      <c t="n" s="7" r="C167">
        <v>841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3</v>
      </c>
      <c t="s" s="2" r="B1">
        <v>1</v>
      </c>
    </row>
    <row spans="1:3" r="2">
      <c t="s" s="2" r="B2">
        <v>2</v>
      </c>
      <c t="s" s="2" r="C2">
        <v>31</v>
      </c>
    </row>
    <row spans="1:3" r="3">
      <c t="s" s="3" r="A3">
        <v>804</v>
      </c>
    </row>
    <row spans="1:3" r="4">
      <c t="s" s="4" r="A4">
        <v>805</v>
      </c>
      <c t="n" s="7" r="B4">
        <v>3495</v>
      </c>
      <c t="n" s="7" r="C4">
        <v>3507</v>
      </c>
    </row>
    <row spans="1:3" r="5">
      <c t="s" s="4" r="A5">
        <v>806</v>
      </c>
      <c t="n" s="6" r="B5">
        <v>333</v>
      </c>
      <c t="n" s="6" r="C5">
        <v>1919</v>
      </c>
    </row>
    <row spans="1:3" r="6">
      <c t="s" s="4" r="A6">
        <v>155</v>
      </c>
      <c t="n" s="6" r="B6">
        <v>-2109</v>
      </c>
      <c t="n" s="6" r="C6">
        <v>-2999</v>
      </c>
    </row>
    <row spans="1:3" r="7">
      <c t="s" s="4" r="A7">
        <v>156</v>
      </c>
      <c t="n" s="6" r="B7">
        <v>1402</v>
      </c>
      <c t="n" s="6" r="C7">
        <v>0</v>
      </c>
    </row>
    <row spans="1:3" r="8">
      <c t="s" s="4" r="A8">
        <v>157</v>
      </c>
      <c t="n" s="6" r="B8">
        <v>250</v>
      </c>
      <c t="n" s="6" r="C8">
        <v>45</v>
      </c>
    </row>
    <row spans="1:3" r="9">
      <c t="s" s="4" r="A9">
        <v>158</v>
      </c>
      <c t="n" s="6" r="B9">
        <v>-389</v>
      </c>
      <c t="n" s="6" r="C9">
        <v>-69</v>
      </c>
    </row>
    <row spans="1:3" r="10">
      <c t="s" s="4" r="A10">
        <v>159</v>
      </c>
      <c t="n" s="6" r="B10">
        <v>158</v>
      </c>
      <c t="n" s="6" r="C10">
        <v>181</v>
      </c>
    </row>
    <row spans="1:3" r="11">
      <c t="s" s="4" r="A11">
        <v>807</v>
      </c>
      <c t="n" s="6" r="C11">
        <v>0</v>
      </c>
    </row>
    <row spans="1:3" r="12">
      <c t="s" s="4" r="A12">
        <v>808</v>
      </c>
      <c t="n" s="6" r="B12">
        <v>0</v>
      </c>
      <c t="n" s="6" r="C12">
        <v>0</v>
      </c>
    </row>
    <row spans="1:3" r="13">
      <c t="s" s="4" r="A13">
        <v>52</v>
      </c>
      <c t="n" s="6" r="B13">
        <v>-26</v>
      </c>
      <c t="n" s="6" r="C13">
        <v>39</v>
      </c>
    </row>
    <row spans="1:3" r="14">
      <c t="s" s="4" r="A14">
        <v>160</v>
      </c>
      <c t="n" s="6" r="B14">
        <v>-1047</v>
      </c>
      <c t="n" s="6" r="C14">
        <v>-4722</v>
      </c>
    </row>
    <row spans="1:3" r="15">
      <c t="s" s="4" r="A15">
        <v>162</v>
      </c>
      <c t="n" s="6" r="B15">
        <v>8485</v>
      </c>
      <c t="n" s="6" r="C15">
        <v>12281</v>
      </c>
    </row>
    <row spans="1:3" r="16">
      <c t="s" s="4" r="A16">
        <v>163</v>
      </c>
      <c t="n" s="6" r="B16">
        <v>-9135</v>
      </c>
      <c t="n" s="6" r="C16">
        <v>-11893</v>
      </c>
    </row>
    <row spans="1:3" r="17">
      <c t="s" s="4" r="A17">
        <v>164</v>
      </c>
      <c t="n" s="6" r="B17">
        <v>-776</v>
      </c>
      <c t="n" s="6" r="C17">
        <v>0</v>
      </c>
    </row>
    <row spans="1:3" r="18">
      <c t="s" s="4" r="A18">
        <v>165</v>
      </c>
      <c t="n" s="6" r="B18">
        <v>-15</v>
      </c>
      <c t="n" s="6" r="C18">
        <v>-20</v>
      </c>
    </row>
    <row spans="1:3" r="19">
      <c t="s" s="4" r="A19">
        <v>166</v>
      </c>
      <c t="n" s="6" r="B19">
        <v>0</v>
      </c>
      <c t="n" s="6" r="C19">
        <v>3833</v>
      </c>
    </row>
    <row spans="1:3" r="20">
      <c t="s" s="4" r="A20">
        <v>167</v>
      </c>
      <c t="n" s="6" r="B20">
        <v>-839</v>
      </c>
      <c t="n" s="6" r="C20">
        <v>-3084</v>
      </c>
    </row>
    <row spans="1:3" r="21">
      <c t="s" s="4" r="A21">
        <v>168</v>
      </c>
      <c t="n" s="6" r="B21">
        <v>115</v>
      </c>
      <c t="n" s="6" r="C21">
        <v>0</v>
      </c>
    </row>
    <row spans="1:3" r="22">
      <c t="s" s="4" r="A22">
        <v>169</v>
      </c>
      <c t="n" s="6" r="B22">
        <v>0</v>
      </c>
      <c t="n" s="6" r="C22">
        <v>-12</v>
      </c>
    </row>
    <row spans="1:3" r="23">
      <c t="s" s="4" r="A23">
        <v>809</v>
      </c>
      <c t="n" s="6" r="B23">
        <v>0</v>
      </c>
      <c t="n" s="6" r="C23">
        <v>0</v>
      </c>
    </row>
    <row spans="1:3" r="24">
      <c t="s" s="4" r="A24">
        <v>810</v>
      </c>
      <c t="n" s="6" r="B24">
        <v>0</v>
      </c>
      <c t="n" s="6" r="C24">
        <v>0</v>
      </c>
    </row>
    <row spans="1:3" r="25">
      <c t="s" s="4" r="A25">
        <v>170</v>
      </c>
      <c t="n" s="6" r="B25">
        <v>88</v>
      </c>
      <c t="n" s="6" r="C25">
        <v>7</v>
      </c>
    </row>
    <row spans="1:3" r="26">
      <c t="s" s="4" r="A26">
        <v>811</v>
      </c>
      <c t="n" s="6" r="B26">
        <v>0</v>
      </c>
      <c t="n" s="6" r="C26">
        <v>0</v>
      </c>
    </row>
    <row spans="1:3" r="27">
      <c t="s" s="4" r="A27">
        <v>171</v>
      </c>
      <c t="n" s="6" r="B27">
        <v>-17</v>
      </c>
      <c t="n" s="6" r="C27">
        <v>-25</v>
      </c>
    </row>
    <row spans="1:3" r="28">
      <c t="s" s="4" r="A28">
        <v>52</v>
      </c>
      <c t="n" s="6" r="B28">
        <v>0</v>
      </c>
      <c t="n" s="6" r="C28">
        <v>-1</v>
      </c>
    </row>
    <row spans="1:3" r="29">
      <c t="s" s="4" r="A29">
        <v>172</v>
      </c>
      <c t="n" s="6" r="B29">
        <v>-2324</v>
      </c>
      <c t="n" s="6" r="C29">
        <v>1086</v>
      </c>
    </row>
    <row spans="1:3" r="30">
      <c t="s" s="4" r="A30">
        <v>812</v>
      </c>
      <c t="n" s="6" r="B30">
        <v>4</v>
      </c>
      <c t="n" s="6" r="C30">
        <v>-7</v>
      </c>
    </row>
    <row spans="1:3" r="31">
      <c t="s" s="4" r="A31">
        <v>174</v>
      </c>
      <c t="n" s="6" r="B31">
        <v>128</v>
      </c>
      <c t="n" s="6" r="C31">
        <v>-136</v>
      </c>
    </row>
    <row spans="1:3" r="32">
      <c t="s" s="4" r="A32">
        <v>175</v>
      </c>
      <c t="n" s="6" r="B32">
        <v>229</v>
      </c>
      <c t="n" s="6" r="C32">
        <v>315</v>
      </c>
    </row>
    <row spans="1:3" r="33">
      <c t="s" s="4" r="A33">
        <v>176</v>
      </c>
      <c t="n" s="6" r="B33">
        <v>357</v>
      </c>
      <c t="n" s="6" r="C33">
        <v>179</v>
      </c>
    </row>
    <row spans="1:3" r="34">
      <c t="s" s="4" r="A34">
        <v>788</v>
      </c>
    </row>
    <row spans="1:3" r="35">
      <c t="s" s="3" r="A35">
        <v>804</v>
      </c>
    </row>
    <row spans="1:3" r="36">
      <c t="s" s="4" r="A36">
        <v>805</v>
      </c>
      <c t="n" s="6" r="B36">
        <v>-6844</v>
      </c>
      <c t="n" s="6" r="C36">
        <v>-7297</v>
      </c>
    </row>
    <row spans="1:3" r="37">
      <c t="s" s="4" r="A37">
        <v>806</v>
      </c>
      <c t="n" s="6" r="B37">
        <v>0</v>
      </c>
      <c t="n" s="6" r="C37">
        <v>0</v>
      </c>
    </row>
    <row spans="1:3" r="38">
      <c t="s" s="4" r="A38">
        <v>155</v>
      </c>
      <c t="n" s="6" r="B38">
        <v>0</v>
      </c>
      <c t="n" s="6" r="C38">
        <v>0</v>
      </c>
    </row>
    <row spans="1:3" r="39">
      <c t="s" s="4" r="A39">
        <v>156</v>
      </c>
      <c t="n" s="6" r="B39">
        <v>0</v>
      </c>
    </row>
    <row spans="1:3" r="40">
      <c t="s" s="4" r="A40">
        <v>157</v>
      </c>
      <c t="n" s="6" r="B40">
        <v>0</v>
      </c>
      <c t="n" s="6" r="C40">
        <v>0</v>
      </c>
    </row>
    <row spans="1:3" r="41">
      <c t="s" s="4" r="A41">
        <v>158</v>
      </c>
      <c t="n" s="6" r="B41">
        <v>0</v>
      </c>
      <c t="n" s="6" r="C41">
        <v>5</v>
      </c>
    </row>
    <row spans="1:3" r="42">
      <c t="s" s="4" r="A42">
        <v>159</v>
      </c>
      <c t="n" s="6" r="B42">
        <v>-2040</v>
      </c>
      <c t="n" s="6" r="C42">
        <v>-992</v>
      </c>
    </row>
    <row spans="1:3" r="43">
      <c t="s" s="4" r="A43">
        <v>807</v>
      </c>
      <c t="n" s="6" r="C43">
        <v>159</v>
      </c>
    </row>
    <row spans="1:3" r="44">
      <c t="s" s="4" r="A44">
        <v>808</v>
      </c>
      <c t="n" s="6" r="B44">
        <v>-7028</v>
      </c>
      <c t="n" s="6" r="C44">
        <v>-17255</v>
      </c>
    </row>
    <row spans="1:3" r="45">
      <c t="s" s="4" r="A45">
        <v>52</v>
      </c>
      <c t="n" s="6" r="B45">
        <v>0</v>
      </c>
      <c t="n" s="6" r="C45">
        <v>0</v>
      </c>
    </row>
    <row spans="1:3" r="46">
      <c t="s" s="4" r="A46">
        <v>160</v>
      </c>
      <c t="n" s="6" r="B46">
        <v>4988</v>
      </c>
      <c t="n" s="6" r="C46">
        <v>16427</v>
      </c>
    </row>
    <row spans="1:3" r="47">
      <c t="s" s="4" r="A47">
        <v>162</v>
      </c>
      <c t="n" s="6" r="B47">
        <v>0</v>
      </c>
      <c t="n" s="6" r="C47">
        <v>0</v>
      </c>
    </row>
    <row spans="1:3" r="48">
      <c t="s" s="4" r="A48">
        <v>163</v>
      </c>
      <c t="n" s="6" r="B48">
        <v>0</v>
      </c>
      <c t="n" s="6" r="C48">
        <v>0</v>
      </c>
    </row>
    <row spans="1:3" r="49">
      <c t="s" s="4" r="A49">
        <v>164</v>
      </c>
      <c t="n" s="6" r="B49">
        <v>0</v>
      </c>
    </row>
    <row spans="1:3" r="50">
      <c t="s" s="4" r="A50">
        <v>165</v>
      </c>
      <c t="n" s="6" r="B50">
        <v>0</v>
      </c>
      <c t="n" s="6" r="C50">
        <v>0</v>
      </c>
    </row>
    <row spans="1:3" r="51">
      <c t="s" s="4" r="A51">
        <v>166</v>
      </c>
      <c t="n" s="6" r="C51">
        <v>0</v>
      </c>
    </row>
    <row spans="1:3" r="52">
      <c t="s" s="4" r="A52">
        <v>167</v>
      </c>
      <c t="n" s="6" r="B52">
        <v>0</v>
      </c>
      <c t="n" s="6" r="C52">
        <v>0</v>
      </c>
    </row>
    <row spans="1:3" r="53">
      <c t="s" s="4" r="A53">
        <v>168</v>
      </c>
      <c t="n" s="6" r="B53">
        <v>0</v>
      </c>
    </row>
    <row spans="1:3" r="54">
      <c t="s" s="4" r="A54">
        <v>169</v>
      </c>
      <c t="n" s="6" r="C54">
        <v>0</v>
      </c>
    </row>
    <row spans="1:3" r="55">
      <c t="s" s="4" r="A55">
        <v>809</v>
      </c>
      <c t="n" s="6" r="B55">
        <v>-7028</v>
      </c>
      <c t="n" s="6" r="C55">
        <v>-17255</v>
      </c>
    </row>
    <row spans="1:3" r="56">
      <c t="s" s="4" r="A56">
        <v>810</v>
      </c>
      <c t="n" s="6" r="B56">
        <v>-88</v>
      </c>
      <c t="n" s="6" r="C56">
        <v>-171</v>
      </c>
    </row>
    <row spans="1:3" r="57">
      <c t="s" s="4" r="A57">
        <v>170</v>
      </c>
      <c t="n" s="6" r="B57">
        <v>88</v>
      </c>
      <c t="n" s="6" r="C57">
        <v>7</v>
      </c>
    </row>
    <row spans="1:3" r="58">
      <c t="s" s="4" r="A58">
        <v>811</v>
      </c>
      <c t="n" s="6" r="B58">
        <v>8942</v>
      </c>
      <c t="n" s="6" r="C58">
        <v>8314</v>
      </c>
    </row>
    <row spans="1:3" r="59">
      <c t="s" s="4" r="A59">
        <v>171</v>
      </c>
      <c t="n" s="6" r="B59">
        <v>-17</v>
      </c>
      <c t="n" s="6" r="C59">
        <v>-25</v>
      </c>
    </row>
    <row spans="1:3" r="60">
      <c t="s" s="4" r="A60">
        <v>52</v>
      </c>
      <c t="n" s="6" r="C60">
        <v>0</v>
      </c>
    </row>
    <row spans="1:3" r="61">
      <c t="s" s="4" r="A61">
        <v>172</v>
      </c>
      <c t="n" s="6" r="B61">
        <v>1897</v>
      </c>
      <c t="n" s="6" r="C61">
        <v>-9130</v>
      </c>
    </row>
    <row spans="1:3" r="62">
      <c t="s" s="4" r="A62">
        <v>812</v>
      </c>
      <c t="n" s="6" r="B62">
        <v>0</v>
      </c>
      <c t="n" s="6" r="C62">
        <v>0</v>
      </c>
    </row>
    <row spans="1:3" r="63">
      <c t="s" s="4" r="A63">
        <v>174</v>
      </c>
      <c t="n" s="6" r="B63">
        <v>41</v>
      </c>
      <c t="n" s="6" r="C63">
        <v>0</v>
      </c>
    </row>
    <row spans="1:3" r="64">
      <c t="s" s="4" r="A64">
        <v>175</v>
      </c>
      <c t="n" s="6" r="B64">
        <v>-48</v>
      </c>
      <c t="n" s="6" r="C64">
        <v>0</v>
      </c>
    </row>
    <row spans="1:3" r="65">
      <c t="s" s="4" r="A65">
        <v>176</v>
      </c>
      <c t="n" s="6" r="B65">
        <v>-7</v>
      </c>
      <c t="n" s="6" r="C65">
        <v>0</v>
      </c>
    </row>
    <row spans="1:3" r="66">
      <c t="s" s="4" r="A66">
        <v>777</v>
      </c>
    </row>
    <row spans="1:3" r="67">
      <c t="s" s="3" r="A67">
        <v>804</v>
      </c>
    </row>
    <row spans="1:3" r="68">
      <c t="s" s="4" r="A68">
        <v>805</v>
      </c>
      <c t="n" s="6" r="B68">
        <v>-3023</v>
      </c>
      <c t="n" s="6" r="C68">
        <v>-2387</v>
      </c>
    </row>
    <row spans="1:3" r="69">
      <c t="s" s="4" r="A69">
        <v>806</v>
      </c>
      <c t="n" s="6" r="B69">
        <v>2</v>
      </c>
      <c t="n" s="6" r="C69">
        <v>1709</v>
      </c>
    </row>
    <row spans="1:3" r="70">
      <c t="s" s="4" r="A70">
        <v>155</v>
      </c>
      <c t="n" s="6" r="B70">
        <v>-39</v>
      </c>
      <c t="n" s="6" r="C70">
        <v>-9</v>
      </c>
    </row>
    <row spans="1:3" r="71">
      <c t="s" s="4" r="A71">
        <v>156</v>
      </c>
      <c t="n" s="6" r="B71">
        <v>0</v>
      </c>
    </row>
    <row spans="1:3" r="72">
      <c t="s" s="4" r="A72">
        <v>157</v>
      </c>
      <c t="n" s="6" r="B72">
        <v>0</v>
      </c>
      <c t="n" s="6" r="C72">
        <v>0</v>
      </c>
    </row>
    <row spans="1:3" r="73">
      <c t="s" s="4" r="A73">
        <v>158</v>
      </c>
      <c t="n" s="6" r="B73">
        <v>-343</v>
      </c>
      <c t="n" s="6" r="C73">
        <v>-5</v>
      </c>
    </row>
    <row spans="1:3" r="74">
      <c t="s" s="4" r="A74">
        <v>159</v>
      </c>
      <c t="n" s="6" r="B74">
        <v>1773</v>
      </c>
      <c t="n" s="6" r="C74">
        <v>1060</v>
      </c>
    </row>
    <row spans="1:3" r="75">
      <c t="s" s="4" r="A75">
        <v>807</v>
      </c>
      <c t="n" s="6" r="C75">
        <v>-159</v>
      </c>
    </row>
    <row spans="1:3" r="76">
      <c t="s" s="4" r="A76">
        <v>808</v>
      </c>
      <c t="n" s="6" r="B76">
        <v>2354</v>
      </c>
      <c t="n" s="6" r="C76">
        <v>2765</v>
      </c>
    </row>
    <row spans="1:3" r="77">
      <c t="s" s="4" r="A77">
        <v>52</v>
      </c>
      <c t="n" s="6" r="B77">
        <v>0</v>
      </c>
      <c t="n" s="6" r="C77">
        <v>0</v>
      </c>
    </row>
    <row spans="1:3" r="78">
      <c t="s" s="4" r="A78">
        <v>160</v>
      </c>
      <c t="n" s="6" r="B78">
        <v>-965</v>
      </c>
      <c t="n" s="6" r="C78">
        <v>-3587</v>
      </c>
    </row>
    <row spans="1:3" r="79">
      <c t="s" s="4" r="A79">
        <v>162</v>
      </c>
      <c t="n" s="6" r="B79">
        <v>8111</v>
      </c>
      <c t="n" s="6" r="C79">
        <v>12281</v>
      </c>
    </row>
    <row spans="1:3" r="80">
      <c t="s" s="4" r="A80">
        <v>163</v>
      </c>
      <c t="n" s="6" r="B80">
        <v>-7178</v>
      </c>
      <c t="n" s="6" r="C80">
        <v>-11544</v>
      </c>
    </row>
    <row spans="1:3" r="81">
      <c t="s" s="4" r="A81">
        <v>164</v>
      </c>
      <c t="n" s="6" r="B81">
        <v>0</v>
      </c>
    </row>
    <row spans="1:3" r="82">
      <c t="s" s="4" r="A82">
        <v>165</v>
      </c>
      <c t="n" s="6" r="B82">
        <v>-13</v>
      </c>
      <c t="n" s="6" r="C82">
        <v>-20</v>
      </c>
    </row>
    <row spans="1:3" r="83">
      <c t="s" s="4" r="A83">
        <v>166</v>
      </c>
      <c t="n" s="6" r="C83">
        <v>3833</v>
      </c>
    </row>
    <row spans="1:3" r="84">
      <c t="s" s="4" r="A84">
        <v>167</v>
      </c>
      <c t="n" s="6" r="B84">
        <v>-839</v>
      </c>
      <c t="n" s="6" r="C84">
        <v>-3084</v>
      </c>
    </row>
    <row spans="1:3" r="85">
      <c t="s" s="4" r="A85">
        <v>168</v>
      </c>
      <c t="n" s="6" r="B85">
        <v>115</v>
      </c>
    </row>
    <row spans="1:3" r="86">
      <c t="s" s="4" r="A86">
        <v>169</v>
      </c>
      <c t="n" s="6" r="C86">
        <v>-12</v>
      </c>
    </row>
    <row spans="1:3" r="87">
      <c t="s" s="4" r="A87">
        <v>809</v>
      </c>
      <c t="n" s="6" r="B87">
        <v>4070</v>
      </c>
      <c t="n" s="6" r="C87">
        <v>4528</v>
      </c>
    </row>
    <row spans="1:3" r="88">
      <c t="s" s="4" r="A88">
        <v>810</v>
      </c>
      <c t="n" s="6" r="B88">
        <v>0</v>
      </c>
      <c t="n" s="6" r="C88">
        <v>0</v>
      </c>
    </row>
    <row spans="1:3" r="89">
      <c t="s" s="4" r="A89">
        <v>170</v>
      </c>
      <c t="n" s="6" r="B89">
        <v>0</v>
      </c>
      <c t="n" s="6" r="C89">
        <v>0</v>
      </c>
    </row>
    <row spans="1:3" r="90">
      <c t="s" s="4" r="A90">
        <v>811</v>
      </c>
      <c t="n" s="6" r="B90">
        <v>0</v>
      </c>
      <c t="n" s="6" r="C90">
        <v>0</v>
      </c>
    </row>
    <row spans="1:3" r="91">
      <c t="s" s="4" r="A91">
        <v>171</v>
      </c>
      <c t="n" s="6" r="B91">
        <v>0</v>
      </c>
      <c t="n" s="6" r="C91">
        <v>0</v>
      </c>
    </row>
    <row spans="1:3" r="92">
      <c t="s" s="4" r="A92">
        <v>52</v>
      </c>
      <c t="n" s="6" r="C92">
        <v>0</v>
      </c>
    </row>
    <row spans="1:3" r="93">
      <c t="s" s="4" r="A93">
        <v>172</v>
      </c>
      <c t="n" s="6" r="B93">
        <v>4036</v>
      </c>
      <c t="n" s="6" r="C93">
        <v>5982</v>
      </c>
    </row>
    <row spans="1:3" r="94">
      <c t="s" s="4" r="A94">
        <v>812</v>
      </c>
      <c t="n" s="6" r="B94">
        <v>0</v>
      </c>
      <c t="n" s="6" r="C94">
        <v>0</v>
      </c>
    </row>
    <row spans="1:3" r="95">
      <c t="s" s="4" r="A95">
        <v>174</v>
      </c>
      <c t="n" s="6" r="B95">
        <v>48</v>
      </c>
      <c t="n" s="6" r="C95">
        <v>8</v>
      </c>
    </row>
    <row spans="1:3" r="96">
      <c t="s" s="4" r="A96">
        <v>175</v>
      </c>
      <c t="n" s="6" r="B96">
        <v>123</v>
      </c>
      <c t="n" s="6" r="C96">
        <v>4</v>
      </c>
    </row>
    <row spans="1:3" r="97">
      <c t="s" s="4" r="A97">
        <v>176</v>
      </c>
      <c t="n" s="6" r="B97">
        <v>171</v>
      </c>
      <c t="n" s="6" r="C97">
        <v>12</v>
      </c>
    </row>
    <row spans="1:3" r="98">
      <c t="s" s="4" r="A98">
        <v>779</v>
      </c>
    </row>
    <row spans="1:3" r="99">
      <c t="s" s="3" r="A99">
        <v>804</v>
      </c>
    </row>
    <row spans="1:3" r="100">
      <c t="s" s="4" r="A100">
        <v>805</v>
      </c>
      <c t="n" s="6" r="B100">
        <v>3903</v>
      </c>
      <c t="n" s="6" r="C100">
        <v>5917</v>
      </c>
    </row>
    <row spans="1:3" r="101">
      <c t="s" s="4" r="A101">
        <v>806</v>
      </c>
      <c t="n" s="6" r="B101">
        <v>0</v>
      </c>
      <c t="n" s="6" r="C101">
        <v>0</v>
      </c>
    </row>
    <row spans="1:3" r="102">
      <c t="s" s="4" r="A102">
        <v>155</v>
      </c>
      <c t="n" s="6" r="B102">
        <v>0</v>
      </c>
      <c t="n" s="6" r="C102">
        <v>0</v>
      </c>
    </row>
    <row spans="1:3" r="103">
      <c t="s" s="4" r="A103">
        <v>156</v>
      </c>
      <c t="n" s="6" r="B103">
        <v>0</v>
      </c>
    </row>
    <row spans="1:3" r="104">
      <c t="s" s="4" r="A104">
        <v>157</v>
      </c>
      <c t="n" s="6" r="B104">
        <v>0</v>
      </c>
      <c t="n" s="6" r="C104">
        <v>0</v>
      </c>
    </row>
    <row spans="1:3" r="105">
      <c t="s" s="4" r="A105">
        <v>158</v>
      </c>
      <c t="n" s="6" r="B105">
        <v>0</v>
      </c>
      <c t="n" s="6" r="C105">
        <v>0</v>
      </c>
    </row>
    <row spans="1:3" r="106">
      <c t="s" s="4" r="A106">
        <v>159</v>
      </c>
      <c t="n" s="6" r="B106">
        <v>298</v>
      </c>
      <c t="n" s="6" r="C106">
        <v>0</v>
      </c>
    </row>
    <row spans="1:3" r="107">
      <c t="s" s="4" r="A107">
        <v>807</v>
      </c>
      <c t="n" s="6" r="C107">
        <v>0</v>
      </c>
    </row>
    <row spans="1:3" r="108">
      <c t="s" s="4" r="A108">
        <v>808</v>
      </c>
      <c t="n" s="6" r="B108">
        <v>495</v>
      </c>
      <c t="n" s="6" r="C108">
        <v>7699</v>
      </c>
    </row>
    <row spans="1:3" r="109">
      <c t="s" s="4" r="A109">
        <v>52</v>
      </c>
      <c t="n" s="6" r="B109">
        <v>-52</v>
      </c>
      <c t="n" s="6" r="C109">
        <v>16</v>
      </c>
    </row>
    <row spans="1:3" r="110">
      <c t="s" s="4" r="A110">
        <v>160</v>
      </c>
      <c t="n" s="6" r="B110">
        <v>-249</v>
      </c>
      <c t="n" s="6" r="C110">
        <v>-7683</v>
      </c>
    </row>
    <row spans="1:3" r="111">
      <c t="s" s="4" r="A111">
        <v>162</v>
      </c>
      <c t="n" s="6" r="B111">
        <v>0</v>
      </c>
      <c t="n" s="6" r="C111">
        <v>0</v>
      </c>
    </row>
    <row spans="1:3" r="112">
      <c t="s" s="4" r="A112">
        <v>163</v>
      </c>
      <c t="n" s="6" r="B112">
        <v>-500</v>
      </c>
      <c t="n" s="6" r="C112">
        <v>-300</v>
      </c>
    </row>
    <row spans="1:3" r="113">
      <c t="s" s="4" r="A113">
        <v>164</v>
      </c>
      <c t="n" s="6" r="B113">
        <v>0</v>
      </c>
    </row>
    <row spans="1:3" r="114">
      <c t="s" s="4" r="A114">
        <v>165</v>
      </c>
      <c t="n" s="6" r="B114">
        <v>0</v>
      </c>
      <c t="n" s="6" r="C114">
        <v>0</v>
      </c>
    </row>
    <row spans="1:3" r="115">
      <c t="s" s="4" r="A115">
        <v>166</v>
      </c>
      <c t="n" s="6" r="C115">
        <v>0</v>
      </c>
    </row>
    <row spans="1:3" r="116">
      <c t="s" s="4" r="A116">
        <v>167</v>
      </c>
      <c t="n" s="6" r="B116">
        <v>0</v>
      </c>
      <c t="n" s="6" r="C116">
        <v>0</v>
      </c>
    </row>
    <row spans="1:3" r="117">
      <c t="s" s="4" r="A117">
        <v>168</v>
      </c>
      <c t="n" s="6" r="B117">
        <v>0</v>
      </c>
    </row>
    <row spans="1:3" r="118">
      <c t="s" s="4" r="A118">
        <v>169</v>
      </c>
      <c t="n" s="6" r="C118">
        <v>0</v>
      </c>
    </row>
    <row spans="1:3" r="119">
      <c t="s" s="4" r="A119">
        <v>809</v>
      </c>
      <c t="n" s="6" r="B119">
        <v>973</v>
      </c>
      <c t="n" s="6" r="C119">
        <v>5602</v>
      </c>
    </row>
    <row spans="1:3" r="120">
      <c t="s" s="4" r="A120">
        <v>810</v>
      </c>
      <c t="n" s="6" r="B120">
        <v>0</v>
      </c>
      <c t="n" s="6" r="C120">
        <v>156</v>
      </c>
    </row>
    <row spans="1:3" r="121">
      <c t="s" s="4" r="A121">
        <v>170</v>
      </c>
      <c t="n" s="6" r="B121">
        <v>0</v>
      </c>
      <c t="n" s="6" r="C121">
        <v>0</v>
      </c>
    </row>
    <row spans="1:3" r="122">
      <c t="s" s="4" r="A122">
        <v>811</v>
      </c>
      <c t="n" s="6" r="B122">
        <v>-4127</v>
      </c>
      <c t="n" s="6" r="C122">
        <v>-3706</v>
      </c>
    </row>
    <row spans="1:3" r="123">
      <c t="s" s="4" r="A123">
        <v>171</v>
      </c>
      <c t="n" s="6" r="B123">
        <v>0</v>
      </c>
      <c t="n" s="6" r="C123">
        <v>0</v>
      </c>
    </row>
    <row spans="1:3" r="124">
      <c t="s" s="4" r="A124">
        <v>52</v>
      </c>
      <c t="n" s="6" r="C124">
        <v>-1</v>
      </c>
    </row>
    <row spans="1:3" r="125">
      <c t="s" s="4" r="A125">
        <v>172</v>
      </c>
      <c t="n" s="6" r="B125">
        <v>-3654</v>
      </c>
      <c t="n" s="6" r="C125">
        <v>1751</v>
      </c>
    </row>
    <row spans="1:3" r="126">
      <c t="s" s="4" r="A126">
        <v>812</v>
      </c>
      <c t="n" s="6" r="B126">
        <v>0</v>
      </c>
      <c t="n" s="6" r="C126">
        <v>0</v>
      </c>
    </row>
    <row spans="1:3" r="127">
      <c t="s" s="4" r="A127">
        <v>174</v>
      </c>
      <c t="n" s="6" r="B127">
        <v>0</v>
      </c>
      <c t="n" s="6" r="C127">
        <v>-15</v>
      </c>
    </row>
    <row spans="1:3" r="128">
      <c t="s" s="4" r="A128">
        <v>175</v>
      </c>
      <c t="n" s="6" r="B128">
        <v>0</v>
      </c>
      <c t="n" s="6" r="C128">
        <v>15</v>
      </c>
    </row>
    <row spans="1:3" r="129">
      <c t="s" s="4" r="A129">
        <v>176</v>
      </c>
      <c t="n" s="6" r="B129">
        <v>0</v>
      </c>
      <c t="n" s="6" r="C129">
        <v>0</v>
      </c>
    </row>
    <row spans="1:3" r="130">
      <c t="s" s="4" r="A130">
        <v>780</v>
      </c>
    </row>
    <row spans="1:3" r="131">
      <c t="s" s="3" r="A131">
        <v>804</v>
      </c>
    </row>
    <row spans="1:3" r="132">
      <c t="s" s="4" r="A132">
        <v>805</v>
      </c>
      <c t="n" s="6" r="B132">
        <v>8778</v>
      </c>
      <c t="n" s="6" r="C132">
        <v>7140</v>
      </c>
    </row>
    <row spans="1:3" r="133">
      <c t="s" s="4" r="A133">
        <v>806</v>
      </c>
      <c t="n" s="6" r="B133">
        <v>331</v>
      </c>
      <c t="n" s="6" r="C133">
        <v>210</v>
      </c>
    </row>
    <row spans="1:3" r="134">
      <c t="s" s="4" r="A134">
        <v>155</v>
      </c>
      <c t="n" s="6" r="B134">
        <v>-1550</v>
      </c>
      <c t="n" s="6" r="C134">
        <v>-2745</v>
      </c>
    </row>
    <row spans="1:3" r="135">
      <c t="s" s="4" r="A135">
        <v>156</v>
      </c>
      <c t="n" s="6" r="B135">
        <v>1402</v>
      </c>
    </row>
    <row spans="1:3" r="136">
      <c t="s" s="4" r="A136">
        <v>157</v>
      </c>
      <c t="n" s="6" r="B136">
        <v>250</v>
      </c>
      <c t="n" s="6" r="C136">
        <v>45</v>
      </c>
    </row>
    <row spans="1:3" r="137">
      <c t="s" s="4" r="A137">
        <v>158</v>
      </c>
      <c t="n" s="6" r="B137">
        <v>-36</v>
      </c>
      <c t="n" s="6" r="C137">
        <v>-62</v>
      </c>
    </row>
    <row spans="1:3" r="138">
      <c t="s" s="4" r="A138">
        <v>159</v>
      </c>
      <c t="n" s="6" r="B138">
        <v>127</v>
      </c>
      <c t="n" s="6" r="C138">
        <v>113</v>
      </c>
    </row>
    <row spans="1:3" r="139">
      <c t="s" s="4" r="A139">
        <v>807</v>
      </c>
      <c t="n" s="6" r="C139">
        <v>0</v>
      </c>
    </row>
    <row spans="1:3" r="140">
      <c t="s" s="4" r="A140">
        <v>808</v>
      </c>
      <c t="n" s="6" r="B140">
        <v>3650</v>
      </c>
      <c t="n" s="6" r="C140">
        <v>6273</v>
      </c>
    </row>
    <row spans="1:3" r="141">
      <c t="s" s="4" r="A141">
        <v>52</v>
      </c>
      <c t="n" s="6" r="B141">
        <v>37</v>
      </c>
      <c t="n" s="6" r="C141">
        <v>5</v>
      </c>
    </row>
    <row spans="1:3" r="142">
      <c t="s" s="4" r="A142">
        <v>160</v>
      </c>
      <c t="n" s="6" r="B142">
        <v>-3751</v>
      </c>
      <c t="n" s="6" r="C142">
        <v>-9127</v>
      </c>
    </row>
    <row spans="1:3" r="143">
      <c t="s" s="4" r="A143">
        <v>162</v>
      </c>
      <c t="n" s="6" r="B143">
        <v>374</v>
      </c>
      <c t="n" s="6" r="C143">
        <v>0</v>
      </c>
    </row>
    <row spans="1:3" r="144">
      <c t="s" s="4" r="A144">
        <v>163</v>
      </c>
      <c t="n" s="6" r="B144">
        <v>-1449</v>
      </c>
      <c t="n" s="6" r="C144">
        <v>-42</v>
      </c>
    </row>
    <row spans="1:3" r="145">
      <c t="s" s="4" r="A145">
        <v>164</v>
      </c>
      <c t="n" s="6" r="B145">
        <v>-776</v>
      </c>
    </row>
    <row spans="1:3" r="146">
      <c t="s" s="4" r="A146">
        <v>165</v>
      </c>
      <c t="n" s="6" r="B146">
        <v>-1</v>
      </c>
      <c t="n" s="6" r="C146">
        <v>0</v>
      </c>
    </row>
    <row spans="1:3" r="147">
      <c t="s" s="4" r="A147">
        <v>166</v>
      </c>
      <c t="n" s="6" r="C147">
        <v>0</v>
      </c>
    </row>
    <row spans="1:3" r="148">
      <c t="s" s="4" r="A148">
        <v>167</v>
      </c>
      <c t="n" s="6" r="B148">
        <v>0</v>
      </c>
      <c t="n" s="6" r="C148">
        <v>0</v>
      </c>
    </row>
    <row spans="1:3" r="149">
      <c t="s" s="4" r="A149">
        <v>168</v>
      </c>
      <c t="n" s="6" r="B149">
        <v>0</v>
      </c>
    </row>
    <row spans="1:3" r="150">
      <c t="s" s="4" r="A150">
        <v>169</v>
      </c>
      <c t="n" s="6" r="C150">
        <v>0</v>
      </c>
    </row>
    <row spans="1:3" r="151">
      <c t="s" s="4" r="A151">
        <v>809</v>
      </c>
      <c t="n" s="6" r="B151">
        <v>1539</v>
      </c>
      <c t="n" s="6" r="C151">
        <v>6514</v>
      </c>
    </row>
    <row spans="1:3" r="152">
      <c t="s" s="4" r="A152">
        <v>810</v>
      </c>
      <c t="n" s="6" r="B152">
        <v>88</v>
      </c>
      <c t="n" s="6" r="C152">
        <v>3</v>
      </c>
    </row>
    <row spans="1:3" r="153">
      <c t="s" s="4" r="A153">
        <v>170</v>
      </c>
      <c t="n" s="6" r="B153">
        <v>0</v>
      </c>
      <c t="n" s="6" r="C153">
        <v>0</v>
      </c>
    </row>
    <row spans="1:3" r="154">
      <c t="s" s="4" r="A154">
        <v>811</v>
      </c>
      <c t="n" s="6" r="B154">
        <v>-4801</v>
      </c>
      <c t="n" s="6" r="C154">
        <v>-4480</v>
      </c>
    </row>
    <row spans="1:3" r="155">
      <c t="s" s="4" r="A155">
        <v>171</v>
      </c>
      <c t="n" s="6" r="B155">
        <v>0</v>
      </c>
      <c t="n" s="6" r="C155">
        <v>0</v>
      </c>
    </row>
    <row spans="1:3" r="156">
      <c t="s" s="4" r="A156">
        <v>52</v>
      </c>
      <c t="n" s="6" r="C156">
        <v>0</v>
      </c>
    </row>
    <row spans="1:3" r="157">
      <c t="s" s="4" r="A157">
        <v>172</v>
      </c>
      <c t="n" s="6" r="B157">
        <v>-5026</v>
      </c>
      <c t="n" s="6" r="C157">
        <v>1995</v>
      </c>
    </row>
    <row spans="1:3" r="158">
      <c t="s" s="4" r="A158">
        <v>812</v>
      </c>
      <c t="n" s="6" r="B158">
        <v>0</v>
      </c>
      <c t="n" s="6" r="C158">
        <v>0</v>
      </c>
    </row>
    <row spans="1:3" r="159">
      <c t="s" s="4" r="A159">
        <v>174</v>
      </c>
      <c t="n" s="6" r="B159">
        <v>1</v>
      </c>
      <c t="n" s="6" r="C159">
        <v>8</v>
      </c>
    </row>
    <row spans="1:3" r="160">
      <c t="s" s="4" r="A160">
        <v>175</v>
      </c>
      <c t="n" s="6" r="B160">
        <v>12</v>
      </c>
      <c t="n" s="6" r="C160">
        <v>17</v>
      </c>
    </row>
    <row spans="1:3" r="161">
      <c t="s" s="4" r="A161">
        <v>176</v>
      </c>
      <c t="n" s="6" r="B161">
        <v>13</v>
      </c>
      <c t="n" s="6" r="C161">
        <v>25</v>
      </c>
    </row>
    <row spans="1:3" r="162">
      <c t="s" s="4" r="A162">
        <v>790</v>
      </c>
    </row>
    <row spans="1:3" r="163">
      <c t="s" s="3" r="A163">
        <v>804</v>
      </c>
    </row>
    <row spans="1:3" r="164">
      <c t="s" s="4" r="A164">
        <v>805</v>
      </c>
      <c t="n" s="6" r="B164">
        <v>681</v>
      </c>
      <c t="n" s="6" r="C164">
        <v>134</v>
      </c>
    </row>
    <row spans="1:3" r="165">
      <c t="s" s="4" r="A165">
        <v>806</v>
      </c>
      <c t="n" s="6" r="B165">
        <v>0</v>
      </c>
      <c t="n" s="6" r="C165">
        <v>0</v>
      </c>
    </row>
    <row spans="1:3" r="166">
      <c t="s" s="4" r="A166">
        <v>155</v>
      </c>
      <c t="n" s="6" r="B166">
        <v>-520</v>
      </c>
      <c t="n" s="6" r="C166">
        <v>-245</v>
      </c>
    </row>
    <row spans="1:3" r="167">
      <c t="s" s="4" r="A167">
        <v>156</v>
      </c>
      <c t="n" s="6" r="B167">
        <v>0</v>
      </c>
    </row>
    <row spans="1:3" r="168">
      <c t="s" s="4" r="A168">
        <v>157</v>
      </c>
      <c t="n" s="6" r="B168">
        <v>0</v>
      </c>
      <c t="n" s="6" r="C168">
        <v>0</v>
      </c>
    </row>
    <row spans="1:3" r="169">
      <c t="s" s="4" r="A169">
        <v>158</v>
      </c>
      <c t="n" s="6" r="B169">
        <v>-10</v>
      </c>
      <c t="n" s="6" r="C169">
        <v>-7</v>
      </c>
    </row>
    <row spans="1:3" r="170">
      <c t="s" s="4" r="A170">
        <v>159</v>
      </c>
      <c t="n" s="6" r="B170">
        <v>0</v>
      </c>
      <c t="n" s="6" r="C170">
        <v>0</v>
      </c>
    </row>
    <row spans="1:3" r="171">
      <c t="s" s="4" r="A171">
        <v>807</v>
      </c>
      <c t="n" s="6" r="C171">
        <v>0</v>
      </c>
    </row>
    <row spans="1:3" r="172">
      <c t="s" s="4" r="A172">
        <v>808</v>
      </c>
      <c t="n" s="6" r="B172">
        <v>529</v>
      </c>
      <c t="n" s="6" r="C172">
        <v>518</v>
      </c>
    </row>
    <row spans="1:3" r="173">
      <c t="s" s="4" r="A173">
        <v>52</v>
      </c>
      <c t="n" s="6" r="B173">
        <v>-11</v>
      </c>
      <c t="n" s="6" r="C173">
        <v>18</v>
      </c>
    </row>
    <row spans="1:3" r="174">
      <c t="s" s="4" r="A174">
        <v>160</v>
      </c>
      <c t="n" s="6" r="B174">
        <v>-1070</v>
      </c>
      <c t="n" s="6" r="C174">
        <v>-752</v>
      </c>
    </row>
    <row spans="1:3" r="175">
      <c t="s" s="4" r="A175">
        <v>162</v>
      </c>
      <c t="n" s="6" r="B175">
        <v>0</v>
      </c>
      <c t="n" s="6" r="C175">
        <v>0</v>
      </c>
    </row>
    <row spans="1:3" r="176">
      <c t="s" s="4" r="A176">
        <v>163</v>
      </c>
      <c t="n" s="6" r="B176">
        <v>-8</v>
      </c>
      <c t="n" s="6" r="C176">
        <v>-7</v>
      </c>
    </row>
    <row spans="1:3" r="177">
      <c t="s" s="4" r="A177">
        <v>164</v>
      </c>
      <c t="n" s="6" r="B177">
        <v>0</v>
      </c>
    </row>
    <row spans="1:3" r="178">
      <c t="s" s="4" r="A178">
        <v>165</v>
      </c>
      <c t="n" s="6" r="B178">
        <v>-1</v>
      </c>
      <c t="n" s="6" r="C178">
        <v>0</v>
      </c>
    </row>
    <row spans="1:3" r="179">
      <c t="s" s="4" r="A179">
        <v>166</v>
      </c>
      <c t="n" s="6" r="C179">
        <v>0</v>
      </c>
    </row>
    <row spans="1:3" r="180">
      <c t="s" s="4" r="A180">
        <v>167</v>
      </c>
      <c t="n" s="6" r="B180">
        <v>0</v>
      </c>
      <c t="n" s="6" r="C180">
        <v>0</v>
      </c>
    </row>
    <row spans="1:3" r="181">
      <c t="s" s="4" r="A181">
        <v>168</v>
      </c>
      <c t="n" s="6" r="B181">
        <v>0</v>
      </c>
    </row>
    <row spans="1:3" r="182">
      <c t="s" s="4" r="A182">
        <v>169</v>
      </c>
      <c t="n" s="6" r="C182">
        <v>0</v>
      </c>
    </row>
    <row spans="1:3" r="183">
      <c t="s" s="4" r="A183">
        <v>809</v>
      </c>
      <c t="n" s="6" r="B183">
        <v>446</v>
      </c>
      <c t="n" s="6" r="C183">
        <v>611</v>
      </c>
    </row>
    <row spans="1:3" r="184">
      <c t="s" s="4" r="A184">
        <v>810</v>
      </c>
      <c t="n" s="6" r="B184">
        <v>0</v>
      </c>
      <c t="n" s="6" r="C184">
        <v>12</v>
      </c>
    </row>
    <row spans="1:3" r="185">
      <c t="s" s="4" r="A185">
        <v>170</v>
      </c>
      <c t="n" s="6" r="B185">
        <v>0</v>
      </c>
      <c t="n" s="6" r="C185">
        <v>0</v>
      </c>
    </row>
    <row spans="1:3" r="186">
      <c t="s" s="4" r="A186">
        <v>811</v>
      </c>
      <c t="n" s="6" r="B186">
        <v>-14</v>
      </c>
      <c t="n" s="6" r="C186">
        <v>-128</v>
      </c>
    </row>
    <row spans="1:3" r="187">
      <c t="s" s="4" r="A187">
        <v>171</v>
      </c>
      <c t="n" s="6" r="B187">
        <v>0</v>
      </c>
      <c t="n" s="6" r="C187">
        <v>0</v>
      </c>
    </row>
    <row spans="1:3" r="188">
      <c t="s" s="4" r="A188">
        <v>52</v>
      </c>
      <c t="n" s="6" r="C188">
        <v>0</v>
      </c>
    </row>
    <row spans="1:3" r="189">
      <c t="s" s="4" r="A189">
        <v>172</v>
      </c>
      <c t="n" s="6" r="B189">
        <v>423</v>
      </c>
      <c t="n" s="6" r="C189">
        <v>488</v>
      </c>
    </row>
    <row spans="1:3" r="190">
      <c t="s" s="4" r="A190">
        <v>812</v>
      </c>
      <c t="n" s="6" r="B190">
        <v>4</v>
      </c>
      <c t="n" s="6" r="C190">
        <v>-7</v>
      </c>
    </row>
    <row spans="1:3" r="191">
      <c t="s" s="4" r="A191">
        <v>174</v>
      </c>
      <c t="n" s="6" r="B191">
        <v>38</v>
      </c>
      <c t="n" s="6" r="C191">
        <v>-137</v>
      </c>
    </row>
    <row spans="1:3" r="192">
      <c t="s" s="4" r="A192">
        <v>175</v>
      </c>
      <c t="n" s="6" r="B192">
        <v>142</v>
      </c>
      <c t="n" s="6" r="C192">
        <v>279</v>
      </c>
    </row>
    <row spans="1:3" r="193">
      <c t="s" s="4" r="A193">
        <v>176</v>
      </c>
      <c t="n" s="6" r="B193">
        <v>180</v>
      </c>
      <c t="n" s="7" r="C193">
        <v>142</v>
      </c>
    </row>
    <row spans="1:3" r="194">
      <c t="s" s="4" r="A194">
        <v>791</v>
      </c>
    </row>
    <row spans="1:3" r="195">
      <c t="s" s="3" r="A195">
        <v>804</v>
      </c>
    </row>
    <row spans="1:3" r="196">
      <c t="s" s="4" r="A196">
        <v>175</v>
      </c>
      <c t="n" s="6" r="B196">
        <v>229</v>
      </c>
    </row>
    <row spans="1:3" r="197">
      <c t="s" s="4" r="A197">
        <v>176</v>
      </c>
      <c t="n" s="7" r="B197">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31</v>
      </c>
    </row>
    <row spans="1:3" r="3">
      <c t="s" s="3" r="A3">
        <v>142</v>
      </c>
    </row>
    <row spans="1:3" r="4">
      <c t="s" s="4" r="A4">
        <v>143</v>
      </c>
      <c t="n" s="7" r="B4">
        <v>506</v>
      </c>
      <c t="n" s="7" r="C4">
        <v>944</v>
      </c>
    </row>
    <row spans="1:3" r="5">
      <c t="s" s="3" r="A5">
        <v>144</v>
      </c>
    </row>
    <row spans="1:3" r="6">
      <c t="s" s="4" r="A6">
        <v>40</v>
      </c>
      <c t="n" s="6" r="B6">
        <v>1652</v>
      </c>
      <c t="n" s="6" r="C6">
        <v>1725</v>
      </c>
    </row>
    <row spans="1:3" r="7">
      <c t="s" s="4" r="A7">
        <v>98</v>
      </c>
      <c t="n" s="6" r="B7">
        <v>767</v>
      </c>
      <c t="n" s="6" r="C7">
        <v>524</v>
      </c>
    </row>
    <row spans="1:3" r="8">
      <c t="s" s="4" r="A8">
        <v>50</v>
      </c>
      <c t="n" s="6" r="B8">
        <v>45</v>
      </c>
      <c t="n" s="6" r="C8">
        <v>39</v>
      </c>
    </row>
    <row spans="1:3" r="9">
      <c t="s" s="4" r="A9">
        <v>43</v>
      </c>
      <c t="n" s="6" r="B9">
        <v>307</v>
      </c>
      <c t="n" s="6" r="C9">
        <v>489</v>
      </c>
    </row>
    <row spans="1:3" r="10">
      <c t="s" s="4" r="A10">
        <v>49</v>
      </c>
      <c t="n" s="6" r="B10">
        <v>344</v>
      </c>
      <c t="n" s="6" r="C10">
        <v>26</v>
      </c>
    </row>
    <row spans="1:3" r="11">
      <c t="s" s="4" r="A11">
        <v>48</v>
      </c>
      <c t="n" s="6" r="B11">
        <v>-343</v>
      </c>
      <c t="n" s="6" r="C11">
        <v>-330</v>
      </c>
    </row>
    <row spans="1:3" r="12">
      <c t="s" s="4" r="A12">
        <v>145</v>
      </c>
      <c t="n" s="6" r="B12">
        <v>321</v>
      </c>
      <c t="n" s="6" r="C12">
        <v>289</v>
      </c>
    </row>
    <row spans="1:3" r="13">
      <c t="s" s="4" r="A13">
        <v>146</v>
      </c>
      <c t="n" s="6" r="B13">
        <v>0</v>
      </c>
      <c t="n" s="6" r="C13">
        <v>-78</v>
      </c>
    </row>
    <row spans="1:3" r="14">
      <c t="s" s="3" r="A14">
        <v>147</v>
      </c>
    </row>
    <row spans="1:3" r="15">
      <c t="s" s="4" r="A15">
        <v>89</v>
      </c>
      <c t="n" s="6" r="B15">
        <v>26</v>
      </c>
      <c t="n" s="6" r="C15">
        <v>304</v>
      </c>
    </row>
    <row spans="1:3" r="16">
      <c t="s" s="4" r="A16">
        <v>148</v>
      </c>
      <c t="n" s="6" r="B16">
        <v>0</v>
      </c>
      <c t="n" s="6" r="C16">
        <v>195</v>
      </c>
    </row>
    <row spans="1:3" r="17">
      <c t="s" s="4" r="A17">
        <v>91</v>
      </c>
      <c t="n" s="6" r="B17">
        <v>68</v>
      </c>
      <c t="n" s="6" r="C17">
        <v>2</v>
      </c>
    </row>
    <row spans="1:3" r="18">
      <c t="s" s="4" r="A18">
        <v>92</v>
      </c>
      <c t="n" s="6" r="B18">
        <v>-20</v>
      </c>
      <c t="n" s="6" r="C18">
        <v>82</v>
      </c>
    </row>
    <row spans="1:3" r="19">
      <c t="s" s="4" r="A19">
        <v>103</v>
      </c>
      <c t="n" s="6" r="B19">
        <v>-46</v>
      </c>
      <c t="n" s="6" r="C19">
        <v>-264</v>
      </c>
    </row>
    <row spans="1:3" r="20">
      <c t="s" s="4" r="A20">
        <v>149</v>
      </c>
      <c t="n" s="6" r="B20">
        <v>-158</v>
      </c>
      <c t="n" s="6" r="C20">
        <v>-72</v>
      </c>
    </row>
    <row spans="1:3" r="21">
      <c t="s" s="4" r="A21">
        <v>150</v>
      </c>
      <c t="n" s="6" r="B21">
        <v>140</v>
      </c>
      <c t="n" s="6" r="C21">
        <v>6</v>
      </c>
    </row>
    <row spans="1:3" r="22">
      <c t="s" s="4" r="A22">
        <v>151</v>
      </c>
      <c t="n" s="6" r="B22">
        <v>31</v>
      </c>
      <c t="n" s="6" r="C22">
        <v>3</v>
      </c>
    </row>
    <row spans="1:3" r="23">
      <c t="s" s="4" r="A23">
        <v>52</v>
      </c>
      <c t="n" s="6" r="B23">
        <v>-145</v>
      </c>
      <c t="n" s="6" r="C23">
        <v>-377</v>
      </c>
    </row>
    <row spans="1:3" r="24">
      <c t="s" s="4" r="A24">
        <v>152</v>
      </c>
      <c t="n" s="6" r="B24">
        <v>3495</v>
      </c>
      <c t="n" s="6" r="C24">
        <v>3507</v>
      </c>
    </row>
    <row spans="1:3" r="25">
      <c t="s" s="3" r="A25">
        <v>153</v>
      </c>
    </row>
    <row spans="1:3" r="26">
      <c t="s" s="4" r="A26">
        <v>154</v>
      </c>
      <c t="n" s="6" r="B26">
        <v>-333</v>
      </c>
      <c t="n" s="6" r="C26">
        <v>-1919</v>
      </c>
    </row>
    <row spans="1:3" r="27">
      <c t="s" s="4" r="A27">
        <v>155</v>
      </c>
      <c t="n" s="6" r="B27">
        <v>-2109</v>
      </c>
      <c t="n" s="6" r="C27">
        <v>-2999</v>
      </c>
    </row>
    <row spans="1:3" r="28">
      <c t="s" s="4" r="A28">
        <v>156</v>
      </c>
      <c t="n" s="6" r="B28">
        <v>1402</v>
      </c>
      <c t="n" s="6" r="C28">
        <v>0</v>
      </c>
    </row>
    <row spans="1:3" r="29">
      <c t="s" s="4" r="A29">
        <v>157</v>
      </c>
      <c t="n" s="6" r="B29">
        <v>250</v>
      </c>
      <c t="n" s="6" r="C29">
        <v>45</v>
      </c>
    </row>
    <row spans="1:3" r="30">
      <c t="s" s="4" r="A30">
        <v>158</v>
      </c>
      <c t="n" s="6" r="B30">
        <v>-389</v>
      </c>
      <c t="n" s="6" r="C30">
        <v>-69</v>
      </c>
    </row>
    <row spans="1:3" r="31">
      <c t="s" s="4" r="A31">
        <v>159</v>
      </c>
      <c t="n" s="6" r="B31">
        <v>158</v>
      </c>
      <c t="n" s="6" r="C31">
        <v>181</v>
      </c>
    </row>
    <row spans="1:3" r="32">
      <c t="s" s="4" r="A32">
        <v>52</v>
      </c>
      <c t="n" s="6" r="B32">
        <v>-26</v>
      </c>
      <c t="n" s="6" r="C32">
        <v>39</v>
      </c>
    </row>
    <row spans="1:3" r="33">
      <c t="s" s="4" r="A33">
        <v>160</v>
      </c>
      <c t="n" s="6" r="B33">
        <v>-1047</v>
      </c>
      <c t="n" s="6" r="C33">
        <v>-4722</v>
      </c>
    </row>
    <row spans="1:3" r="34">
      <c t="s" s="3" r="A34">
        <v>161</v>
      </c>
    </row>
    <row spans="1:3" r="35">
      <c t="s" s="4" r="A35">
        <v>162</v>
      </c>
      <c t="n" s="6" r="B35">
        <v>8485</v>
      </c>
      <c t="n" s="6" r="C35">
        <v>12281</v>
      </c>
    </row>
    <row spans="1:3" r="36">
      <c t="s" s="4" r="A36">
        <v>163</v>
      </c>
      <c t="n" s="6" r="B36">
        <v>-9135</v>
      </c>
      <c t="n" s="6" r="C36">
        <v>-11893</v>
      </c>
    </row>
    <row spans="1:3" r="37">
      <c t="s" s="4" r="A37">
        <v>164</v>
      </c>
      <c t="n" s="6" r="B37">
        <v>-776</v>
      </c>
      <c t="n" s="6" r="C37">
        <v>0</v>
      </c>
    </row>
    <row spans="1:3" r="38">
      <c t="s" s="4" r="A38">
        <v>165</v>
      </c>
      <c t="n" s="6" r="B38">
        <v>-15</v>
      </c>
      <c t="n" s="6" r="C38">
        <v>-20</v>
      </c>
    </row>
    <row spans="1:3" r="39">
      <c t="s" s="4" r="A39">
        <v>166</v>
      </c>
      <c t="n" s="6" r="B39">
        <v>0</v>
      </c>
      <c t="n" s="6" r="C39">
        <v>3833</v>
      </c>
    </row>
    <row spans="1:3" r="40">
      <c t="s" s="4" r="A40">
        <v>167</v>
      </c>
      <c t="n" s="6" r="B40">
        <v>-839</v>
      </c>
      <c t="n" s="6" r="C40">
        <v>-3084</v>
      </c>
    </row>
    <row spans="1:3" r="41">
      <c t="s" s="4" r="A41">
        <v>168</v>
      </c>
      <c t="n" s="6" r="B41">
        <v>-115</v>
      </c>
      <c t="n" s="6" r="C41">
        <v>0</v>
      </c>
    </row>
    <row spans="1:3" r="42">
      <c t="s" s="4" r="A42">
        <v>169</v>
      </c>
      <c t="n" s="6" r="B42">
        <v>0</v>
      </c>
      <c t="n" s="6" r="C42">
        <v>-12</v>
      </c>
    </row>
    <row spans="1:3" r="43">
      <c t="s" s="4" r="A43">
        <v>170</v>
      </c>
      <c t="n" s="6" r="B43">
        <v>88</v>
      </c>
      <c t="n" s="6" r="C43">
        <v>7</v>
      </c>
    </row>
    <row spans="1:3" r="44">
      <c t="s" s="4" r="A44">
        <v>171</v>
      </c>
      <c t="n" s="6" r="B44">
        <v>-17</v>
      </c>
      <c t="n" s="6" r="C44">
        <v>-25</v>
      </c>
    </row>
    <row spans="1:3" r="45">
      <c t="s" s="4" r="A45">
        <v>52</v>
      </c>
      <c t="n" s="6" r="B45">
        <v>0</v>
      </c>
      <c t="n" s="6" r="C45">
        <v>-1</v>
      </c>
    </row>
    <row spans="1:3" r="46">
      <c t="s" s="4" r="A46">
        <v>172</v>
      </c>
      <c t="n" s="6" r="B46">
        <v>-2324</v>
      </c>
      <c t="n" s="6" r="C46">
        <v>1086</v>
      </c>
    </row>
    <row spans="1:3" r="47">
      <c t="s" s="4" r="A47">
        <v>173</v>
      </c>
      <c t="n" s="6" r="B47">
        <v>4</v>
      </c>
      <c t="n" s="6" r="C47">
        <v>-7</v>
      </c>
    </row>
    <row spans="1:3" r="48">
      <c t="s" s="4" r="A48">
        <v>174</v>
      </c>
      <c t="n" s="6" r="B48">
        <v>128</v>
      </c>
      <c t="n" s="6" r="C48">
        <v>-136</v>
      </c>
    </row>
    <row spans="1:3" r="49">
      <c t="s" s="4" r="A49">
        <v>175</v>
      </c>
      <c t="n" s="6" r="B49">
        <v>229</v>
      </c>
      <c t="n" s="6" r="C49">
        <v>315</v>
      </c>
    </row>
    <row spans="1:3" r="50">
      <c t="s" s="4" r="A50">
        <v>176</v>
      </c>
      <c t="n" s="6" r="B50">
        <v>357</v>
      </c>
      <c t="n" s="6" r="C50">
        <v>179</v>
      </c>
    </row>
    <row spans="1:3" r="51">
      <c t="s" s="3" r="A51">
        <v>177</v>
      </c>
    </row>
    <row spans="1:3" r="52">
      <c t="s" s="4" r="A52">
        <v>178</v>
      </c>
      <c t="n" s="6" r="B52">
        <v>43</v>
      </c>
      <c t="n" s="6" r="C52">
        <v>1680</v>
      </c>
    </row>
    <row spans="1:3" r="53">
      <c t="s" s="4" r="A53">
        <v>179</v>
      </c>
      <c t="n" s="6" r="B53">
        <v>37</v>
      </c>
      <c t="n" s="6" r="C53">
        <v>46</v>
      </c>
    </row>
    <row spans="1:3" r="54">
      <c t="s" s="3" r="A54">
        <v>180</v>
      </c>
    </row>
    <row spans="1:3" r="55">
      <c t="s" s="4" r="A55">
        <v>181</v>
      </c>
      <c t="n" s="6" r="B55">
        <v>1598</v>
      </c>
      <c t="n" s="6" r="C55">
        <v>1596</v>
      </c>
    </row>
    <row spans="1:3" r="56">
      <c t="s" s="4" r="A56">
        <v>182</v>
      </c>
      <c t="n" s="7" r="B56">
        <v>4</v>
      </c>
      <c t="n" s="7" r="C56">
        <v>-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17"/>
    <col customWidth="1" max="7" min="7" width="37"/>
    <col customWidth="1" max="8" min="8" width="41"/>
    <col customWidth="1" max="9" min="9" width="26"/>
  </cols>
  <sheetData>
    <row spans="1:9" r="1">
      <c t="s" s="1" r="A1">
        <v>183</v>
      </c>
      <c t="s" s="2" r="B1">
        <v>184</v>
      </c>
      <c t="s" s="2" r="C1">
        <v>185</v>
      </c>
      <c t="s" s="2" r="D1">
        <v>186</v>
      </c>
      <c t="s" s="2" r="E1">
        <v>122</v>
      </c>
      <c t="s" s="2" r="F1">
        <v>123</v>
      </c>
      <c t="s" s="2" r="G1">
        <v>124</v>
      </c>
      <c t="s" s="2" r="H1">
        <v>187</v>
      </c>
      <c t="s" s="2" r="I1">
        <v>188</v>
      </c>
    </row>
    <row spans="1:9" r="2">
      <c t="s" s="4" r="A2">
        <v>189</v>
      </c>
      <c t="n" s="6" r="B2">
        <v>2125000000</v>
      </c>
    </row>
    <row spans="1:9" r="3">
      <c t="s" s="4" r="A3">
        <v>190</v>
      </c>
      <c t="n" s="6" r="B3">
        <v>0</v>
      </c>
    </row>
    <row spans="1:9" r="4">
      <c t="s" s="4" r="A4">
        <v>191</v>
      </c>
      <c t="n" s="7" r="B4">
        <v>34426</v>
      </c>
      <c t="n" s="7" r="C4">
        <v>21</v>
      </c>
      <c t="n" s="7" r="D4">
        <v>0</v>
      </c>
      <c t="n" s="7" r="E4">
        <v>36178</v>
      </c>
      <c t="n" s="7" r="F4">
        <v>-2106</v>
      </c>
      <c t="n" s="7" r="G4">
        <v>-17</v>
      </c>
      <c t="n" s="7" r="H4">
        <v>34076</v>
      </c>
      <c t="n" s="7" r="I4">
        <v>350</v>
      </c>
    </row>
    <row spans="1:9" r="5">
      <c t="s" s="3" r="A5">
        <v>192</v>
      </c>
    </row>
    <row spans="1:9" r="6">
      <c t="s" s="4" r="A6">
        <v>193</v>
      </c>
      <c t="n" s="6" r="B6">
        <v>101000000</v>
      </c>
    </row>
    <row spans="1:9" r="7">
      <c t="s" s="4" r="A7">
        <v>166</v>
      </c>
      <c t="n" s="7" r="B7">
        <v>3833</v>
      </c>
      <c t="n" s="6" r="C7">
        <v>1</v>
      </c>
      <c t="n" s="6" r="E7">
        <v>3832</v>
      </c>
      <c t="n" s="6" r="H7">
        <v>3833</v>
      </c>
    </row>
    <row spans="1:9" r="8">
      <c t="s" s="4" r="A8">
        <v>194</v>
      </c>
      <c t="n" s="7" r="B8">
        <v>-12</v>
      </c>
      <c t="n" s="6" r="E8">
        <v>-12</v>
      </c>
      <c t="n" s="6" r="H8">
        <v>-12</v>
      </c>
    </row>
    <row spans="1:9" r="9">
      <c t="s" s="4" r="A9">
        <v>195</v>
      </c>
      <c t="n" s="6" r="B9">
        <v>1000000</v>
      </c>
    </row>
    <row spans="1:9" r="10">
      <c t="s" s="4" r="A10">
        <v>195</v>
      </c>
      <c t="n" s="7" r="B10">
        <v>23</v>
      </c>
      <c t="n" s="6" r="E10">
        <v>23</v>
      </c>
      <c t="n" s="6" r="H10">
        <v>23</v>
      </c>
    </row>
    <row spans="1:9" r="11">
      <c t="s" s="4" r="A11">
        <v>196</v>
      </c>
      <c t="n" s="7" r="B11">
        <v>2</v>
      </c>
      <c t="n" s="6" r="E11">
        <v>2</v>
      </c>
      <c t="n" s="6" r="H11">
        <v>2</v>
      </c>
    </row>
    <row spans="1:9" r="12">
      <c t="s" s="4" r="A12">
        <v>197</v>
      </c>
      <c t="n" s="6" r="B12">
        <v>1000000</v>
      </c>
    </row>
    <row spans="1:9" r="13">
      <c t="s" s="4" r="A13">
        <v>198</v>
      </c>
      <c t="n" s="7" r="B13">
        <v>40</v>
      </c>
      <c t="n" s="6" r="E13">
        <v>40</v>
      </c>
      <c t="n" s="6" r="H13">
        <v>40</v>
      </c>
    </row>
    <row spans="1:9" r="14">
      <c t="s" s="4" r="A14">
        <v>69</v>
      </c>
      <c t="n" s="6" r="B14">
        <v>944</v>
      </c>
      <c t="n" s="6" r="F14">
        <v>948</v>
      </c>
      <c t="n" s="6" r="H14">
        <v>948</v>
      </c>
      <c t="n" s="6" r="I14">
        <v>-4</v>
      </c>
    </row>
    <row spans="1:9" r="15">
      <c t="s" s="4" r="A15">
        <v>199</v>
      </c>
      <c t="n" s="6" r="B15">
        <v>-25</v>
      </c>
      <c t="n" s="6" r="H15">
        <v>0</v>
      </c>
      <c t="n" s="6" r="I15">
        <v>-25</v>
      </c>
    </row>
    <row spans="1:9" r="16">
      <c t="s" s="4" r="A16">
        <v>200</v>
      </c>
      <c t="n" s="6" r="B16">
        <v>7</v>
      </c>
      <c t="n" s="6" r="H16">
        <v>0</v>
      </c>
      <c t="n" s="6" r="I16">
        <v>7</v>
      </c>
    </row>
    <row spans="1:9" r="17">
      <c t="s" s="4" r="A17">
        <v>201</v>
      </c>
      <c t="n" s="6" r="B17">
        <v>-3084</v>
      </c>
      <c t="n" s="6" r="F17">
        <v>-3084</v>
      </c>
      <c t="n" s="6" r="H17">
        <v>-3084</v>
      </c>
    </row>
    <row spans="1:9" r="18">
      <c t="s" s="4" r="A18">
        <v>202</v>
      </c>
      <c t="n" s="6" r="B18">
        <v>-1</v>
      </c>
      <c t="n" s="6" r="E18">
        <v>-1</v>
      </c>
      <c t="n" s="6" r="H18">
        <v>-1</v>
      </c>
    </row>
    <row spans="1:9" r="19">
      <c t="s" s="4" r="A19">
        <v>203</v>
      </c>
      <c t="n" s="7" r="B19">
        <v>-311</v>
      </c>
      <c t="n" s="6" r="G19">
        <v>-311</v>
      </c>
      <c t="n" s="6" r="H19">
        <v>-311</v>
      </c>
    </row>
    <row spans="1:9" r="20">
      <c t="s" s="4" r="A20">
        <v>204</v>
      </c>
      <c t="n" s="6" r="B20">
        <v>2228000000</v>
      </c>
    </row>
    <row spans="1:9" r="21">
      <c t="s" s="4" r="A21">
        <v>205</v>
      </c>
      <c t="n" s="6" r="B21">
        <v>0</v>
      </c>
    </row>
    <row spans="1:9" r="22">
      <c t="s" s="4" r="A22">
        <v>206</v>
      </c>
      <c t="n" s="7" r="B22">
        <v>35842</v>
      </c>
      <c t="n" s="6" r="C22">
        <v>22</v>
      </c>
      <c t="n" s="6" r="D22">
        <v>0</v>
      </c>
      <c t="n" s="6" r="E22">
        <v>40062</v>
      </c>
      <c t="n" s="6" r="F22">
        <v>-4242</v>
      </c>
      <c t="n" s="6" r="G22">
        <v>-328</v>
      </c>
      <c t="n" s="6" r="H22">
        <v>35514</v>
      </c>
      <c t="n" s="6" r="I22">
        <v>328</v>
      </c>
    </row>
    <row spans="1:9" r="23">
      <c t="s" s="4" r="A23">
        <v>207</v>
      </c>
      <c t="n" s="6" r="B23">
        <v>2229223864</v>
      </c>
    </row>
    <row spans="1:9" r="24">
      <c t="s" s="4" r="A24">
        <v>208</v>
      </c>
      <c t="n" s="6" r="B24">
        <v>1600000</v>
      </c>
    </row>
    <row spans="1:9" r="25">
      <c t="s" s="4" r="A25">
        <v>209</v>
      </c>
      <c t="n" s="7" r="B25">
        <v>35403</v>
      </c>
      <c t="n" s="6" r="C25">
        <v>22</v>
      </c>
      <c t="n" s="6" r="D25">
        <v>0</v>
      </c>
      <c t="n" s="6" r="E25">
        <v>41661</v>
      </c>
      <c t="n" s="6" r="F25">
        <v>-6103</v>
      </c>
      <c t="n" s="6" r="G25">
        <v>-461</v>
      </c>
      <c t="n" s="6" r="H25">
        <v>35119</v>
      </c>
      <c t="n" s="6" r="I25">
        <v>284</v>
      </c>
    </row>
    <row spans="1:9" r="26">
      <c t="s" s="3" r="A26">
        <v>192</v>
      </c>
    </row>
    <row spans="1:9" r="27">
      <c t="s" s="4" r="A27">
        <v>197</v>
      </c>
      <c t="n" s="6" r="B27">
        <v>1000000</v>
      </c>
    </row>
    <row spans="1:9" r="28">
      <c t="s" s="4" r="A28">
        <v>198</v>
      </c>
      <c t="n" s="7" r="B28">
        <v>47</v>
      </c>
      <c t="n" s="6" r="E28">
        <v>47</v>
      </c>
      <c t="n" s="6" r="H28">
        <v>47</v>
      </c>
    </row>
    <row spans="1:9" r="29">
      <c t="s" s="4" r="A29">
        <v>69</v>
      </c>
      <c t="n" s="6" r="B29">
        <v>506</v>
      </c>
      <c t="n" s="6" r="F29">
        <v>499</v>
      </c>
      <c t="n" s="6" r="H29">
        <v>499</v>
      </c>
      <c t="n" s="6" r="I29">
        <v>7</v>
      </c>
    </row>
    <row spans="1:9" r="30">
      <c t="s" s="4" r="A30">
        <v>199</v>
      </c>
      <c t="n" s="6" r="B30">
        <v>-17</v>
      </c>
      <c t="n" s="6" r="H30">
        <v>0</v>
      </c>
      <c t="n" s="6" r="I30">
        <v>-17</v>
      </c>
    </row>
    <row spans="1:9" r="31">
      <c t="s" s="4" r="A31">
        <v>200</v>
      </c>
      <c t="n" s="6" r="B31">
        <v>88</v>
      </c>
      <c t="n" s="6" r="H31">
        <v>0</v>
      </c>
      <c t="n" s="6" r="I31">
        <v>88</v>
      </c>
    </row>
    <row spans="1:9" r="32">
      <c t="s" s="4" r="A32">
        <v>210</v>
      </c>
      <c t="n" s="6" r="B32">
        <v>-117</v>
      </c>
      <c t="n" s="6" r="F32">
        <v>-117</v>
      </c>
      <c t="n" s="6" r="H32">
        <v>-117</v>
      </c>
    </row>
    <row spans="1:9" r="33">
      <c t="s" s="4" r="A33">
        <v>201</v>
      </c>
      <c t="n" s="6" r="B33">
        <v>-839</v>
      </c>
      <c t="n" s="6" r="F33">
        <v>-839</v>
      </c>
      <c t="n" s="6" r="H33">
        <v>-839</v>
      </c>
    </row>
    <row spans="1:9" r="34">
      <c t="s" s="4" r="A34">
        <v>202</v>
      </c>
      <c t="n" s="6" r="B34">
        <v>-7</v>
      </c>
      <c t="n" s="6" r="E34">
        <v>-7</v>
      </c>
      <c t="n" s="6" r="H34">
        <v>-7</v>
      </c>
    </row>
    <row spans="1:9" r="35">
      <c t="s" s="4" r="A35">
        <v>203</v>
      </c>
      <c t="n" s="7" r="B35">
        <v>-96</v>
      </c>
      <c t="n" s="6" r="G35">
        <v>-96</v>
      </c>
      <c t="n" s="6" r="H35">
        <v>-96</v>
      </c>
    </row>
    <row spans="1:9" r="36">
      <c t="s" s="4" r="A36">
        <v>211</v>
      </c>
      <c t="n" s="6" r="B36">
        <v>2230085392</v>
      </c>
    </row>
    <row spans="1:9" r="37">
      <c t="s" s="4" r="A37">
        <v>212</v>
      </c>
      <c t="n" s="6" r="B37">
        <v>1600000</v>
      </c>
    </row>
    <row spans="1:9" r="38">
      <c t="s" s="4" r="A38">
        <v>213</v>
      </c>
      <c t="n" s="7" r="B38">
        <v>34968</v>
      </c>
      <c t="n" s="7" r="C38">
        <v>22</v>
      </c>
      <c t="n" s="7" r="D38">
        <v>0</v>
      </c>
      <c t="n" s="7" r="E38">
        <v>41701</v>
      </c>
      <c t="n" s="7" r="F38">
        <v>-6560</v>
      </c>
      <c t="n" s="7" r="G38">
        <v>-557</v>
      </c>
      <c t="n" s="7" r="H38">
        <v>34606</v>
      </c>
      <c t="n" s="7" r="I38">
        <v>3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ASH</vt:lpstr>
      <vt:lpstr>CONSOLIDATED STATEMENTS OF STOC</vt:lpstr>
      <vt:lpstr>General (Notes)</vt:lpstr>
      <vt:lpstr>Acquisitions (Notes)</vt:lpstr>
      <vt:lpstr>Debt Debt (Notes)</vt:lpstr>
      <vt:lpstr>Stockholders' Equity (Notes)</vt:lpstr>
      <vt:lpstr>Risk Management (Notes)</vt:lpstr>
      <vt:lpstr>Fair Value (Notes)</vt:lpstr>
      <vt:lpstr>Reportable Segments (Notes)</vt:lpstr>
      <vt:lpstr>Income Taxes (Notes)</vt:lpstr>
      <vt:lpstr>Litigation, Environmental and O</vt:lpstr>
      <vt:lpstr>Recent Accounting Pronouncement</vt:lpstr>
      <vt:lpstr>Guarantee of Securities of Subs</vt:lpstr>
      <vt:lpstr>General (Policies)</vt:lpstr>
      <vt:lpstr>General (Tables)</vt:lpstr>
      <vt:lpstr>Acquisitions (Tables)</vt:lpstr>
      <vt:lpstr>Debt (Tables)</vt:lpstr>
      <vt:lpstr>Stockholders' Equity (Tables)</vt:lpstr>
      <vt:lpstr>Risk Management (Tables)</vt:lpstr>
      <vt:lpstr>Fair Value (Tables)</vt:lpstr>
      <vt:lpstr>Reportable Segments (Tables)</vt:lpstr>
      <vt:lpstr>Income Taxes (Tables)</vt:lpstr>
      <vt:lpstr>Guarantee of Securities of Su29</vt:lpstr>
      <vt:lpstr>General Organization (Details)</vt:lpstr>
      <vt:lpstr>General Basis of Presentation (</vt:lpstr>
      <vt:lpstr>General Earnings Per Share (Det</vt:lpstr>
      <vt:lpstr>Acquisitions Acquisition of Ter</vt:lpstr>
      <vt:lpstr>Acquisitions Purchase Price All</vt:lpstr>
      <vt:lpstr>Acquisitions Sale of Equity Int</vt:lpstr>
      <vt:lpstr>Acquisitions Phantom (Details)</vt:lpstr>
      <vt:lpstr>Debt (Details)</vt:lpstr>
      <vt:lpstr>Debt Credit Facilities (Details</vt:lpstr>
      <vt:lpstr>Debt Current Portion of Debt (D</vt:lpstr>
      <vt:lpstr>Long-term Debt Issuances, Repay</vt:lpstr>
      <vt:lpstr>Debt Phantom (Details)</vt:lpstr>
      <vt:lpstr>Stockholders' Equity Common Equ</vt:lpstr>
      <vt:lpstr>Stockholders' Equity Stockholde</vt:lpstr>
      <vt:lpstr>Risk Management Energy Commodit</vt:lpstr>
      <vt:lpstr>Risk Management Interest Rate R</vt:lpstr>
      <vt:lpstr>Risk Management Risk Management</vt:lpstr>
      <vt:lpstr>Risk Management Fair Value of D</vt:lpstr>
      <vt:lpstr>Risk Management Effect of Deriv</vt:lpstr>
      <vt:lpstr>Risk Management Credit Risks (D</vt:lpstr>
      <vt:lpstr>Risk Management Risk Manageme50</vt:lpstr>
      <vt:lpstr>Fair Value Fair Value of Deriva</vt:lpstr>
      <vt:lpstr>Fair Value Fair Value of Financ</vt:lpstr>
      <vt:lpstr>Reportable Segments Reportable </vt:lpstr>
      <vt:lpstr>Reportable Segments Reportabl54</vt:lpstr>
      <vt:lpstr>Reportable Segments Reportabl55</vt:lpstr>
      <vt:lpstr>Income Taxes (Details)</vt:lpstr>
      <vt:lpstr>Federal Energy Regulatory Commi</vt:lpstr>
      <vt:lpstr>Other Commercial Matters (Detai</vt:lpstr>
      <vt:lpstr>Litigation, Environmental and59</vt:lpstr>
      <vt:lpstr>Environmental Matters (Details)</vt:lpstr>
      <vt:lpstr>Litigation, Environmental and61</vt:lpstr>
      <vt:lpstr>Guarantee of Securities of Su62</vt:lpstr>
      <vt:lpstr>Guarantee of Securities of Su63</vt:lpstr>
      <vt:lpstr>Guarantee of Securities of Su64</vt:lpstr>
      <vt:lpstr>Guarantee of Securities of Su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6:35:33Z</dcterms:created>
  <dcterms:modified xmlns:dcterms="http://purl.org/dc/terms/" xmlns:xsi="http://www.w3.org/2001/XMLSchema-instance" xsi:type="dcterms:W3CDTF">2016-10-21T16:35:33Z</dcterms:modified>
  <dc:title xmlns:dc="http://purl.org/dc/elements/1.1/">Untitled</dc:title>
  <dc:description xmlns:dc="http://purl.org/dc/elements/1.1/"/>
  <dc:subject xmlns:dc="http://purl.org/dc/elements/1.1/"/>
  <cp:keywords/>
  <cp:category/>
</cp:coreProperties>
</file>